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INTERIM PRESENTATION" sheetId="7" state="visible" r:id="rId7"/>
    <sheet xmlns:r="http://schemas.openxmlformats.org/officeDocument/2006/relationships" name="ACCOUNTING STANDARDS UPDATE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IMPAIRMENT CHARGES" sheetId="11" state="visible" r:id="rId11"/>
    <sheet xmlns:r="http://schemas.openxmlformats.org/officeDocument/2006/relationships" name="EARNINGS PER SHARE (EPS)" sheetId="12" state="visible" r:id="rId12"/>
    <sheet xmlns:r="http://schemas.openxmlformats.org/officeDocument/2006/relationships" name="ACCOUNTS AND OTHER RECEIVABLES" sheetId="13" state="visible" r:id="rId13"/>
    <sheet xmlns:r="http://schemas.openxmlformats.org/officeDocument/2006/relationships" name="STOCK-BASED COMPENSATION" sheetId="14" state="visible" r:id="rId14"/>
    <sheet xmlns:r="http://schemas.openxmlformats.org/officeDocument/2006/relationships" name="ACQUISITIONS" sheetId="15" state="visible" r:id="rId15"/>
    <sheet xmlns:r="http://schemas.openxmlformats.org/officeDocument/2006/relationships" name="INVENTORIES" sheetId="16" state="visible" r:id="rId16"/>
    <sheet xmlns:r="http://schemas.openxmlformats.org/officeDocument/2006/relationships" name="EMPLOYEE BENEFIT PLANS" sheetId="17" state="visible" r:id="rId17"/>
    <sheet xmlns:r="http://schemas.openxmlformats.org/officeDocument/2006/relationships" name="STATEMENT OF CHANGES IN EQUITY " sheetId="18" state="visible" r:id="rId18"/>
    <sheet xmlns:r="http://schemas.openxmlformats.org/officeDocument/2006/relationships" name="FAIR VALUE" sheetId="19" state="visible" r:id="rId19"/>
    <sheet xmlns:r="http://schemas.openxmlformats.org/officeDocument/2006/relationships" name="DERIVATIVE FINANCIAL INSTRUMENT" sheetId="20" state="visible" r:id="rId20"/>
    <sheet xmlns:r="http://schemas.openxmlformats.org/officeDocument/2006/relationships" name="OTHER EXPENSE (INCOME)" sheetId="21" state="visible" r:id="rId21"/>
    <sheet xmlns:r="http://schemas.openxmlformats.org/officeDocument/2006/relationships" name="CONTINGENCIES" sheetId="22" state="visible" r:id="rId22"/>
    <sheet xmlns:r="http://schemas.openxmlformats.org/officeDocument/2006/relationships" name="RISKS AND UNCERTAINTIES" sheetId="23" state="visible" r:id="rId23"/>
    <sheet xmlns:r="http://schemas.openxmlformats.org/officeDocument/2006/relationships" name="INTERIM PRESENTATION (Policies)" sheetId="24" state="visible" r:id="rId24"/>
    <sheet xmlns:r="http://schemas.openxmlformats.org/officeDocument/2006/relationships" name="REVENUE (Tables)" sheetId="25" state="visible" r:id="rId25"/>
    <sheet xmlns:r="http://schemas.openxmlformats.org/officeDocument/2006/relationships" name="SEGMENT INFORMATION (Tables)" sheetId="26" state="visible" r:id="rId26"/>
    <sheet xmlns:r="http://schemas.openxmlformats.org/officeDocument/2006/relationships" name="IMPAIRMENT CHARGES (Tables)" sheetId="27" state="visible" r:id="rId27"/>
    <sheet xmlns:r="http://schemas.openxmlformats.org/officeDocument/2006/relationships" name="EARNINGS PER SHARE (EPS) (Table" sheetId="28" state="visible" r:id="rId28"/>
    <sheet xmlns:r="http://schemas.openxmlformats.org/officeDocument/2006/relationships" name="ACCOUNTS AND OTHER RECEIVABLES " sheetId="29" state="visible" r:id="rId29"/>
    <sheet xmlns:r="http://schemas.openxmlformats.org/officeDocument/2006/relationships" name="STOCK-BASED COMPENSATION (Table"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EMPLOYEE BENEFIT PLANS (Tables)" sheetId="33" state="visible" r:id="rId33"/>
    <sheet xmlns:r="http://schemas.openxmlformats.org/officeDocument/2006/relationships" name="STATEMENT OF CHANGES IN EQUIT_2" sheetId="34" state="visible" r:id="rId34"/>
    <sheet xmlns:r="http://schemas.openxmlformats.org/officeDocument/2006/relationships" name="FAIR VALUE (Tables)" sheetId="35" state="visible" r:id="rId35"/>
    <sheet xmlns:r="http://schemas.openxmlformats.org/officeDocument/2006/relationships" name="DERIVATIVE FINANCIAL INSTRUME_2" sheetId="36" state="visible" r:id="rId36"/>
    <sheet xmlns:r="http://schemas.openxmlformats.org/officeDocument/2006/relationships" name="OTHER (INCOME) EXPENSE (Tables)" sheetId="37" state="visible" r:id="rId37"/>
    <sheet xmlns:r="http://schemas.openxmlformats.org/officeDocument/2006/relationships" name="INTERIM PRESENTATION (Details)" sheetId="38" state="visible" r:id="rId38"/>
    <sheet xmlns:r="http://schemas.openxmlformats.org/officeDocument/2006/relationships" name="REVENUE - By Major Source (Deta" sheetId="39" state="visible" r:id="rId39"/>
    <sheet xmlns:r="http://schemas.openxmlformats.org/officeDocument/2006/relationships" name="SEGMENT INFORMATION - Summary o" sheetId="40" state="visible" r:id="rId40"/>
    <sheet xmlns:r="http://schemas.openxmlformats.org/officeDocument/2006/relationships" name="SEGMENT INFORMATION - Average A" sheetId="41" state="visible" r:id="rId41"/>
    <sheet xmlns:r="http://schemas.openxmlformats.org/officeDocument/2006/relationships" name="IMPAIRMENT CHARGES (Details)" sheetId="42" state="visible" r:id="rId42"/>
    <sheet xmlns:r="http://schemas.openxmlformats.org/officeDocument/2006/relationships" name="IMPAIRMENT CHARGES (Impairment " sheetId="43" state="visible" r:id="rId43"/>
    <sheet xmlns:r="http://schemas.openxmlformats.org/officeDocument/2006/relationships" name="IMPAIRMENT CHARGES (Goodwill) (" sheetId="44" state="visible" r:id="rId44"/>
    <sheet xmlns:r="http://schemas.openxmlformats.org/officeDocument/2006/relationships" name="EARNINGS PER SHARE (EPS) - Calc" sheetId="45" state="visible" r:id="rId45"/>
    <sheet xmlns:r="http://schemas.openxmlformats.org/officeDocument/2006/relationships" name="ACCOUNTS AND OTHER RECEIVABLE_2" sheetId="46" state="visible" r:id="rId46"/>
    <sheet xmlns:r="http://schemas.openxmlformats.org/officeDocument/2006/relationships" name="ACCOUNTS AND OTHER RECEIVABLE_3" sheetId="47" state="visible" r:id="rId47"/>
    <sheet xmlns:r="http://schemas.openxmlformats.org/officeDocument/2006/relationships" name="STOCK-BASED COMPENSATION - Comp"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che" sheetId="51" state="visible" r:id="rId51"/>
    <sheet xmlns:r="http://schemas.openxmlformats.org/officeDocument/2006/relationships" name="ACQUISITIONS - Estimated Fair V" sheetId="52" state="visible" r:id="rId52"/>
    <sheet xmlns:r="http://schemas.openxmlformats.org/officeDocument/2006/relationships" name="ACQUISITIONS - Narrative (Detai" sheetId="53" state="visible" r:id="rId53"/>
    <sheet xmlns:r="http://schemas.openxmlformats.org/officeDocument/2006/relationships" name="INVENTORIES - Financial Stateme" sheetId="54" state="visible" r:id="rId54"/>
    <sheet xmlns:r="http://schemas.openxmlformats.org/officeDocument/2006/relationships" name="INVENTORIES - Components of Inv" sheetId="55" state="visible" r:id="rId55"/>
    <sheet xmlns:r="http://schemas.openxmlformats.org/officeDocument/2006/relationships" name="EMPLOYEE BENEFIT PLANS (Details" sheetId="56" state="visible" r:id="rId56"/>
    <sheet xmlns:r="http://schemas.openxmlformats.org/officeDocument/2006/relationships" name="STATEMENT OF CHANGES IN EQUIT_3" sheetId="57" state="visible" r:id="rId57"/>
    <sheet xmlns:r="http://schemas.openxmlformats.org/officeDocument/2006/relationships" name="STATEMENT OF CHANGES IN EQUIT_4" sheetId="58" state="visible" r:id="rId58"/>
    <sheet xmlns:r="http://schemas.openxmlformats.org/officeDocument/2006/relationships" name="FAIR VALUE - Items Measured at " sheetId="59" state="visible" r:id="rId59"/>
    <sheet xmlns:r="http://schemas.openxmlformats.org/officeDocument/2006/relationships" name="FAIR VALUE - Additional Informa"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OTHER (INCOME) EXPENSE (Details" sheetId="63" state="visible" r:id="rId63"/>
    <sheet xmlns:r="http://schemas.openxmlformats.org/officeDocument/2006/relationships" name="OTHER (INCOME) EXPENSE (Additio" sheetId="64" state="visible" r:id="rId64"/>
    <sheet xmlns:r="http://schemas.openxmlformats.org/officeDocument/2006/relationships" name="CONTINGENCIES - Additional Info" sheetId="65" state="visible" r:id="rId6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7845</t>
        </is>
      </c>
    </row>
    <row r="9">
      <c r="A9" s="4" t="inlineStr">
        <is>
          <t>Entity Registrant Name</t>
        </is>
      </c>
      <c r="B9" s="4" t="inlineStr">
        <is>
          <t>LEGGETT &amp; PLATT, INC</t>
        </is>
      </c>
    </row>
    <row r="10">
      <c r="A10" s="4" t="inlineStr">
        <is>
          <t>Entity Incorporation, State or Country Code</t>
        </is>
      </c>
      <c r="B10" s="4" t="inlineStr">
        <is>
          <t>MO</t>
        </is>
      </c>
    </row>
    <row r="11">
      <c r="A11" s="4" t="inlineStr">
        <is>
          <t>Entity Tax Identification Number</t>
        </is>
      </c>
      <c r="B11" s="4" t="inlineStr">
        <is>
          <t>44-0324630</t>
        </is>
      </c>
    </row>
    <row r="12">
      <c r="A12" s="4" t="inlineStr">
        <is>
          <t>Entity Address, Address Line One</t>
        </is>
      </c>
      <c r="B12" s="4" t="inlineStr">
        <is>
          <t>No. 1 Leggett Road</t>
        </is>
      </c>
    </row>
    <row r="13">
      <c r="A13" s="4" t="inlineStr">
        <is>
          <t>Entity Address, City or Town</t>
        </is>
      </c>
      <c r="B13" s="4" t="inlineStr">
        <is>
          <t>Carthage,</t>
        </is>
      </c>
    </row>
    <row r="14">
      <c r="A14" s="4" t="inlineStr">
        <is>
          <t>Entity Address, State or Province</t>
        </is>
      </c>
      <c r="B14" s="4" t="inlineStr">
        <is>
          <t>MO</t>
        </is>
      </c>
    </row>
    <row r="15">
      <c r="A15" s="4" t="inlineStr">
        <is>
          <t>Entity Address, Postal Zip Code</t>
        </is>
      </c>
      <c r="B15" s="4" t="inlineStr">
        <is>
          <t>64836</t>
        </is>
      </c>
    </row>
    <row r="16">
      <c r="A16" s="4" t="inlineStr">
        <is>
          <t>City Area Code</t>
        </is>
      </c>
      <c r="B16" s="4" t="inlineStr">
        <is>
          <t>417</t>
        </is>
      </c>
    </row>
    <row r="17">
      <c r="A17" s="4" t="inlineStr">
        <is>
          <t>Local Phone Number</t>
        </is>
      </c>
      <c r="B17" s="4" t="inlineStr">
        <is>
          <t>358-8131</t>
        </is>
      </c>
    </row>
    <row r="18">
      <c r="A18" s="4" t="inlineStr">
        <is>
          <t>Title of 12(b) Security</t>
        </is>
      </c>
      <c r="B18" s="4" t="inlineStr">
        <is>
          <t>Common Stock, $.01 par value</t>
        </is>
      </c>
    </row>
    <row r="19">
      <c r="A19" s="4" t="inlineStr">
        <is>
          <t>Ticker Symbol</t>
        </is>
      </c>
      <c r="B19" s="4" t="inlineStr">
        <is>
          <t>LE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 Business Entity</t>
        </is>
      </c>
      <c r="B24" s="4" t="inlineStr">
        <is>
          <t>false</t>
        </is>
      </c>
    </row>
    <row r="25">
      <c r="A25" s="4" t="inlineStr">
        <is>
          <t>Emerging Growth Entity</t>
        </is>
      </c>
      <c r="B25" s="4" t="inlineStr">
        <is>
          <t>false</t>
        </is>
      </c>
    </row>
    <row r="26">
      <c r="A26" s="4" t="inlineStr">
        <is>
          <t>Entity Shell Company</t>
        </is>
      </c>
      <c r="B26" s="4" t="inlineStr">
        <is>
          <t>false</t>
        </is>
      </c>
    </row>
    <row r="27">
      <c r="A27" s="4" t="inlineStr">
        <is>
          <t>Entity Common Stock, Shares Outstanding</t>
        </is>
      </c>
      <c r="C27" s="5" t="n">
        <v>133298914</v>
      </c>
    </row>
    <row r="28">
      <c r="A28" s="4" t="inlineStr">
        <is>
          <t>Entity Central Index Key</t>
        </is>
      </c>
      <c r="B28" s="4" t="inlineStr">
        <is>
          <t>000005849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Our reportable segments are the same as our operating segments, which also correspond with our management organizational structure. We have three operating segments that supply a wide range of products: • Bedding Products: This segment supplies a variety of components and machinery used by bedding manufacturers in the production and assembly of their finished products, as well as produces private label finished mattresses for bedding brands and adjustable bed bases. This segment is also vertically integrated into the production and supply of specialty foam chemicals, steel rod, and drawn steel wire to our own operations and to external customers. Our trade customers for wire make mechanical springs and many other end products. • Specialized Products: From this segment, we supply lumbar support systems, seat suspension systems, motors and actuators, and control cables used by automotive manufacturers. We also produce and distribute tubing and tube assemblies for the aerospace industry and engineered hydraulic cylinders used in the material-handling and construction industries. • Furniture, Flooring &amp; Textile Products: Operations in this segment supply a wide range of components for residential and work furniture manufacturers, as well as select lines of private label finished furniture. We also produce or distribute carpet cushion, hard surface flooring underlayment, and textile and geo components. Each reportable segment has an executive vice president who has accountability to, and maintains regular contact with, our chief executive officer, who is the chief operating decision maker (CODM). The operating results and financial information reported through the segment structure are regularly reviewed and used by the CODM to evaluate segment performance, allocate overall resources, and determine management incentive compensation. The accounting principles used in the preparation of the segment information are the same as those used for the consolidated condensed financial statements. We evaluate performance based on Earnings Before Interest and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s of January 1, 2021, we changed our method for valuing certain inventories (primarily domestic steel-related inventories) to the FIFO cost method from the LIFO cost method. The effects of this change have been retrospectively applied to all periods presented. See Note 10 for additional information. A summary of segment results is shown in the following tables. Trade 1 Sales Inter- Total EBIT Depreciation and Amortization Three Months Ended June 30, 2021 Bedding Products 5 $ 608.7 $ 11.0 $ 619.7 $ 100.4 $ 26.4 Specialized Products 241.7 .7 242.4 27.4 12.2 Furniture, Flooring &amp; Textile Products 419.2 3.3 422.5 44.7 6.0 Intersegment eliminations and other 2 (.6) 3.5 $ 1,269.6 $ 15.0 $ 1,284.6 $ 171.9 $ 48.1 Three Months Ended June 30, 2020 Bedding Products $ 410.6 $ 4.0 $ 414.6 $ 18.9 $ 26.3 Specialized Products 3 140.8 .4 141.2 (19.7) 10.6 Furniture, Flooring &amp; Textile Products 293.7 2.5 296.2 23.0 6.3 Intersegment eliminations and other 2 .5 3.3 $ 845.1 $ 6.9 $ 852.0 $ 22.7 $ 46.5 Trade 1 Sales Inter- Total EBIT Depreciation and Amortization Six Months Ended June 30, 2021 Bedding Products 5 $ 1,144.5 $ 21.0 $ 1,165.5 $ 164.2 $ 52.5 Specialized Products 499.3 1.6 500.9 62.6 23.3 Furniture, Flooring &amp; Textile Products 776.7 6.9 783.6 73.0 12.1 Intersegment eliminations and other 2 (.2) 6.3 $ 2,420.5 $ 29.5 $ 2,450.0 $ 299.6 $ 94.2 Six Months Ended June 30, 2020 Bedding Products $ 901.2 $ 13.6 $ 914.8 $ 47.2 $ 53.1 Specialized Products 3 375.3 1.2 376.5 8.0 21.8 Furniture, Flooring &amp; Textile Products 614.1 7.7 621.8 49.1 12.8 Intersegment eliminations and other 2, 4 (3.0) 6.3 $ 1,890.6 $ 22.5 $ 1,913.1 $ 101.3 $ 94.0 1 See Note 3 for revenue by product family. 2 Depreciation and Amortization: Other relates to non-operating assets (assets not included in segment assets) and is allocated to segment EBIT as discussed above. 3 2020 EBIT: Includes $25.4 of goodwill impairment for the Hydraulic Cylinders unit as discussed in Note 5 . 4 2020 EBIT: Other includes a charge to write off stock associated with a prior year divestiture that filed bankruptcy in 2020. 5 2021 EBIT: Includes $28.2 gain on the sale of real estate associated with our exited Fashion Bed business.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June 30, December 31, Bedding Products $ 757.1 $ 739.0 Specialized Products 308.1 299.5 Furniture, Flooring &amp; Textile Products 359.9 348.6 Average current liabilities included in segment numbers above 778.5 665.0 Unallocated assets 1 2,749.9 2,759.1 Difference between average assets and period-end balance sheet 196.6 (11.2) Total assets $ 5,150.1 $ 4,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CHARGES</t>
        </is>
      </c>
      <c r="B1" s="2" t="inlineStr">
        <is>
          <t>6 Months Ended</t>
        </is>
      </c>
    </row>
    <row r="2">
      <c r="B2" s="2" t="inlineStr">
        <is>
          <t>Jun. 30, 2021</t>
        </is>
      </c>
    </row>
    <row r="3">
      <c r="A3" s="3" t="inlineStr">
        <is>
          <t>Restructuring and Related Activities [Abstract]</t>
        </is>
      </c>
    </row>
    <row r="4">
      <c r="A4" s="4" t="inlineStr">
        <is>
          <t>IMPAIRMENT CHARGES</t>
        </is>
      </c>
      <c r="B4" s="4" t="inlineStr">
        <is>
          <t>IMPAIRMENT CHARGES Impairment charges (pretax) are reported in “Impairments” in the Consolidated Condensed Statements of Operations. We did not have any impairment charges in the three and six months ended June 30, 2021. Impairment charges in the three and six months ended June 30, 2020 are shown below: Six Months Ended Three Months Ended June 30, 2020 June 30, 2020 Goodwill Impairments Other Long-Lived Assets Impairments Total Impairments Goodwill Impairments Other Long-Lived Assets Impairments Total Impairments Bedding Products $ — $ .3 $ .3 $ — $ .3 $ .3 Specialized Products 25.4 — 25.4 25.4 — 25.4 Furniture, Flooring &amp; Textile Products — .2 .2 — .2 .2 Unallocated 1 — 3.5 3.5 — — — Total impairment charges $ 25.4 $ 4.0 $ 29.4 $ 25.4 $ .5 $ 25.9 1 We incurred a $3.5 charge in the six months ended June 30, 2020 to write off stock associated with a prior year divestiture that filed bankruptcy in 2020. Goodwill Impairment Testing We test goodwill for impairment at the reporting unit level (the business groups that are one level below the operating segments) when triggering events occur, or at least annually. We perform our annual goodwill impairment testing in the second quarter. The 2021 goodwill impairment testing indicated no impairments. The annual review performed in the second quarter of 2020 resulted in a $25.4 non-cash goodwill impairment charge with respect to our Hydraulic Cylinders reporting unit (which is a part of the Specialized Products segment) and reflected the complete write-off of the goodwill associated with this reporting unit. The fair values of our reporting units in relation to their respective carrying values and significant assumptions used are presented in the tables below. If actual results differ materially from estimates used in these calculations, we could incur future impairment charges. 2021 Fair Value over Carrying Value divided by Carrying Value June 30, 2021 Goodwill Value 10-year Compound Annual Growth Rate Range for Sales Terminal Values Long-term Growth Rate for Debt-Free Cash Flow Discount Rate Ranges Less than 50% 1 $ 66.6 7.8% 3.0 % 10.0% 50% - 100% 2 101.7 5.5 3.0 9.0 101% - 300% 1,094.4 3.1 - 3.3 3.0 8.0 - 8.5 Greater than 300% 196.7 2.9 - 10.4 3.0 9.0 $ 1,459.4 2.9% - 10.4% 3.0 % 8.0% - 10.0% 2020 Fair Value over Carrying Value divided by Carrying Value December 31, 2020 Goodwill Value 10-year Compound Annual Growth Rate Range for Sales Terminal Values Long-term Growth Rate for Debt-Free Cash Flow Discount Rate Ranges Less than 50% 2 $ 97.2 2.1% 3.0 % 9.0% 50% - 100% 3 916.3 2.0 - 3.6 3.0 9.0 - 10.0 101% - 300% 247.7 1.6 - 1.7 3.0 8.5 - 9.5 Greater than 300% 127.6 6.7 3.0 9.0 $ 1,388.8 1.6% - 6.7% 3.0 % 8.5% - 10.0% 1 This category includes one reporting unit, Aerospace, which had fair value exceeding its carrying value by 28% at June 30, 2021 as compared to 51% in 2020. Goodwill associated with the Aerospace reporting unit was $66.6 at June 30, 2021 and $59.5 at December 31, 2020. 2 This category includes one reporting unit, Work Furniture, which had fair value exceeding its carrying value by 85% at June 30, 2021 as compared to 25% in 2020. Goodwill associated with the Work Furniture reporting unit was $101.7 at June 30, 2021 and $97.2 at December 31, 2020. 3 This category includes two reporting units consisting of Aerospace (discussed above) and Bedding, which had fair value exceeding its carrying value by 171% at June 30, 2021 as compared to 65% in 2020. Goodwill associated with the Bedding reporting unit was $915.3 at June 30, 2021 and $856.8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1</t>
        </is>
      </c>
    </row>
    <row r="3">
      <c r="A3" s="3" t="inlineStr">
        <is>
          <t>Earnings Per Share [Abstract]</t>
        </is>
      </c>
    </row>
    <row r="4">
      <c r="A4" s="4" t="inlineStr">
        <is>
          <t>EARNINGS PER SHARE (EPS)</t>
        </is>
      </c>
      <c r="B4" s="4" t="inlineStr">
        <is>
          <t xml:space="preserve">EARNINGS PER SHARE (EPS) Basic and diluted earnings per share were calculated as follows: Six Months Ended Three Months Ended 2021 2020 2021 2020 Net earnings (loss) Net earnings (loss) $ 199.8 $ 38.0 $ 112.3 $ (6.1) (Earnings) attributable to noncontrolling interest, net of tax (.1) — (.1) — Net earnings (loss) attributable to Leggett &amp; Platt, Inc. common shareholders $ 199.7 $ 38.0 $ 112.2 $ (6.1) Weighted average number of shares (in millions): Weighted average number of common shares used in basic EPS 136.1 135.5 136.3 135.7 Dilutive effect of stock-based compensation .5 .2 .5 — Weighted average number of common shares and dilutive potential common shares used in diluted EPS 136.6 135.7 136.8 135.7 Basic and diluted EPS: Basic EPS attributable to Leggett &amp; Platt common shareholders $ 1.47 $ .28 $ .83 $ (.05) Diluted EPS attributable to Leggett &amp; Platt common shareholders $ 1.46 $ .28 $ .82 $ (.05) Other information: Anti-dilutive shares excluded from diluted EPS computation .1 .3 .1 .4 Cash dividends declared per share $ .82 $ .80 $ .42 $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6 Months Ended</t>
        </is>
      </c>
    </row>
    <row r="2">
      <c r="B2" s="2" t="inlineStr">
        <is>
          <t>Jun. 30, 2021</t>
        </is>
      </c>
    </row>
    <row r="3">
      <c r="A3" s="3" t="inlineStr">
        <is>
          <t>Receivables [Abstract]</t>
        </is>
      </c>
    </row>
    <row r="4">
      <c r="A4" s="4" t="inlineStr">
        <is>
          <t>ACCOUNTS AND OTHER RECEIVABLES</t>
        </is>
      </c>
      <c r="B4" s="4" t="inlineStr">
        <is>
          <t xml:space="preserve">ACCOUNTS AND OTHER RECEIVABLES Effective January 1, 2020, we adopted ASU 2016-13 “Financial Instruments—Credit Losses” (Topic 326), which amended the impairment model to require a forward-looking approach based on expected losses rather than incurred losses to estimate credit losses on certain types of financial instruments, including trade receivables. In accordance with guidance, the new standard was adopted using the modified retrospective approach as of the effective date; prior periods were not restated. The increase to the allowance for doubtful accounts, net of the deferred tax impact, resulted in a $2.5 adjustment to beginning retained earnings as presented in Note 12 . Accounts and other receivables consisted of the following: June 30, 2021 December 31, 2020 Current Long-term Current Long-term Trade accounts receivable 1 $ 690.2 $ — $ 553.5 $ — Trade notes receivable 1.6 .3 .9 .3 Total trade receivables 691.8 .3 554.4 .3 Other notes receivable 1 1.2 22.4 — 22.8 Taxes receivable, including income taxes 19.4 — 14.8 — Other receivables 9.6 — 13.6 — Subtotal other receivables 30.2 22.4 28.4 22.8 Total trade and other receivables 722.0 22.7 582.8 23.1 Allowance for doubtful accounts: Trade accounts receivable 1 (17.1) — (19.2) — Trade notes receivable (.1) (.1) — — Total trade receivables (17.2) (.1) (19.2) — Other notes receivable 1 — (22.4) — (22.8) Total allowance for doubtful accounts (17.2) (22.5) (19.2) (22.8) Total net receivables $ 704.8 $ .2 $ 563.6 $ .3 1 The “Trade accounts receivable” and “Other notes receivable” line items above include $23.6 and $24.6 as of June 30, 2021 and December 31, 2020, respectively, from a customer in our Bedding Products segment who is experiencing financial difficulty and liquidity problems. This customer was placed on nonaccrual status in 2018 and was delinquent in their first quarter interest payment in 2020. As a result, we increased and fully reserved the balances for this customer in the first quarter of 2020. The reserve for this customer was $23.6 ($22.4 for the note and $1.2 for the trade receivable) at June 30, 2021, and $24.6 ($22.8 for the note and $1.8 for the trade receivable) at December 31, 2020. Activity related to the allowance for doubtful accounts is reflected below: Balance at December 31, 2020 Add: Less: Balance at June 30, 2021 Trade accounts receivable $ 19.2 $ (1.9) $ .2 $ 17.1 Trade notes receivable — .2 — .2 Total trade receivables 19.2 (1.7) .2 17.3 Other notes receivable 22.8 (.4) — 22.4 Total allowance for doubtful accounts $ 42.0 $ (2.1) $ .2 $ 3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following table recaps the impact of stock-based compensation on the results of operations for each of the periods presented: Six Months Ended Six Months Ended To be settled with stock To be settled in cash To be settled with stock To be settled in cash Stock-based retirement plans contributions $ 2.4 $ .3 $ — $ .2 Discounts on various stock awards: Deferred Stock Compensation Program .8 — .9 — Stock-based retirement plans .6 — .4 — Discount Stock Plan .5 — .5 — Performance Stock Unit (PSU) awards: 1 PSU - TSR based 1A 1.5 1.2 1.7 (1.8) PSU - EBIT CAGR based 1B 3.2 4.5 (1.9) (2.4) Restricted Stock Unit (RSU) awards 6.4 — 5.4 — Other, primarily non-employee directors restricted stock .2 — .7 .1 Total stock-related compensation expense (income) 15.6 $ 6.0 7.7 $ (3.9) Employee contributions for above stock plans 4.7 5.2 Total stock-based compensation $ 20.3 $ 12.9 Tax benefits on stock-based compensation expense $ 3.8 $ 1.8 Tax benefits on stock-based compensation payments 3.2 1.7 Total tax benefits associated with stock-based compensation $ 7.0 $ 3.5 Three Months Ended Three Months Ended June 30, 2021 June 30, 2020 To be settled with stock To be settled in cash To be settled with stock To be settled in cash Stock-based retirement plans contributions $ 1.0 $ .2 $ .3 $ .1 Discounts on various stock awards: Deferred Stock Compensation Program .4 — .4 — Stock-based retirement plans .3 — .2 — Discount Stock Plan .3 — .2 — Performance Stock Unit (PSU) awards: 1 PSU - TSR based 1A .7 .9 .8 1.0 PSU - EBIT CAGR based 1B 1.5 2.3 .2 .4 Restricted Stock Unit (RSU) awards 1.1 — .7 — Other, primarily non-employee directors restricted stock .2 — .3 — Total stock-related compensation expense 5.5 $ 3.4 3.1 $ 1.5 Employee contributions for above stock plans 2.4 2.3 Total stock-based compensation $ 7.9 $ 5.4 Tax benefits on stock-based compensation expense $ 1.3 $ .7 Tax benefits on stock-based compensation payments .6 (1.1) Total tax benefits associated with stock-based compensation $ 1.9 $ (.4) 1 PSU Awards For the following programs, we intend to pay 50% in shares of our common stock and 50% in cash, although we reserve the right, subject to Compensation Committee approval, to pay up to 100% in cash. Cash settlements are recorded as a liability and adjusted to fair value at each reporting period. 1A PSU - TSR based PSU awards are based 50% upon our TSR compared to a peer group. A small number of PSU awards are based 100% upon relative TSR for certain business unit employees to complement their particular mix of incentive compensation. Grant date fair values are calculated using a Monte Carlo simulation of stock and volatility data for Leggett and each of the peer companies. Grant date fair values are amortized using the straight-line method over the three-year vesting period. The relative TSR vesting condition of the PSU award contains the following conditions: • A service requirement—Awards generally “cliff” vest three years following the grant date; and • A market condition—Awards are based on our TSR as compared to the TSR of a group of peer companies. The peer group consists of all the companies in the Industrial, Materials, and Consumer Discretionary sectors of the S&amp;P 500 and S&amp;P Midcap 400 (approximately 300 companies). Participants will earn from 0% to 200% of the base award depending upon how our TSR ranks within the peer group at the end of the three-year performance period. 1B PSU - EBIT CAGR based PSU awards are based 50% upon our or the applicable segment's EBIT CAGR. Grant date fair values are calculated using the grant date stock price discounted for dividends over the vesting period. Expense is adjusted every quarter over the three-year vesting period based on the number of shares expected to vest. The EBIT CAGR portion of this award contains the following conditions: • A service requirement—Awards generally “cliff” vest three years following the grant date; and • A performance condition—Awards are based on achieving specified EBIT CAGR performance targets for our or the applicable segment's EBIT during the third year of the performance period compared to the EBIT during the fiscal year immediately preceding the performance period. Participants will earn from 0% to 200% of the base award. In connection with the decision to move a significant portion of the long-term incentive opportunity from a two-year to a three-year performance period, in February 2018, we also granted participants a one-time transition PSU award, based upon EBIT CAGR over a two-year performance period. Below is a summary of the number of shares and grant date fair value related to PSU for the periods presented: Six Months Ended June 30, 2021 2020 TSR based Total shares base award .1 .1 Grant date per share fair value $ 49.43 $ 38.23 Risk-free interest rate .2 % 1.4 % Vesting period in years 3.0 3.0 Expected volatility (over expected life) 44.3 % 24.0 % Expected dividend yield (over expected life) 3.7 % 3.6 % EBIT CAGR based Total shares base award .1 .1 Grant date per share fair value $ 38.77 $ 40.52 Vesting period in years 3.0 3.0 Three-Year Performance Cycle for PSU - TSR Based Award Year Completion Date TSR Performance Payout as a Number of Shares Cash Portion Distribution Date 2017 December 31, 2019 63 rd percentile 49.0% .1 million $ 1.6 First quarter 2020 2018 December 31, 2020 60 th percentile 56.0% &lt; .1 million $ 2.0 First quarter 2021 Performance Cycle for EBIT CAGR Based Award Year Completion Date Payout as a Number of Shares Cash Portion Distribution Date 2018 December 31, 2019 114.0% .1 million $ 4.1 First quarter 2020 2018 December 31, 2020 16.0% &lt; .1 million $ .4 First quart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The following table contains the estimated fair values (using inputs as discussed in Note 13 ) of the assets acquired and liabilities assumed at the date of acquisition for all acquisitions during the periods presented. Of the goodwill included in the table below, none is expected to be deductible for tax purposes. Six Months Ended June 30, 2021 Accounts receivable $ 18.5 Inventory 17.4 Property, plant and equipment 15.6 Goodwill 72.2 Other intangible assets: Customer relationships (1 to 15-year life) 45.4 Technology (1 to 10-year life) 18.6 Trademarks and trade names (15-year life) 6.6 Noncompete agreements (1 to 5-year life) 2.7 Other current and long-term assets 5.2 Current liabilities (33.1) Deferred income taxes (10.9) Other long-term liabilities (5.0) Fair value of net identifiable assets 153.2 Less: Additional consideration payable 1.3 Net cash consideration $ 151.9 The following table summarizes acquisitions for the periods presented. Six Months Ended Number of Acquisitions Segment Product/Service June 30, 2021 3 Bedding Products Furniture, Flooring &amp; Textile Products Specialized Products Manufacturer of premium foam for the bedding and furniture industries; Manufacturer of bent metal tubing for furniture used in office, residential, and other settings; Manufacturer of high-pressure and high-temperature ducting, flexible joints and components June 30, 2020 None Certain of our acquisition agreements provide for additional consideration to be paid in cash at a later date and are recorded as liabilities at the acquisition date. We had no material consideration to be paid at a later date for acquisitions at June 30, 2021 or December 31, 2020. We are finalizing all the information required to complete the purchase price allocations related to the recent acquisitions and do not anticipate any material modifications. 2021 We acquired three businesses: • June 4, 2021 - A premium foam and bedding manufacturer serving the UK and Irish marketplace with two manufacturing facilities in the Dublin area. This acquisition will become an integral part of our Bedding Products segment. The purchase price was $118.6 and added $60.6 of goodwill. • May 31, 2021 - A Polish manufacturer of bent metal tubing for furniture used in office, residential, and other settings. This acquisition will become part of our Furniture, Flooring &amp; Textile Products segment. The purchase price was $6.9 and added $4.5 of goodwill. • January 30, 2021 - A UK manufacturer specializing in metallic ducting systems, flexible joints, and components for the space, military, and commercial applications. This acquisition expands the capabilities of our aerospace products business to include flexible joint fabrication and will operate within our Specialized Products segment. The purchase price was $27.7 and added $7.1 of goodwill. 2020 No businesses were acquired during the first six months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As of January 1, 2021, we changed our method for valuing certain inventories (primarily domestic steel-related inventories, largely in the Bedding Products and Furniture, Flooring &amp; Textile Products segments) to the FIFO cost method from the LIFO cost method. We believe that this change in accounting is preferable as it more closely resembles the physical flow of inventory, is a more consistent method to value inventory across our businesses, and results in improved comparability with industry peers. After this change, we no longer utilize the LIFO cost method; the majority of our inventories are now valued using the FIFO cost method, with the remainder valued using an average-cost method. Prior to this change, our LIFO inventories represented about one-third of our total inventories as of December 31, 2020. The effects of this change have been retrospectively applied to all periods presented. This change resulted in an increase to retained earnings of $29.4 as of January 1, 2020 in accordance with ASC 250, Accounting Changes and Error Corrections. In addition, certain financial statement line items in our Consolidated Condensed Statement of Operations for the three and six months ended June 30, 2020, our Consolidated Condensed Statement of Cash Flows for the six months ended June 30, 2020, and our Consolidated Condensed Balance Sheet as of December 31, 2020, were adjusted as follows: As Originally Reported Effect of Change As Adjusted Consolidated Condensed Statement of Operations for the three months ended June 30, 2020 Cost of goods sold $ 698.8 $ (.3) $ 698.5 Other (income) expense, net (15.9) .4 (15.5) Earnings before interest and income taxes 22.8 (.1) 22.7 Income taxes 8.5 (.1) 8.4 Consolidated Condensed Statement of Operations for the six months ended June 30, 2020 Cost of goods sold $ 1,521.5 $ 1.8 $ 1,523.3 Other (income) expense, net (11.5) .4 $ (11.1) Earnings before interest and income taxes 103.5 (2.2) 101.3 Income taxes 23.5 (.6) 22.9 Net earnings 39.6 (1.6) 38.0 Net earnings per share attributable to Leggett &amp; Platt, Inc. common shareholders: Basic $ .29 $ (.01) $ .28 Diluted $ .29 $ (.01) $ .28 Consolidated Condensed Balance Sheet as of December 31, 2020 Total inventories, net $ 645.5 $ 46.0 $ 691.5 Deferred income taxes 194.2 11.2 205.4 Retained earnings 2,762.4 34.8 2,797.2 Consolidated Condensed Statement of Cash Flows for the six months ended June 30, 2020 Net earnings $ 39.6 $ (1.6) $ 38.0 Writedown of inventories 6.3 1.8 8.1 Deferred income tax (benefit) expense (1.2) (.6) (1.8) Other, net 8.1 .4 8.5 The following table recaps the components of inventory for each period presented inclusive of the accounting method change discussed above: June 30, December 31, Finished goods $ 375.1 $ 302.3 Work in process 66.6 47.1 Raw materials and supplies 451.3 342.1 Inventories $ 893.0 $ 691.5 All inventories are stated at the lower of cost or net realizable value. We generally use standard costs which include materials, labor, and production overhead at normal production capacity. Inventories are reviewed at least quarterly for slow-moving and potentially obsolete items using actual inventory turnover and, if necessary, are written down to estimated net realizable value. We have had no material changes in inventory writedowns or slow-moving and obsolete inventory reserves in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Employer contributions for 2021 are expected to approximate $4.0. The following table provides interim information as to our domestic and foreign defined benefit pension plans Six Months Ended Three Months Ended 2021 2020 2021 2020 Components of net pension expense Service cost $ 2.5 $ 2.1 $ 1.3 $ 1.0 Interest cost 3.0 3.7 1.5 1.8 Expected return on plan assets (6.3) (6.0) (3.2) (3.0) Recognized net actuarial loss 2.6 2.1 1.3 1.1 Net pension expense $ 1.8 $ 1.9 $ .9 $ .9 The components of net pension expense, other than the service cost component, are included in the line item “Other (income) expense, net” in the Consolidated Condens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HANGES IN EQUITY AND ACCUMULATED OTHER COMPREHENSIVE INCOME (LOSS)</t>
        </is>
      </c>
      <c r="B1" s="2" t="inlineStr">
        <is>
          <t>6 Months Ended</t>
        </is>
      </c>
    </row>
    <row r="2">
      <c r="B2" s="2" t="inlineStr">
        <is>
          <t>Jun. 30, 2021</t>
        </is>
      </c>
    </row>
    <row r="3">
      <c r="A3" s="3" t="inlineStr">
        <is>
          <t>Equity [Abstract]</t>
        </is>
      </c>
    </row>
    <row r="4">
      <c r="A4" s="4" t="inlineStr">
        <is>
          <t>STATEMENT OF CHANGES IN EQUITY AND ACCUMULATED OTHER COMPREHENSIVE INCOME (LOSS)</t>
        </is>
      </c>
      <c r="B4" s="4" t="inlineStr">
        <is>
          <t xml:space="preserve">STATEMENT OF CHANGES IN EQUITY AND ACCUMULATED OTHER COMPREHENSIVE INCOME (LOSS) Three Months Ended June 30, 2021 Total Retained Common Treasury Noncontrolling Accumulated Beginning balance, April 1, 2021 $ 1,456.2 $ 2,829.9 $ 542.0 $ (1,851.4) $ .5 $ (64.8) Net earnings (loss) attributable to Leggett &amp; Platt, Inc. common shareholders 112.3 112.2 — — .1 — Dividends declared (See Note 6 ) (55.9) (57.1) 1.2 — — — Treasury stock purchased (2.9) — — (2.9) — — Treasury stock issued 4.1 — (.1) 4.2 — — Foreign currency translation adjustments 13.5 — — — — 13.5 Cash flow hedges, net of tax 1.1 — — — — 1.1 Defined benefit pension plans, net of tax .9 — — — — .9 Stock-based compensation transactions, net of tax 5.2 — 5.2 — — — Partial sale of business resulting in noncontrolling interest 1.5 — .3 — 1.2 — Ending balance, June 30, 2021 $ 1,536.0 $ 2,885.0 $ 548.6 $ (1,850.1) $ 1.8 $ (49.3) Three Months Ended June 30, 2020 Total Retained Common Treasury Noncontrolling Accumulated Beginning balance, April 1, 2020 $ 1,266.4 $ 2,751.3 $ 535.5 $ (1,873.5) $ .4 $ (147.3) Net earnings (loss) attributable to Leggett &amp; Platt, Inc. common shareholders (6.1) (6.1) — — — — Dividends declared (See Note 6 ) (53.0) (54.3) 1.3 — — — Treasury stock purchased (.2) — — (.2) — — Treasury stock issued 1.4 — (.8) 2.2 — — Foreign currency translation adjustments 25.8 — — — — 25.8 Cash flow hedges, net of tax 3.7 — — — — 3.7 Defined benefit pension plans, net of tax .6 — — — — .6 Stock-based compensation transactions, net of tax 3.8 — 3.8 — — — Ending balance, June 30, 2020 $ 1,242.4 $ 2,690.9 $ 539.8 $ (1,871.5) $ .4 $ (117.2) Six Months Ended June 30, 2021 Total Retained Common Treasury Noncontrolling Accumulated Beginning balance, January 1, 2021 $ 1,425.1 $ 2,797.2 $ 545.2 $ (1,865.4) $ .5 $ (52.4) Net earnings (loss) attributable to Leggett &amp; Platt, Inc. common shareholders 199.8 199.7 — — .1 — Dividends declared (See Note 6 ) (109.3) (111.9) 2.6 — — — Treasury stock purchased (11.8) — — (11.8) — — Treasury stock issued 7.4 — (19.7) 27.1 — — Foreign currency translation adjustments (.8) — — — — (.8) Cash flow hedges, net of tax 2.2 — — — — 2.2 Defined benefit pension plans, net of tax 1.7 — — — — 1.7 Stock-based compensation transactions, net of tax 20.2 — 20.2 — — — Partial sale of business resulting in noncontrolling interest 1.5 — .3 — 1.2 — Ending balance, June 30, 2021 $ 1,536.0 $ 2,885.0 $ 548.6 $ (1,850.1) $ 1.8 $ (49.3) Six Months Ended June 30, 2020 Total Retained Common Treasury Noncontrolling Accumulated Beginning balance, January 1, 2020 $ 1,341.9 $ 2,763.9 $ 538.1 $ (1,883.8) $ .5 $ (76.8) Effect of accounting change on prior years (Topic 326-See Note 7 ) (2.5) (2.5) — — — — Adjusted beginning balance, January 1, 2020 1,339.4 2,761.4 538.1 (1,883.8) .5 (76.8) Net earnings (loss) attributable to Leggett &amp; Platt, Inc. common shareholders 38.0 38.0 — — — — Dividends declared (See Note 6 ) (105.8) (108.5) 2.7 — — — Treasury stock purchased (8.6) — — (8.6) — — Treasury stock issued 3.9 — (17.0) 20.9 — — Foreign currency translation adjustments (39.7) — — — (.1) (39.6) Cash flow hedges, net of tax (2.6) — — — — (2.6) Defined benefit pension plans, net of tax 1.8 — — — — 1.8 Stock-based compensation transactions, net of tax 16.0 — 16.0 — — — Ending balance, June 30, 2020 $ 1,242.4 $ 2,690.9 $ 539.8 $ (1,871.5) $ .4 $ (117.2) The following tables set forth the components of and changes in each component of accumulated other comprehensive income (loss) for each of the periods presented: Three Months Ended June 30, Foreign Cash Defined Accumulated Balance, April 1, 2021 $ (7.9) $ 2.5 $ (59.4) $ (64.8) Other comprehensive income (loss) 13.5 1.5 (.1) 14.9 Reclassifications, pretax 1 — (.2) 1.3 1.1 Income tax effect — (.2) (.3) (.5) Balance, June 30, 2021 $ 5.6 $ 3.6 $ (58.5) $ (49.3) Balance, April 1, 2020 $ (86.9) $ (10.4) $ (50.0) $ (147.3) Other comprehensive income (loss) 25.8 4.0 (.4) 29.4 Reclassifications, pretax 2 — .6 1.1 1.7 Income tax effect — (.9) (.1) (1.0) Balance, June 30, 2020 $ (61.1) $ (6.7) $ (49.4) $ (117.2) 1 2021 pretax reclassifications are comprised of: Net trade sales $ — $ (1.6) $ — $ (1.6) Cost of goods sold; selling and administrative expenses — .2 — .2 Interest expense — 1.2 — 1.2 Other income (expense), net — — 1.3 1.3 Total reclassifications, pretax $ — $ (.2) $ 1.3 $ 1.1 2 2020 pretax reclassifications are comprised of: Net trade sales $ — $ (.3) $ — $ (.3) Cost of goods sold; selling and administrative expenses — (.2) — (.2) Interest expense — 1.1 — 1.1 Other income (expense), net — — 1.1 1.1 Total reclassifications, pretax $ — $ .6 $ 1.1 $ 1.7 Six Months Ended June 30, Foreign Cash Defined Accumulated Balance, January 1, 2021 $ 6.4 $ 1.4 $ (60.2) $ (52.4) Other comprehensive income (loss) (.8) 3.5 (.3) 2.4 Reclassifications, pretax 1 — (.7) 2.6 1.9 Income tax effect — (.6) (.6) (1.2) Balance, June 30, 2021 $ 5.6 $ 3.6 $ (58.5) $ (49.3) Balance, January 1, 2020 $ (21.5) $ (4.1) $ (51.2) $ (76.8) Other comprehensive income (loss) (39.7) (3.6) .2 (43.1) Reclassifications, pretax 2 — .9 2.1 3.0 Income tax effect — .1 (.5) (.4) Attributable to noncontrolling interest .1 — — .1 Balance, June 30, 2020 $ (61.1) $ (6.7) $ (49.4) $ (117.2) 1 2021 pretax reclassifications are comprised of: Net sales $ — $ (3.4) $ — $ (3.4) Cost of goods sold; selling and administrative expenses — .4 — .4 Interest expense — 2.3 — 2.3 Other income (expense), net — — 2.6 2.6 Total reclassifications, pretax $ — $ (.7) $ 2.6 $ 1.9 2 2020 pretax reclassifications are comprised of: Net sales $ — $ (.8) $ — $ (.8) Cost of goods sold; selling and administrative expenses — (.5) — (.5) Interest expense — 2.2 — 2.2 Other income (expense), net — — 2.1 2.1 Total reclassifications, pretax $ — $ .9 $ 2.1 $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We utilize fair value measures for both financial and non-financial assets and liabilities. Items measured at fair value on a recurring basis Fair value measurements are established using a three-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suppor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June 30, 2021 Level 1 Level 2 Level 3 Total Assets: Cash equivalents: Bank time deposits with original maturities of three months or less $ — $ 89.8 $ — $ 89.8 Derivative assets 1 ( Note 14 ) — 7.1 — 7.1 Diversified investments associated with the ESUP 1 48.6 — — 48.6 Total assets $ 48.6 $ 96.9 $ — $ 145.5 Liabilities: Derivative liabilities 1 ( Note 14 ) $ — $ .7 $ — $ .7 Liabilities associated with the ESUP 1 47.7 — — 47.7 Total liabilities $ 47.7 $ .7 $ — $ 48.4 As of December 31, 2020 Level 1 Level 2 Level 3 Total Assets: Cash equivalents: Bank time deposits with original maturities of three months or less $ — $ 156.5 $ — $ 156.5 Derivative assets 1 ( Note 14 ) — 7.9 — 7.9 Diversified investments associated with the ESUP 1 45.9 — — 45.9 Total assets $ 45.9 $ 164.4 $ — $ 210.3 Liabilities: Derivative liabilities 1 ( Note 14 ) $ — $ 2.5 $ — $ 2.5 Liabilities associated with the ESUP 1 45.4 — — 45.4 Total liabilities $ 45.4 $ 2.5 $ — $ 47.9 1 Includes both current and long-term amounts. There were no transfers between Level 1 and Level 2 for any of the periods presented. The fair value for fixed rate debt (Level 1) was approximately $155.0 greater than carrying value of $1,588.6 at June 30, 2021 and was approximately $170.0 greater than carrying value of $1,587.6 at December 31, 2020. Items measured at fair value on a non-recurring basis The primary areas in which we utilize fair value measurements of non-financial assets and liabilities are allocating purchase price to the assets and liabilities of acquired companies ( Note 9 ) and evaluating long-term assets (including goodwill) for potential impairment ( Note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Millions</t>
        </is>
      </c>
      <c r="B1" s="2" t="inlineStr">
        <is>
          <t>Jun. 30, 2021</t>
        </is>
      </c>
      <c r="C1" s="2" t="inlineStr">
        <is>
          <t>Dec. 31, 2020</t>
        </is>
      </c>
    </row>
    <row r="2">
      <c r="A2" s="3" t="inlineStr">
        <is>
          <t>CURRENT ASSETS</t>
        </is>
      </c>
    </row>
    <row r="3">
      <c r="A3" s="4" t="inlineStr">
        <is>
          <t>Cash and cash equivalents</t>
        </is>
      </c>
      <c r="B3" s="6" t="n">
        <v>231.6</v>
      </c>
      <c r="C3" s="6" t="n">
        <v>348.9</v>
      </c>
    </row>
    <row r="4">
      <c r="A4" s="4" t="inlineStr">
        <is>
          <t>Trade receivables, net</t>
        </is>
      </c>
      <c r="B4" s="7" t="n">
        <v>674.6</v>
      </c>
      <c r="C4" s="7" t="n">
        <v>535.2</v>
      </c>
    </row>
    <row r="5">
      <c r="A5" s="4" t="inlineStr">
        <is>
          <t>Other receivables, net</t>
        </is>
      </c>
      <c r="B5" s="7" t="n">
        <v>30.2</v>
      </c>
      <c r="C5" s="7" t="n">
        <v>28.4</v>
      </c>
    </row>
    <row r="6">
      <c r="A6" s="4" t="inlineStr">
        <is>
          <t>Total receivables, net</t>
        </is>
      </c>
      <c r="B6" s="7" t="n">
        <v>704.8</v>
      </c>
      <c r="C6" s="7" t="n">
        <v>563.6</v>
      </c>
    </row>
    <row r="7">
      <c r="A7" s="4" t="inlineStr">
        <is>
          <t>Inventories</t>
        </is>
      </c>
      <c r="B7" s="5" t="n">
        <v>893</v>
      </c>
      <c r="C7" s="7" t="n">
        <v>691.5</v>
      </c>
    </row>
    <row r="8">
      <c r="A8" s="4" t="inlineStr">
        <is>
          <t>Prepaid expenses and other current assets</t>
        </is>
      </c>
      <c r="B8" s="7" t="n">
        <v>65.40000000000001</v>
      </c>
      <c r="C8" s="7" t="n">
        <v>54.1</v>
      </c>
    </row>
    <row r="9">
      <c r="A9" s="4" t="inlineStr">
        <is>
          <t>Total current assets</t>
        </is>
      </c>
      <c r="B9" s="7" t="n">
        <v>1894.8</v>
      </c>
      <c r="C9" s="7" t="n">
        <v>1658.1</v>
      </c>
    </row>
    <row r="10">
      <c r="A10" s="3" t="inlineStr">
        <is>
          <t>PROPERTY, PLANT AND EQUIPMENT—AT COST</t>
        </is>
      </c>
    </row>
    <row r="11">
      <c r="A11" s="4" t="inlineStr">
        <is>
          <t>Machinery and equipment</t>
        </is>
      </c>
      <c r="B11" s="7" t="n">
        <v>1430.2</v>
      </c>
      <c r="C11" s="7" t="n">
        <v>1396.2</v>
      </c>
    </row>
    <row r="12">
      <c r="A12" s="4" t="inlineStr">
        <is>
          <t>Buildings and other</t>
        </is>
      </c>
      <c r="B12" s="7" t="n">
        <v>768.2</v>
      </c>
      <c r="C12" s="7" t="n">
        <v>740.9</v>
      </c>
    </row>
    <row r="13">
      <c r="A13" s="4" t="inlineStr">
        <is>
          <t>Land</t>
        </is>
      </c>
      <c r="B13" s="7" t="n">
        <v>44.8</v>
      </c>
      <c r="C13" s="7" t="n">
        <v>43.6</v>
      </c>
    </row>
    <row r="14">
      <c r="A14" s="4" t="inlineStr">
        <is>
          <t>Total property, plant and equipment</t>
        </is>
      </c>
      <c r="B14" s="7" t="n">
        <v>2243.2</v>
      </c>
      <c r="C14" s="7" t="n">
        <v>2180.7</v>
      </c>
    </row>
    <row r="15">
      <c r="A15" s="4" t="inlineStr">
        <is>
          <t>Less accumulated depreciation</t>
        </is>
      </c>
      <c r="B15" s="7" t="n">
        <v>1457.3</v>
      </c>
      <c r="C15" s="7" t="n">
        <v>1395.9</v>
      </c>
    </row>
    <row r="16">
      <c r="A16" s="4" t="inlineStr">
        <is>
          <t>Net property, plant and equipment</t>
        </is>
      </c>
      <c r="B16" s="7" t="n">
        <v>785.9</v>
      </c>
      <c r="C16" s="7" t="n">
        <v>784.8</v>
      </c>
    </row>
    <row r="17">
      <c r="A17" s="3" t="inlineStr">
        <is>
          <t>OTHER ASSETS</t>
        </is>
      </c>
    </row>
    <row r="18">
      <c r="A18" s="4" t="inlineStr">
        <is>
          <t>Goodwill</t>
        </is>
      </c>
      <c r="B18" s="7" t="n">
        <v>1459.4</v>
      </c>
      <c r="C18" s="7" t="n">
        <v>1388.8</v>
      </c>
    </row>
    <row r="19">
      <c r="A19" s="4" t="inlineStr">
        <is>
          <t>Other intangibles, less accumulated amortization of $197.7 and $199.0 as of June 30, 2021 and December 31, 2020, respectively</t>
        </is>
      </c>
      <c r="B19" s="7" t="n">
        <v>737.6</v>
      </c>
      <c r="C19" s="7" t="n">
        <v>701.6</v>
      </c>
    </row>
    <row r="20">
      <c r="A20" s="4" t="inlineStr">
        <is>
          <t>Operating lease right-of-use assets</t>
        </is>
      </c>
      <c r="B20" s="5" t="n">
        <v>167</v>
      </c>
      <c r="C20" s="7" t="n">
        <v>161.6</v>
      </c>
    </row>
    <row r="21">
      <c r="A21" s="4" t="inlineStr">
        <is>
          <t>Sundry</t>
        </is>
      </c>
      <c r="B21" s="7" t="n">
        <v>105.4</v>
      </c>
      <c r="C21" s="7" t="n">
        <v>105.1</v>
      </c>
    </row>
    <row r="22">
      <c r="A22" s="4" t="inlineStr">
        <is>
          <t>Total other assets</t>
        </is>
      </c>
      <c r="B22" s="7" t="n">
        <v>2469.4</v>
      </c>
      <c r="C22" s="7" t="n">
        <v>2357.1</v>
      </c>
    </row>
    <row r="23">
      <c r="A23" s="4" t="inlineStr">
        <is>
          <t>TOTAL ASSETS</t>
        </is>
      </c>
      <c r="B23" s="7" t="n">
        <v>5150.1</v>
      </c>
      <c r="C23" s="5" t="n">
        <v>4800</v>
      </c>
    </row>
    <row r="24">
      <c r="A24" s="3" t="inlineStr">
        <is>
          <t>CURRENT LIABILITIES</t>
        </is>
      </c>
    </row>
    <row r="25">
      <c r="A25" s="4" t="inlineStr">
        <is>
          <t>Current maturities of long-term debt</t>
        </is>
      </c>
      <c r="B25" s="7" t="n">
        <v>50.8</v>
      </c>
      <c r="C25" s="7" t="n">
        <v>50.9</v>
      </c>
    </row>
    <row r="26">
      <c r="A26" s="4" t="inlineStr">
        <is>
          <t>Current portion of operating lease liabilities</t>
        </is>
      </c>
      <c r="B26" s="7" t="n">
        <v>44.2</v>
      </c>
      <c r="C26" s="7" t="n">
        <v>42.4</v>
      </c>
    </row>
    <row r="27">
      <c r="A27" s="4" t="inlineStr">
        <is>
          <t>Accounts payable</t>
        </is>
      </c>
      <c r="B27" s="5" t="n">
        <v>612</v>
      </c>
      <c r="C27" s="7" t="n">
        <v>552.2</v>
      </c>
    </row>
    <row r="28">
      <c r="A28" s="4" t="inlineStr">
        <is>
          <t>Accrued expenses</t>
        </is>
      </c>
      <c r="B28" s="7" t="n">
        <v>302.9</v>
      </c>
      <c r="C28" s="7" t="n">
        <v>275.2</v>
      </c>
    </row>
    <row r="29">
      <c r="A29" s="4" t="inlineStr">
        <is>
          <t>Other current liabilities</t>
        </is>
      </c>
      <c r="B29" s="7" t="n">
        <v>97.2</v>
      </c>
      <c r="C29" s="7" t="n">
        <v>85.3</v>
      </c>
    </row>
    <row r="30">
      <c r="A30" s="4" t="inlineStr">
        <is>
          <t>Total current liabilities</t>
        </is>
      </c>
      <c r="B30" s="7" t="n">
        <v>1107.1</v>
      </c>
      <c r="C30" s="5" t="n">
        <v>1006</v>
      </c>
    </row>
    <row r="31">
      <c r="A31" s="3" t="inlineStr">
        <is>
          <t>LONG-TERM LIABILITIES</t>
        </is>
      </c>
    </row>
    <row r="32">
      <c r="A32" s="4" t="inlineStr">
        <is>
          <t>Long-term debt</t>
        </is>
      </c>
      <c r="B32" s="7" t="n">
        <v>1974.9</v>
      </c>
      <c r="C32" s="7" t="n">
        <v>1849.3</v>
      </c>
    </row>
    <row r="33">
      <c r="A33" s="4" t="inlineStr">
        <is>
          <t>Operating lease liabilities</t>
        </is>
      </c>
      <c r="B33" s="7" t="n">
        <v>126.7</v>
      </c>
      <c r="C33" s="7" t="n">
        <v>122.1</v>
      </c>
    </row>
    <row r="34">
      <c r="A34" s="4" t="inlineStr">
        <is>
          <t>Other long-term liabilities</t>
        </is>
      </c>
      <c r="B34" s="7" t="n">
        <v>186.6</v>
      </c>
      <c r="C34" s="7" t="n">
        <v>192.1</v>
      </c>
    </row>
    <row r="35">
      <c r="A35" s="4" t="inlineStr">
        <is>
          <t>Deferred income taxes</t>
        </is>
      </c>
      <c r="B35" s="7" t="n">
        <v>218.8</v>
      </c>
      <c r="C35" s="7" t="n">
        <v>205.4</v>
      </c>
    </row>
    <row r="36">
      <c r="A36" s="4" t="inlineStr">
        <is>
          <t>Total long-term liabilities</t>
        </is>
      </c>
      <c r="B36" s="5" t="n">
        <v>2507</v>
      </c>
      <c r="C36" s="7" t="n">
        <v>2368.9</v>
      </c>
    </row>
    <row r="37">
      <c r="A37" s="4" t="inlineStr">
        <is>
          <t>COMMITMENTS AND CONTINGENCIES</t>
        </is>
      </c>
      <c r="B37" s="4" t="inlineStr">
        <is>
          <t xml:space="preserve"> </t>
        </is>
      </c>
      <c r="C37" s="4" t="inlineStr">
        <is>
          <t xml:space="preserve"> </t>
        </is>
      </c>
    </row>
    <row r="38">
      <c r="A38" s="3" t="inlineStr">
        <is>
          <t>EQUITY</t>
        </is>
      </c>
    </row>
    <row r="39">
      <c r="A39" s="4" t="inlineStr">
        <is>
          <t>Common stock</t>
        </is>
      </c>
      <c r="B39" s="5" t="n">
        <v>2</v>
      </c>
      <c r="C39" s="5" t="n">
        <v>2</v>
      </c>
    </row>
    <row r="40">
      <c r="A40" s="4" t="inlineStr">
        <is>
          <t>Additional contributed capital</t>
        </is>
      </c>
      <c r="B40" s="7" t="n">
        <v>546.6</v>
      </c>
      <c r="C40" s="7" t="n">
        <v>543.2</v>
      </c>
    </row>
    <row r="41">
      <c r="A41" s="4" t="inlineStr">
        <is>
          <t>Retained earnings</t>
        </is>
      </c>
      <c r="B41" s="5" t="n">
        <v>2885</v>
      </c>
      <c r="C41" s="7" t="n">
        <v>2797.2</v>
      </c>
    </row>
    <row r="42">
      <c r="A42" s="4" t="inlineStr">
        <is>
          <t>Accumulated other comprehensive loss</t>
        </is>
      </c>
      <c r="B42" s="7" t="n">
        <v>-49.3</v>
      </c>
      <c r="C42" s="7" t="n">
        <v>-52.4</v>
      </c>
    </row>
    <row r="43">
      <c r="A43" s="4" t="inlineStr">
        <is>
          <t>Treasury stock</t>
        </is>
      </c>
      <c r="B43" s="7" t="n">
        <v>-1850.1</v>
      </c>
      <c r="C43" s="7" t="n">
        <v>-1865.4</v>
      </c>
    </row>
    <row r="44">
      <c r="A44" s="4" t="inlineStr">
        <is>
          <t>Total Leggett &amp; Platt, Inc. equity</t>
        </is>
      </c>
      <c r="B44" s="7" t="n">
        <v>1534.2</v>
      </c>
      <c r="C44" s="7" t="n">
        <v>1424.6</v>
      </c>
    </row>
    <row r="45">
      <c r="A45" s="4" t="inlineStr">
        <is>
          <t>Noncontrolling interest</t>
        </is>
      </c>
      <c r="B45" s="7" t="n">
        <v>1.8</v>
      </c>
      <c r="C45" s="7" t="n">
        <v>0.5</v>
      </c>
    </row>
    <row r="46">
      <c r="A46" s="4" t="inlineStr">
        <is>
          <t>Total equity</t>
        </is>
      </c>
      <c r="B46" s="5" t="n">
        <v>1536</v>
      </c>
      <c r="C46" s="7" t="n">
        <v>1425.1</v>
      </c>
    </row>
    <row r="47">
      <c r="A47" s="4" t="inlineStr">
        <is>
          <t>TOTAL LIABILITIES AND EQUITY</t>
        </is>
      </c>
      <c r="B47" s="6" t="n">
        <v>5150.1</v>
      </c>
      <c r="C47" s="8" t="n">
        <v>4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 Cash Flow Hedges Derivative financial instruments that we use to hedge forecasted transactions and anticipated cash flows are as follows: Currency Cash Flow Hedges —The foreign currency hedges manage risk associated with exchange rate volatility of various currencies. Interest Rate Cash Flow Hedges —We have also occasionally used interest rate cash flow hedges to manage interest rate risks. 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 Fair Value Hedges and Derivatives not Designated as Hedging Instruments These derivatives typically manage foreign currency risk associated with subsidiaries’ assets and liabilities, and gains or losses are recognized currently in earnings. Cash flows from settled contracts are presented in the category consistent with the nature of the item being hedged. 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June 30, 2021 Assets Liabilities Other Current Other Current Other Long-Term Liabilities Derivatives designated as hedging instruments Cash flow hedges: Currency hedges: Future USD sales/purchases of Canadian, Chinese, European, South Korean, Swiss, and UK subsidiaries Dec 2022 $ 161.2 $ 4.0 $ .2 $ .2 Future DKK sales of Polish subsidiary Dec 2022 17.5 — .1 — Future EUR sales of Chinese, Swiss, and UK subsidiaries Dec 2022 56.7 1.4 — — Future MXN purchases of a USD subsidiary Sep 2022 9.4 .6 — — Total cash flow hedges 6.0 .3 .2 Fair value hedges: Intercompany and third-party receivables and payables exposed to multiple currencies (DKK, EUR, MXN, USD, and ZAR) in various countries (CAD, CNY, EUR, PLN, and USD) Oct 2021 137.8 .5 .2 — Derivatives not designated as hedging instruments Non-deliverable hedges (EUR and USD) exposed to the CNY Mar 2022 14.2 .4 — — USD receivable on a CAD subsidiary Jul 2021 18.0 .1 — — GBP sales and receivables on a EUR subsidiary Dec 2021 22.1 .1 — — Total derivatives not designated as hedging instruments .6 — — Total derivatives $ 7.1 $ .5 $ .2 Expiring at various dates through: Total USD As of December 31, 2020 Assets Liabilities Other Current Sundry Other Current Other Long-Term Liabilities Derivatives designated as hedging instruments Cash flow hedges: Currency hedges: Future USD sales/purchases of Canadian, Chinese, European, South Korean, Swiss and UK subsidiaries Jun 2022 $ 149.3 $ 6.3 $ .1 $ 1.2 $ .1 Future MXN purchases of a USD subsidiary Jun 2022 9.3 .7 .1 — — Future DKK sales of a Polish subsidiary Jun 2022 18.5 — — .5 .1 Future EUR sales of Chinese and UK subsidiaries Jun 2022 46.7 — — .2 .1 Total cash flow hedges 7.0 .2 1.9 .3 Fair value hedges: Intercompany and third-party receivables and payables exposed to multiple currencies (DKK, EUR, MXN, USD and ZAR) in various countries (CAD, CNY, GBP, PLN and USD) Jun 2021 49.5 .3 — .1 — Derivatives not designated as hedging instruments Non-deliverable hedges (EUR and USD) exposed to the CNY Dec 2021 14.4 .4 — — — Hedge of USD receivable on a CAD subsidiary Jan 2021 18.5 — — .2 — Total derivatives not designated as hedging instruments .4 — .2 — Total derivatives $ 7.7 $ .2 $ 2.2 $ .3 The following table sets forth the pretax (gains) losses for our hedging activities for the periods presented. This schedule includes reclassifications (including impact of underlying transactions probable of not occurring) from accumulated other comprehensive income (see Note 12 ) as well as derivative settlements recorded directly to income or expense. Caption in Consolidated Condensed Statements of Operations Amount of (Gain) Loss Recorded in Income Six Months Ended Amount of (Gain) Loss Recorded in Income Three Months Ended June 30, 2021 2020 2021 2020 Derivatives designated as hedging instruments Interest rate cash flow hedges Interest expense $ 2.3 $ 2.2 $ 1.2 $ 1.1 Currency cash flow hedges Net trade sales (4.9) 1.2 (2.7) .6 Currency cash flow hedges Cost of goods sold .3 (.3) .1 — Total cash flow hedges (2.3) 3.1 (1.4) 1.7 Fair value hedges Other (income) expense, net (4.0) 2.5 (3.5) (2.5) Derivatives not designated as hedging instruments Other (income) expense, net (.2) (.2) (.5) 1.1 Total derivative instruments $ (6.5) $ 5.4 $ (5.4) $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6 Months Ended</t>
        </is>
      </c>
    </row>
    <row r="2">
      <c r="B2" s="2" t="inlineStr">
        <is>
          <t>Jun. 30, 2021</t>
        </is>
      </c>
    </row>
    <row r="3">
      <c r="A3" s="3" t="inlineStr">
        <is>
          <t>Other Income and Expenses [Abstract]</t>
        </is>
      </c>
    </row>
    <row r="4">
      <c r="A4" s="4" t="inlineStr">
        <is>
          <t>OTHER (INCOME) EXPENSE</t>
        </is>
      </c>
      <c r="B4" s="4" t="inlineStr">
        <is>
          <t>OTHER (INCOME) EXPENSE The components of other (income) expense were as follows: Six Months Ended Three Months Ended 2021 2020 2021 2020 Restructuring charges (.3) 2.5 (.4) 1.9 Currency loss (income) 1.4 (1.6) 1.3 .7 Gain from diversified investments associated with Executive Stock Unit Program (See Note 8 ) (4.3) 1.2 (2.6) (5.5) COVID-19 government subsidies 1 (1.5) (11.4) (1.2) (10.4) Other expense (income) (2.2) (1.8) (1.7) (2.2) $ (6.9) $ (11.1) $ (4.6) $ (1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CONTINGENCIES We are a party to various proceedings and matters involving employment, intellectual property, environmental, taxation, vehicle-related personal injury, antitrust,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Also, when it is reasonably possible that we may incur additional loss in excess of recorded accruals, and we can reasonably estimate the additional losses or range of losses, we disclose such additional reasonably possible losses in these notes. Brazilian Value-Added Tax Matters All dollar amounts presented in this section reflect the U.S. Dollar (USD) equivalent of Brazilian Real (BRL). We deny all allegations in the below Brazilian tax actions. We believe that we have valid bases to contest such actions and are vigorously defending ourselves. However, these contingencies are subject to uncertainties, and based on current known facts, we believe that it is reasonably possible (but not probable) that we may incur losses of approximately $11.0 including interest and attorney fees with respect to these assessments, except for the March 27, 2014 assessment of the $.6 from the State of São Paulo, Brazil (SSP), which has been fully accrued and is discussed below. Therefore, because it is not probable we will incur a loss, no accrual has been recorded for Brazilian value-added tax (VAT) matters (except for the aforementioned March 27, 2014 SSP assessment). As of the date of this filing, we have $8.4 on deposit with the Brazilian government to partially mitigate interest and penalties that may accrue while we work through these matters. If we are successful in our defense of these assessments, the deposits are refundable with interest. These deposits are recorded as a long-term asset on our balance sheet. Brazilian Federal Cases. On December 22 and December 29, 2011, and December 17, 2012, the Brazilian Finance Ministry, Federal Revenue Office (Finance Ministry) issued notices of violation against our wholly-owned subsidiary, Leggett &amp; Platt do Brasil Ltda. (L&amp;P Brazil) in the amount of $1.6 ($2.4 with updated interest), $.1, and $2.8 ($3.3 with updated interest), respectively. The Finance Ministry claimed that for November 2006 and continuing through 2011, L&amp;P Brazil used an incorrect tariff code for the collection and payment of VAT primarily on the sale of mattress innerspring units in Brazil (VAT Rate Dispute). L&amp;P Brazil denied the violations. On December 4, 2015 and October 18, 2018, we filed actions related to the $3.3 assessment and $2.4 assessment, respectively, in Sorocaba Federal Court. On August 17, 2020, the Sorocaba Federal Court ruled in our favor and annulled the $3.3 assessment. On October 9, 2020, the Federal Treasury filed an appeal which is pending. The $.1 assessment remains pending at the second administrative level. The action seeking to annul the $2.4 assessment also remains pending. In addition, L&amp;P Brazil received assessments on December 22, 2011; June 26, July 2, and November 5, 2012; September 13, 2013; and September 4, 2014 from the Finance Ministry where it challenged L&amp;P Brazil’s use of tax credits in years 2005 through 2012. Such credits are generated based upon the VAT rate used by L&amp;P Brazil on the sale of mattress innersprings. L&amp;P Brazil filed its defenses denying the assessments. L&amp;P Brazil received aggregate assessments totaling $2.0 updated with interest on these denials of tax credit matters. L&amp;P Brazil filed an appeal on April 16, 2021 after the first level administrative decision denied its defenses to the remaining assessments pending at the first level. The actions are now pending. On February 1, 2013, the Finance Ministry filed a Tax Collection action against L&amp;P Brazil in the Camanducaia Judicial District Court, and also, on June 26, 2014, issued a notice of violation, alleging, in the aggregate, the untimely payment of $.6 of social security and social assistance payments from September to October 2010, 2011, and 2012. L&amp;P Brazil argued the payments were not required because of the application of tax credits generated by L&amp;P Brazil's use of a correct VAT rate on the sale of mattress innersprings. On April 16, 2021, L&amp;P Brazil filed an appeal in the June 26, 2014 action, after the first level administrative decision denied its defenses to the assessments. These cases remain pending. We have also received a small number of other assessments from the Finance Ministry on the same or related subject matter that are immaterial individually and in the aggregate. State of São Paulo, Brazil Cases. SSP, on October 4, 2012, issued a Tax Assessment against L&amp;P Brazil in the amount of $.9 for the tax years 2009 through 2011 regarding the same VAT Rate Dispute but as applicable to the sale of mattress innerspring units in the SSP (SSP VAT Rate Dispute). On June 21, 2013, the SSP converted the Tax Assessment to a tax collection action against L&amp;P Brazil in the amount of $1.2 ($1.6 with updated interest) in Sorocaba Judicial District Court. L&amp;P Brazil denied all allegations. This case remains pending. L&amp;P Brazil also received a Notice of Tax Assessment from the SSP dated March 27, 2014 in the amount of $.6 for the tax period January 2011 through August 2012 regarding the SSP VAT Rate Dispute. L&amp;P Brazil filed its response denying the allegations, but the tax assessment was maintained at the administrative level. On June 9, 2016, L&amp;P Brazil filed an action in Sorocaba State Court to annul the entire assessment. The Court ruled against L&amp;P Brazil and the Court of Appeals upheld the unfavorable ruling. The High Court denied our appeal and L&amp;P Brazil filed an interlocutory appeal. On November 5, 2019, SSP announced an amnesty program that provides discounts on penalties and interest on SSP assessments. We decided to move forward with the amnesty program as it relates to the $.6 assessment. We expect to pay $.5 to resolve this matter using a portion of our $.7 cash deposit. On October 6, 2020, the Court began the process of releasing part of L&amp;P Brazil's cash deposit to pay the $.5. We expect the return of approximately $.2 consisting of cash deposit and accrued interest in 2022. State of Minas Gerais, Brazil Cases. On December 18, 2012, the State of Minas Gerais, Brazil issued a tax assessment to L&amp;P Brazil relating to the same VAT Rate Dispute but as applicable to the sale of mattress innerspring units in Minas Gerais from March 2008 through August 2012 in the amount of $.3. L&amp;P Brazil filed its response denying any violation. The Minas Gerais Taxpayer's Council ruled against us, and L&amp;P Brazil filed a Motion to Stay the Execution of the Judgment in Camanducaia Judicial District Court, which remains pending. Accruals and Reasonably Possible Losses in Excess of Accruals Accruals for Probable Losses Although we deny liability in all threatened or pending litigation proceedings in which we are or may be a party, and believe that we have valid bases to contest all claims threatened or made against us, we have recorded a litigation contingency accrual for our reasonable estimate of probable loss for pending and threatened litigation proceedings, in the aggregate, of $1.1 and $.5 at June 30, 2021 and December 31, 2020, respectively. There were no material adjustments to the accrual, including cash payments and expense, for the six and three month periods ending June 30, 2021 and June 30, 2020. The accrual does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Reasonably Possible Losses in Excess of Accruals Although there are a number of uncertainties and potential outcomes associated with our pending or threatened litigation proceedings, we believe, based on current known facts, that additional losses, if any, are not expected to materially affect our consolidated financial position, results of operations, or cash flows. However, based upon current known facts, as of June 30, 2021, aggregate reasonably possible (but not probable, and therefore, not accrued) losses in excess of the accruals noted above are estimated to be $11.5, including $11.0 for Brazilian VAT matters disclosed above and $.5 for other matters. I f our assumptions or analyses regarding any of our contingencies are incorrect, or if facts change, we could realize losses in excess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 Unusual Items [Abstract]</t>
        </is>
      </c>
    </row>
    <row r="4">
      <c r="A4" s="4" t="inlineStr">
        <is>
          <t>RISKS AND UNCERTAINTIES</t>
        </is>
      </c>
      <c r="B4" s="4" t="inlineStr">
        <is>
          <t>RISKS AND UNCERTAINTIES Because of the COVID-19 pandemic, various governments in Asia, Europe, North America, and elsewhere instituted, and some have reinstituted, quarantines, shelter-in-place, or stay-at-home orders, or restrictions on public gatherings as well as limitations on social interactions, which have had, and could further have, an adverse effect on the demand for our products. We have manufacturing facilities in 18 countries. All of these countries have been, and are continuing to be affected by the COVID-19 pandemic. All of our facilities are open and running at this time. From time to time, we have some capacity restrictions on our plants due to governmental orders in various parts of the world. We have been and could be further negatively affected by governmental action in any one or more of the countries in which we operate by the imposition, or re-imposition, of restrictive measures concerning shelter-in-place or stay-at-home orders, public gatherings and human interactions, mandatory closures of retail establishments that sell our products or our customers’ products, travel restrictions, and restrictions on the import or export of products. Depending on the length and severity of the COVID-19 pandemic, new variants that arise, the degree to which vaccines are administered, and the effectiveness of the vaccines against new variants, our ability to keep our manufacturing operations fully operational, build and maintain appropriate labor levels, obtain necessary raw materials and parts, and ship finished products to customers, may be partially or completely disrupted, either on a temporary or prolonged basis. The continued realization of these risks to our manufacturing operations, labor force, and supply chain could also increase labor, commodity, and energy costs. In early 2020, the U.S. and other governments ordered that certain nonwoven fabrics used to produce ComfortCore® innersprings be prioritized to produce medical supplies. This resulted in shortages of the fabrics for non-medical applications beginning in second quarter 2020. These shortages and strong bedding demand caused us to temporarily be unable to supply full industry demand for ComfortCore® and resulted in higher costs for nonwoven fabrics. Beginning in late 2020, nonwoven fabrics supply constraints began to alleviate. As demand improved in mid-2020, we also experienced some temporary labor shortages. In the first half of 2021, our supply of nonwoven fabrics, additional staffing, and additional machine capacity has allowed us to increase production and build inventory of ComfortCore® to fulfill expected customer requirements. If we cannot produce an adequate amount of ComfortCore® to meet demand, our results of operations may be negatively impacted. Supply chain disruptions have continued into 2021, most notably in chemicals, semiconductors, labor, and transportation, constraining volume growth. While we are seeing incremental improvements in many of these areas, they continue to create volatility in both supply and costs. We experienced chemical shortages that began in 2020, which are ongoing and may persist for the remainder of 2021. These shortages have resulted in constraints of overall mattress production in the industry, negatively impacting component demand and our finished goods production, and higher pricing for chemicals. In 2020, chemicals deflated in the first half of the year followed by inflation in the second half of the year as a result of supply shortages. In the first half of 2021, chemicals inflated further due to robust demand and shortages from severe weather early in the year, supplier production disruptions, and logistics challenges. The supply shortages resulted in significant restrictions by producers. If we are unable to obtain the chemicals or pass the cost along to our customers, or customers reduce their production as a result of the chemical shortages, our results of operations may be negatively impacted. Currently there is a shortage of microchips in the automotive industry. Our Automotive Group uses the microchips in seat comfort products, and to a lesser extent in motors and actuators. Although, to date, our Automotive Group has been able to obtain an adequate supply of microchips, we are dependent on our suppliers to deliver these microchips in accordance with our production schedule, and a shortage of the microchips can disrupt our operations and our ability to deliver products to our customers. Also, because of the industry shortage, automotive OEMs and other suppliers have not been able to secure an adequate supply of microchips, and as a result have reduced their production of automobiles or parts, which in turn has reduced, and may continue to reduce, our sale of products. We anticipate these shortages to lessen, but continue throughout 2021 and at least through the first half of 2022. If we cannot secure an adequate supply of microchips in our supply chain, and the microchips cannot be sourced from a different supplier, or the automotive OEMs and other suppliers continue to reduce their production as a result of such shortage, this may negatively impact our sales, earning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IM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Interim Presentation</t>
        </is>
      </c>
      <c r="B4" s="4" t="inlineStr">
        <is>
          <t>The interim financial statements of Leggett &amp;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t>
        </is>
      </c>
    </row>
    <row r="5">
      <c r="A5" s="4" t="inlineStr">
        <is>
          <t>Accounts Receivable</t>
        </is>
      </c>
      <c r="B5" s="4" t="inlineStr">
        <is>
          <t>Accounts Receivable and Accounts Payable Programs We have participated in trade receivables sales programs in combination with third-party banking institutions and certain customers the last few year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We had approximately $40.0 and $45.0 of trade receivables that were sold and removed from our Consolidated Condensed Balance Sheets at June 30, 2021 and December 31, 2020, respectively. We sometimes utilize third-party programs that allow our suppliers to be paid earlier at a discount. While these programs assist us in negotiating payment terms with our suppliers, we continue to make payments based on our customary terms. A vendo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settled through the third-party programs, which remain on our Consolidated Condensed Balance Sheets, were approximately $115.0 and $105.0 at June 30, 2021 and December 31, 2020, respectively. While we utilize the above items as tools in our cash flow management, and offer them as options to facilitate customer and vendor operating cycles, if there were to be a cessation of these programs, we do not expect it would materially impact our operating cash flows or liquidity.</t>
        </is>
      </c>
    </row>
    <row r="6">
      <c r="A6" s="4" t="inlineStr">
        <is>
          <t>Accounts Payable Program</t>
        </is>
      </c>
      <c r="B6" s="4" t="inlineStr">
        <is>
          <t>Accounts Receivable and Accounts Payable Programs We have participated in trade receivables sales programs in combination with third-party banking institutions and certain customers the last few year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We had approximately $40.0 and $45.0 of trade receivables that were sold and removed from our Consolidated Condensed Balance Sheets at June 30, 2021 and December 31, 2020, respectively. We sometimes utilize third-party programs that allow our suppliers to be paid earlier at a discount. While these programs assist us in negotiating payment terms with our suppliers, we continue to make payments based on our customary terms. A vendo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settled through the third-party programs, which remain on our Consolidated Condensed Balance Sheets, were approximately $115.0 and $105.0 at June 30, 2021 and December 31, 2020, respectively. While we utilize the above items as tools in our cash flow management, and offer them as options to facilitate customer and vendor operating cycles, if there were to be a cessation of these programs, we do not expect it would materially impact our operating cash flows or liquidity.</t>
        </is>
      </c>
    </row>
    <row r="7">
      <c r="A7" s="4" t="inlineStr">
        <is>
          <t>New Accounting Guidance</t>
        </is>
      </c>
      <c r="B7" s="4" t="inlineStr">
        <is>
          <t>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Adopted in 2021: • ASU 2019-12 “Income Taxes (Topic 740): Simplifying the Accounting for Income Taxes”: This ASU was effective January 1, 2021 and is a part of the FASB overall simplification initiative. The adoption of this ASU did not materially impact our financial statements.</t>
        </is>
      </c>
    </row>
    <row r="8">
      <c r="A8" s="4" t="inlineStr">
        <is>
          <t>Revenue Recognition</t>
        </is>
      </c>
      <c r="B8" s="4" t="inlineStr">
        <is>
          <t>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were transferred. Substantially all unsatisfied performance obligations as of June 30, 2021, will be satisfied within one year or less. Shipping and handling costs are included as a component of "Cost of goods sold." Sales, value added, and other taxes collected in connection with revenue-producing activities are excluded from revenue. Sales Allowances and Return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products transferred to customers can be returned, and we recognize the following for this right: • An estimated refund liability and a corresponding reduction to revenue, based on historical returns experience. •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for the periods presented. Other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Revenue by Product Family We disaggregate revenue by customer group, which is the same as our product families for each of our segments, as we believe this best depicts how the nature, amount, timing, and uncertainty of our revenue and cash flows are affected by economic factors. For information on our segment structure, see Note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 by Major Source</t>
        </is>
      </c>
      <c r="B4" s="4" t="inlineStr">
        <is>
          <t xml:space="preserve">We disaggregate revenue by customer group, which is the same as our product families for each of our segments, as we believe this best depicts how the nature, amount, timing, and uncertainty of our revenue and cash flows are affected by economic factors. For information on our segment structure, see Note 4. Six Months Ended June 30, Three Months Ended June 30, 2021 2020 2021 2020 Bedding Products Bedding Group $ 1,144.5 $ 901.2 $ 608.7 $ 410.6 Specialized Products Automotive Group 403.4 279.2 192.6 105.5 Aerospace Products Group 49.9 60.2 26.2 21.8 Hydraulic Cylinders Group 46.0 35.9 22.9 13.5 499.3 375.3 241.7 140.8 Furniture, Flooring &amp; Textile Products Home Furniture Group 198.9 131.0 102.8 49.8 Work Furniture Group 132.6 109.0 68.9 45.4 Flooring &amp; Textile Products Group 445.2 374.1 247.5 198.5 776.7 614.1 419.2 293.7 $ 2,420.5 $ 1,890.6 $ 1,269.6 $ 84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Segment Results from Continuing Operations</t>
        </is>
      </c>
      <c r="B4" s="4" t="inlineStr">
        <is>
          <t>A summary of segment results is shown in the following tables. Trade 1 Sales Inter- Total EBIT Depreciation and Amortization Three Months Ended June 30, 2021 Bedding Products 5 $ 608.7 $ 11.0 $ 619.7 $ 100.4 $ 26.4 Specialized Products 241.7 .7 242.4 27.4 12.2 Furniture, Flooring &amp; Textile Products 419.2 3.3 422.5 44.7 6.0 Intersegment eliminations and other 2 (.6) 3.5 $ 1,269.6 $ 15.0 $ 1,284.6 $ 171.9 $ 48.1 Three Months Ended June 30, 2020 Bedding Products $ 410.6 $ 4.0 $ 414.6 $ 18.9 $ 26.3 Specialized Products 3 140.8 .4 141.2 (19.7) 10.6 Furniture, Flooring &amp; Textile Products 293.7 2.5 296.2 23.0 6.3 Intersegment eliminations and other 2 .5 3.3 $ 845.1 $ 6.9 $ 852.0 $ 22.7 $ 46.5 Trade 1 Sales Inter- Total EBIT Depreciation and Amortization Six Months Ended June 30, 2021 Bedding Products 5 $ 1,144.5 $ 21.0 $ 1,165.5 $ 164.2 $ 52.5 Specialized Products 499.3 1.6 500.9 62.6 23.3 Furniture, Flooring &amp; Textile Products 776.7 6.9 783.6 73.0 12.1 Intersegment eliminations and other 2 (.2) 6.3 $ 2,420.5 $ 29.5 $ 2,450.0 $ 299.6 $ 94.2 Six Months Ended June 30, 2020 Bedding Products $ 901.2 $ 13.6 $ 914.8 $ 47.2 $ 53.1 Specialized Products 3 375.3 1.2 376.5 8.0 21.8 Furniture, Flooring &amp; Textile Products 614.1 7.7 621.8 49.1 12.8 Intersegment eliminations and other 2, 4 (3.0) 6.3 $ 1,890.6 $ 22.5 $ 1,913.1 $ 101.3 $ 94.0 1 See Note 3 for revenue by product family. 2 Depreciation and Amortization: Other relates to non-operating assets (assets not included in segment assets) and is allocated to segment EBIT as discussed above. 3 2020 EBIT: Includes $25.4 of goodwill impairment for the Hydraulic Cylinders unit as discussed in Note 5 . 4 2020 EBIT: Other includes a charge to write off stock associated with a prior year divestiture that filed bankruptcy in 2020.</t>
        </is>
      </c>
    </row>
    <row r="5">
      <c r="A5" s="4" t="inlineStr">
        <is>
          <t>Average Assets for Segments</t>
        </is>
      </c>
      <c r="B5" s="4" t="inlineStr">
        <is>
          <t xml:space="preserve">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June 30, December 31, Bedding Products $ 757.1 $ 739.0 Specialized Products 308.1 299.5 Furniture, Flooring &amp; Textile Products 359.9 348.6 Average current liabilities included in segment numbers above 778.5 665.0 Unallocated assets 1 2,749.9 2,759.1 Difference between average assets and period-end balance sheet 196.6 (11.2) Total assets $ 5,150.1 $ 4,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MPAIRMENT CHARGES (Tables)</t>
        </is>
      </c>
      <c r="B1" s="2" t="inlineStr">
        <is>
          <t>6 Months Ended</t>
        </is>
      </c>
    </row>
    <row r="2">
      <c r="B2" s="2" t="inlineStr">
        <is>
          <t>Jun. 30, 2021</t>
        </is>
      </c>
    </row>
    <row r="3">
      <c r="A3" s="3" t="inlineStr">
        <is>
          <t>Restructuring and Related Activities [Abstract]</t>
        </is>
      </c>
    </row>
    <row r="4">
      <c r="A4" s="4" t="inlineStr">
        <is>
          <t>Schedule of Impaired Intangible Assets</t>
        </is>
      </c>
      <c r="B4" s="4" t="inlineStr">
        <is>
          <t xml:space="preserve">Impairment charges in the three and six months ended June 30, 2020 are shown below: Six Months Ended Three Months Ended June 30, 2020 June 30, 2020 Goodwill Impairments Other Long-Lived Assets Impairments Total Impairments Goodwill Impairments Other Long-Lived Assets Impairments Total Impairments Bedding Products $ — $ .3 $ .3 $ — $ .3 $ .3 Specialized Products 25.4 — 25.4 25.4 — 25.4 Furniture, Flooring &amp; Textile Products — .2 .2 — .2 .2 Unallocated 1 — 3.5 3.5 — — — Total impairment charges $ 25.4 $ 4.0 $ 29.4 $ 25.4 $ .5 $ 25.9 </t>
        </is>
      </c>
    </row>
    <row r="5">
      <c r="A5" s="4" t="inlineStr">
        <is>
          <t>Schedule of Goodwill</t>
        </is>
      </c>
      <c r="B5" s="4" t="inlineStr">
        <is>
          <t>2021 Fair Value over Carrying Value divided by Carrying Value June 30, 2021 Goodwill Value 10-year Compound Annual Growth Rate Range for Sales Terminal Values Long-term Growth Rate for Debt-Free Cash Flow Discount Rate Ranges Less than 50% 1 $ 66.6 7.8% 3.0 % 10.0% 50% - 100% 2 101.7 5.5 3.0 9.0 101% - 300% 1,094.4 3.1 - 3.3 3.0 8.0 - 8.5 Greater than 300% 196.7 2.9 - 10.4 3.0 9.0 $ 1,459.4 2.9% - 10.4% 3.0 % 8.0% - 10.0% 2020 Fair Value over Carrying Value divided by Carrying Value December 31, 2020 Goodwill Value 10-year Compound Annual Growth Rate Range for Sales Terminal Values Long-term Growth Rate for Debt-Free Cash Flow Discount Rate Ranges Less than 50% 2 $ 97.2 2.1% 3.0 % 9.0% 50% - 100% 3 916.3 2.0 - 3.6 3.0 9.0 - 10.0 101% - 300% 247.7 1.6 - 1.7 3.0 8.5 - 9.5 Greater than 300% 127.6 6.7 3.0 9.0 $ 1,388.8 1.6% - 6.7% 3.0 % 8.5% - 10.0% 1 This category includes one reporting unit, Aerospace, which had fair value exceeding its carrying value by 28% at June 30, 2021 as compared to 51% in 2020. Goodwill associated with the Aerospace reporting unit was $66.6 at June 30, 2021 and $59.5 at December 31, 2020. 2 This category includes one reporting unit, Work Furniture, which had fair value exceeding its carrying value by 85% at June 30, 2021 as compared to 25% in 2020. Goodwill associated with the Work Furniture reporting unit was $101.7 at June 30, 2021 and $97.2 at December 31, 2020. 3 This category includes two reporting units consisting of Aerospace (discussed above) and Bedding, which had fair value exceeding its carrying value by 171% at June 30, 2021 as compared to 65% in 2020. Goodwill associated with the Bedding reporting unit was $915.3 at June 30, 2021 and $856.8 at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EPS) (Tables)</t>
        </is>
      </c>
      <c r="B1" s="2" t="inlineStr">
        <is>
          <t>6 Months Ended</t>
        </is>
      </c>
    </row>
    <row r="2">
      <c r="B2" s="2" t="inlineStr">
        <is>
          <t>Jun. 30, 2021</t>
        </is>
      </c>
    </row>
    <row r="3">
      <c r="A3" s="3" t="inlineStr">
        <is>
          <t>Earnings Per Share [Abstract]</t>
        </is>
      </c>
    </row>
    <row r="4">
      <c r="A4" s="4" t="inlineStr">
        <is>
          <t>Calculation of Basic and Diluted Earnings (loss) Per Share</t>
        </is>
      </c>
      <c r="B4" s="4" t="inlineStr">
        <is>
          <t xml:space="preserve">Basic and diluted earnings per share were calculated as follows: Six Months Ended Three Months Ended 2021 2020 2021 2020 Net earnings (loss) Net earnings (loss) $ 199.8 $ 38.0 $ 112.3 $ (6.1) (Earnings) attributable to noncontrolling interest, net of tax (.1) — (.1) — Net earnings (loss) attributable to Leggett &amp; Platt, Inc. common shareholders $ 199.7 $ 38.0 $ 112.2 $ (6.1) Weighted average number of shares (in millions): Weighted average number of common shares used in basic EPS 136.1 135.5 136.3 135.7 Dilutive effect of stock-based compensation .5 .2 .5 — Weighted average number of common shares and dilutive potential common shares used in diluted EPS 136.6 135.7 136.8 135.7 Basic and diluted EPS: Basic EPS attributable to Leggett &amp; Platt common shareholders $ 1.47 $ .28 $ .83 $ (.05) Diluted EPS attributable to Leggett &amp; Platt common shareholders $ 1.46 $ .28 $ .82 $ (.05) Other information: Anti-dilutive shares excluded from diluted EPS computation .1 .3 .1 .4 Cash dividends declared per share $ .82 $ .80 $ .42 $ .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Tables)</t>
        </is>
      </c>
      <c r="B1" s="2" t="inlineStr">
        <is>
          <t>6 Months Ended</t>
        </is>
      </c>
    </row>
    <row r="2">
      <c r="B2" s="2" t="inlineStr">
        <is>
          <t>Jun. 30, 2021</t>
        </is>
      </c>
    </row>
    <row r="3">
      <c r="A3" s="3" t="inlineStr">
        <is>
          <t>Receivables [Abstract]</t>
        </is>
      </c>
    </row>
    <row r="4">
      <c r="A4" s="4" t="inlineStr">
        <is>
          <t>Components of Accounts and Other Receivables</t>
        </is>
      </c>
      <c r="B4" s="4" t="inlineStr">
        <is>
          <t>Accounts and other receivables consisted of the following: June 30, 2021 December 31, 2020 Current Long-term Current Long-term Trade accounts receivable 1 $ 690.2 $ — $ 553.5 $ — Trade notes receivable 1.6 .3 .9 .3 Total trade receivables 691.8 .3 554.4 .3 Other notes receivable 1 1.2 22.4 — 22.8 Taxes receivable, including income taxes 19.4 — 14.8 — Other receivables 9.6 — 13.6 — Subtotal other receivables 30.2 22.4 28.4 22.8 Total trade and other receivables 722.0 22.7 582.8 23.1 Allowance for doubtful accounts: Trade accounts receivable 1 (17.1) — (19.2) — Trade notes receivable (.1) (.1) — — Total trade receivables (17.2) (.1) (19.2) — Other notes receivable 1 — (22.4) — (22.8) Total allowance for doubtful accounts (17.2) (22.5) (19.2) (22.8) Total net receivables $ 704.8 $ .2 $ 563.6 $ .3 1 The “Trade accounts receivable” and “Other notes receivable” line items above include $23.6 and $24.6 as of June 30, 2021 and December 31, 2020, respectively, from a customer in our Bedding Products segment who is experiencing financial difficulty and liquidity problems. This customer was placed on nonaccrual status in 2018 and was delinquent in their first quarter interest payment in 2020. As a result, we increased and fully reserved the balances for this customer in the first quarter of 2020. The reserve for this customer was $23.6 ($22.4 for the note and $1.2 for the trade receivable) at June 30, 2021, and $24.6 ($22.8 for the note and $1.8 for the trade receivable) at December 31, 2020.</t>
        </is>
      </c>
    </row>
    <row r="5">
      <c r="A5" s="4" t="inlineStr">
        <is>
          <t>Allowance for Doubtful Accounts</t>
        </is>
      </c>
      <c r="B5" s="4" t="inlineStr">
        <is>
          <t xml:space="preserve">Activity related to the allowance for doubtful accounts is reflected below: Balance at December 31, 2020 Add: Less: Balance at June 30, 2021 Trade accounts receivable $ 19.2 $ (1.9) $ .2 $ 17.1 Trade notes receivable — .2 — .2 Total trade receivables 19.2 (1.7) .2 17.3 Other notes receivable 22.8 (.4) — 22.4 Total allowance for doubtful accounts $ 42.0 $ (2.1) $ .2 $ 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Millions</t>
        </is>
      </c>
      <c r="B1" s="2" t="inlineStr">
        <is>
          <t>Jun. 30, 2021</t>
        </is>
      </c>
      <c r="C1" s="2" t="inlineStr">
        <is>
          <t>Dec. 31, 2020</t>
        </is>
      </c>
    </row>
    <row r="2">
      <c r="A2" s="3" t="inlineStr">
        <is>
          <t>Statement of Financial Position [Abstract]</t>
        </is>
      </c>
    </row>
    <row r="3">
      <c r="A3" s="4" t="inlineStr">
        <is>
          <t>Accumulated amortization</t>
        </is>
      </c>
      <c r="B3" s="6" t="n">
        <v>197.7</v>
      </c>
      <c r="C3" s="8" t="n">
        <v>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Components of Stock-Based and Stock-Related Compensation</t>
        </is>
      </c>
      <c r="B4" s="4" t="inlineStr">
        <is>
          <t>The following table recaps the impact of stock-based compensation on the results of operations for each of the periods presented: Six Months Ended Six Months Ended To be settled with stock To be settled in cash To be settled with stock To be settled in cash Stock-based retirement plans contributions $ 2.4 $ .3 $ — $ .2 Discounts on various stock awards: Deferred Stock Compensation Program .8 — .9 — Stock-based retirement plans .6 — .4 — Discount Stock Plan .5 — .5 — Performance Stock Unit (PSU) awards: 1 PSU - TSR based 1A 1.5 1.2 1.7 (1.8) PSU - EBIT CAGR based 1B 3.2 4.5 (1.9) (2.4) Restricted Stock Unit (RSU) awards 6.4 — 5.4 — Other, primarily non-employee directors restricted stock .2 — .7 .1 Total stock-related compensation expense (income) 15.6 $ 6.0 7.7 $ (3.9) Employee contributions for above stock plans 4.7 5.2 Total stock-based compensation $ 20.3 $ 12.9 Tax benefits on stock-based compensation expense $ 3.8 $ 1.8 Tax benefits on stock-based compensation payments 3.2 1.7 Total tax benefits associated with stock-based compensation $ 7.0 $ 3.5 Three Months Ended Three Months Ended June 30, 2021 June 30, 2020 To be settled with stock To be settled in cash To be settled with stock To be settled in cash Stock-based retirement plans contributions $ 1.0 $ .2 $ .3 $ .1 Discounts on various stock awards: Deferred Stock Compensation Program .4 — .4 — Stock-based retirement plans .3 — .2 — Discount Stock Plan .3 — .2 — Performance Stock Unit (PSU) awards: 1 PSU - TSR based 1A .7 .9 .8 1.0 PSU - EBIT CAGR based 1B 1.5 2.3 .2 .4 Restricted Stock Unit (RSU) awards 1.1 — .7 — Other, primarily non-employee directors restricted stock .2 — .3 — Total stock-related compensation expense 5.5 $ 3.4 3.1 $ 1.5 Employee contributions for above stock plans 2.4 2.3 Total stock-based compensation $ 7.9 $ 5.4 Tax benefits on stock-based compensation expense $ 1.3 $ .7 Tax benefits on stock-based compensation payments .6 (1.1) Total tax benefits associated with stock-based compensation $ 1.9 $ (.4) 1 PSU Awards For the following programs, we intend to pay 50% in shares of our common stock and 50% in cash, although we reserve the right, subject to Compensation Committee approval, to pay up to 100% in cash. Cash settlements are recorded as a liability and adjusted to fair value at each reporting period. 1A PSU - TSR based PSU awards are based 50% upon our TSR compared to a peer group. A small number of PSU awards are based 100% upon relative TSR for certain business unit employees to complement their particular mix of incentive compensation. Grant date fair values are calculated using a Monte Carlo simulation of stock and volatility data for Leggett and each of the peer companies. Grant date fair values are amortized using the straight-line method over the three-year vesting period. The relative TSR vesting condition of the PSU award contains the following conditions: • A service requirement—Awards generally “cliff” vest three years following the grant date; and • A market condition—Awards are based on our TSR as compared to the TSR of a group of peer companies. The peer group consists of all the companies in the Industrial, Materials, and Consumer Discretionary sectors of the S&amp;P 500 and S&amp;P Midcap 400 (approximately 300 companies). Participants will earn from 0% to 200% of the base award depending upon how our TSR ranks within the peer group at the end of the three-year performance period. 1B PSU - EBIT CAGR based PSU awards are based 50% upon our or the applicable segment's EBIT CAGR. Grant date fair values are calculated using the grant date stock price discounted for dividends over the vesting period. Expense is adjusted every quarter over the three-year vesting period based on the number of shares expected to vest. The EBIT CAGR portion of this award contains the following conditions: • A service requirement—Awards generally “cliff” vest three years following the grant date; and • A performance condition—Awards are based on achieving specified EBIT CAGR performance targets for our or the applicable segment's EBIT during the third year of the performance period compared to the EBIT during the fiscal year immediately preceding the performance period. Participants will earn from 0% to 200% of the base award. In connection with the decision to move a significant portion of the long-term incentive opportunity from a two-year to a three-year performance period, in February 2018, we also granted participants a one-time transition PSU award, based upon EBIT CAGR over a two-year performance period. Below is a summary of the number of shares and grant date fair value related to PSU for the periods presented: Six Months Ended June 30, 2021 2020 TSR based Total shares base award .1 .1 Grant date per share fair value $ 49.43 $ 38.23 Risk-free interest rate .2 % 1.4 % Vesting period in years 3.0 3.0 Expected volatility (over expected life) 44.3 % 24.0 % Expected dividend yield (over expected life) 3.7 % 3.6 % EBIT CAGR based Total shares base award .1 .1 Grant date per share fair value $ 38.77 $ 40.52 Vesting period in years 3.0 3.0 Three-Year Performance Cycle for PSU - TSR Based Award Year Completion Date TSR Performance Payout as a Number of Shares Cash Portion Distribution Date 2017 December 31, 2019 63 rd percentile 49.0% .1 million $ 1.6 First quarter 2020 2018 December 31, 2020 60 th percentile 56.0% &lt; .1 million $ 2.0 First quarter 2021 Performance Cycle for EBIT CAGR Based Award Year Completion Date Payout as a Number of Shares Cash Portion Distribution Date 2018 December 31, 2019 114.0% .1 million $ 4.1 First quarter 2020 2018 December 31, 2020 16.0% &lt; .1 million $ .4 First quarter 2021</t>
        </is>
      </c>
    </row>
    <row r="5">
      <c r="A5" s="4" t="inlineStr">
        <is>
          <t>Summary of Shares and Related Grant Date Fair Value</t>
        </is>
      </c>
      <c r="B5" s="4" t="inlineStr">
        <is>
          <t>Below is a summary of the number of shares and grant date fair value related to PSU for the periods presented: Six Months Ended June 30, 2021 2020 TSR based Total shares base award .1 .1 Grant date per share fair value $ 49.43 $ 38.23 Risk-free interest rate .2 % 1.4 % Vesting period in years 3.0 3.0 Expected volatility (over expected life) 44.3 % 24.0 % Expected dividend yield (over expected life) 3.7 % 3.6 % EBIT CAGR based Total shares base award .1 .1 Grant date per share fair value $ 38.77 $ 40.52 Vesting period in years 3.0 3.0</t>
        </is>
      </c>
    </row>
    <row r="6">
      <c r="A6" s="4" t="inlineStr">
        <is>
          <t>Summary of Performance Cycle</t>
        </is>
      </c>
      <c r="B6" s="4" t="inlineStr">
        <is>
          <t>Three-Year Performance Cycle for PSU - TSR Based Award Year Completion Date TSR Performance Payout as a Number of Shares Cash Portion Distribution Date 2017 December 31, 2019 63 rd percentile 49.0% .1 million $ 1.6 First quarter 2020 2018 December 31, 2020 60 th percentile 56.0% &lt; .1 million $ 2.0 First quarter 2021 Performance Cycle for EBIT CAGR Based Award Year Completion Date Payout as a Number of Shares Cash Portion Distribution Date 2018 December 31, 2019 114.0% .1 million $ 4.1 First quarter 2020 2018 December 31, 2020 16.0% &lt; .1 million $ .4 First quarter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Estimated Fair Values of the Assets Acquired and Liabilities Assumed</t>
        </is>
      </c>
      <c r="B4" s="4" t="inlineStr">
        <is>
          <t xml:space="preserve">The following table contains the estimated fair values (using inputs as discussed in Note 13 ) of the assets acquired and liabilities assumed at the date of acquisition for all acquisitions during the periods presented. Of the goodwill included in the table below, none is expected to be deductible for tax purposes. Six Months Ended June 30, 2021 Accounts receivable $ 18.5 Inventory 17.4 Property, plant and equipment 15.6 Goodwill 72.2 Other intangible assets: Customer relationships (1 to 15-year life) 45.4 Technology (1 to 10-year life) 18.6 Trademarks and trade names (15-year life) 6.6 Noncompete agreements (1 to 5-year life) 2.7 Other current and long-term assets 5.2 Current liabilities (33.1) Deferred income taxes (10.9) Other long-term liabilities (5.0) Fair value of net identifiable assets 153.2 Less: Additional consideration payable 1.3 Net cash consideration $ 151.9 </t>
        </is>
      </c>
    </row>
    <row r="5">
      <c r="A5" s="4" t="inlineStr">
        <is>
          <t>Summary of Acquisitions</t>
        </is>
      </c>
      <c r="B5" s="4" t="inlineStr">
        <is>
          <t>The following table summarizes acquisitions for the periods presented. Six Months Ended Number of Acquisitions Segment Product/Service June 30, 2021 3 Bedding Products Furniture, Flooring &amp; Textile Products Specialized Products Manufacturer of premium foam for the bedding and furniture industries; Manufacturer of bent metal tubing for furniture used in office, residential, and other settings; Manufacturer of high-pressure and high-temperature ducting, flexible joints and components June 30, 2020 No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Condensed Financial Statements</t>
        </is>
      </c>
      <c r="B4" s="4" t="inlineStr">
        <is>
          <t xml:space="preserve">In addition, certain financial statement line items in our Consolidated Condensed Statement of Operations for the three and six months ended June 30, 2020, our Consolidated Condensed Statement of Cash Flows for the six months ended June 30, 2020, and our Consolidated Condensed Balance Sheet as of December 31, 2020, were adjusted as follows: As Originally Reported Effect of Change As Adjusted Consolidated Condensed Statement of Operations for the three months ended June 30, 2020 Cost of goods sold $ 698.8 $ (.3) $ 698.5 Other (income) expense, net (15.9) .4 (15.5) Earnings before interest and income taxes 22.8 (.1) 22.7 Income taxes 8.5 (.1) 8.4 Consolidated Condensed Statement of Operations for the six months ended June 30, 2020 Cost of goods sold $ 1,521.5 $ 1.8 $ 1,523.3 Other (income) expense, net (11.5) .4 $ (11.1) Earnings before interest and income taxes 103.5 (2.2) 101.3 Income taxes 23.5 (.6) 22.9 Net earnings 39.6 (1.6) 38.0 Net earnings per share attributable to Leggett &amp; Platt, Inc. common shareholders: Basic $ .29 $ (.01) $ .28 Diluted $ .29 $ (.01) $ .28 Consolidated Condensed Balance Sheet as of December 31, 2020 Total inventories, net $ 645.5 $ 46.0 $ 691.5 Deferred income taxes 194.2 11.2 205.4 Retained earnings 2,762.4 34.8 2,797.2 Consolidated Condensed Statement of Cash Flows for the six months ended June 30, 2020 Net earnings $ 39.6 $ (1.6) $ 38.0 Writedown of inventories 6.3 1.8 8.1 Deferred income tax (benefit) expense (1.2) (.6) (1.8) Other, net 8.1 .4 8.5 </t>
        </is>
      </c>
    </row>
    <row r="5">
      <c r="A5" s="4" t="inlineStr">
        <is>
          <t>LIFO Expense</t>
        </is>
      </c>
      <c r="B5" s="4" t="inlineStr">
        <is>
          <t xml:space="preserve">The following table recaps the components of inventory for each period presented inclusive of the accounting method change discussed above: June 30, December 31, Finished goods $ 375.1 $ 302.3 Work in process 66.6 47.1 Raw materials and supplies 451.3 342.1 Inventories $ 893.0 $ 6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Components of Net Pension Expense</t>
        </is>
      </c>
      <c r="B4" s="4" t="inlineStr">
        <is>
          <t xml:space="preserve">The following table provides interim information as to our domestic and foreign defined benefit pension plans Six Months Ended Three Months Ended 2021 2020 2021 2020 Components of net pension expense Service cost $ 2.5 $ 2.1 $ 1.3 $ 1.0 Interest cost 3.0 3.7 1.5 1.8 Expected return on plan assets (6.3) (6.0) (3.2) (3.0) Recognized net actuarial loss 2.6 2.1 1.3 1.1 Net pension expense $ 1.8 $ 1.9 $ .9 $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EMENT OF CHANGES IN EQUITY AND ACCUMULATED OTHER COMPREHENSIVE INCOME (LOSS) (Tables)</t>
        </is>
      </c>
      <c r="B1" s="2" t="inlineStr">
        <is>
          <t>6 Months Ended</t>
        </is>
      </c>
    </row>
    <row r="2">
      <c r="B2" s="2" t="inlineStr">
        <is>
          <t>Jun. 30, 2021</t>
        </is>
      </c>
    </row>
    <row r="3">
      <c r="A3" s="3" t="inlineStr">
        <is>
          <t>Equity [Abstract]</t>
        </is>
      </c>
    </row>
    <row r="4">
      <c r="A4" s="4" t="inlineStr">
        <is>
          <t>Statement of Changes in Equity and Accumulated Other Comprehensive Income</t>
        </is>
      </c>
      <c r="B4" s="4" t="inlineStr">
        <is>
          <t xml:space="preserve"> Three Months Ended June 30, 2021 Total Retained Common Treasury Noncontrolling Accumulated Beginning balance, April 1, 2021 $ 1,456.2 $ 2,829.9 $ 542.0 $ (1,851.4) $ .5 $ (64.8) Net earnings (loss) attributable to Leggett &amp; Platt, Inc. common shareholders 112.3 112.2 — — .1 — Dividends declared (See Note 6 ) (55.9) (57.1) 1.2 — — — Treasury stock purchased (2.9) — — (2.9) — — Treasury stock issued 4.1 — (.1) 4.2 — — Foreign currency translation adjustments 13.5 — — — — 13.5 Cash flow hedges, net of tax 1.1 — — — — 1.1 Defined benefit pension plans, net of tax .9 — — — — .9 Stock-based compensation transactions, net of tax 5.2 — 5.2 — — — Partial sale of business resulting in noncontrolling interest 1.5 — .3 — 1.2 — Ending balance, June 30, 2021 $ 1,536.0 $ 2,885.0 $ 548.6 $ (1,850.1) $ 1.8 $ (49.3) Three Months Ended June 30, 2020 Total Retained Common Treasury Noncontrolling Accumulated Beginning balance, April 1, 2020 $ 1,266.4 $ 2,751.3 $ 535.5 $ (1,873.5) $ .4 $ (147.3) Net earnings (loss) attributable to Leggett &amp; Platt, Inc. common shareholders (6.1) (6.1) — — — — Dividends declared (See Note 6 ) (53.0) (54.3) 1.3 — — — Treasury stock purchased (.2) — — (.2) — — Treasury stock issued 1.4 — (.8) 2.2 — — Foreign currency translation adjustments 25.8 — — — — 25.8 Cash flow hedges, net of tax 3.7 — — — — 3.7 Defined benefit pension plans, net of tax .6 — — — — .6 Stock-based compensation transactions, net of tax 3.8 — 3.8 — — — Ending balance, June 30, 2020 $ 1,242.4 $ 2,690.9 $ 539.8 $ (1,871.5) $ .4 $ (117.2) Six Months Ended June 30, 2021 Total Retained Common Treasury Noncontrolling Accumulated Beginning balance, January 1, 2021 $ 1,425.1 $ 2,797.2 $ 545.2 $ (1,865.4) $ .5 $ (52.4) Net earnings (loss) attributable to Leggett &amp; Platt, Inc. common shareholders 199.8 199.7 — — .1 — Dividends declared (See Note 6 ) (109.3) (111.9) 2.6 — — — Treasury stock purchased (11.8) — — (11.8) — — Treasury stock issued 7.4 — (19.7) 27.1 — — Foreign currency translation adjustments (.8) — — — — (.8) Cash flow hedges, net of tax 2.2 — — — — 2.2 Defined benefit pension plans, net of tax 1.7 — — — — 1.7 Stock-based compensation transactions, net of tax 20.2 — 20.2 — — — Partial sale of business resulting in noncontrolling interest 1.5 — .3 — 1.2 — Ending balance, June 30, 2021 $ 1,536.0 $ 2,885.0 $ 548.6 $ (1,850.1) $ 1.8 $ (49.3) Six Months Ended June 30, 2020 Total Retained Common Treasury Noncontrolling Accumulated Beginning balance, January 1, 2020 $ 1,341.9 $ 2,763.9 $ 538.1 $ (1,883.8) $ .5 $ (76.8) Effect of accounting change on prior years (Topic 326-See Note 7 ) (2.5) (2.5) — — — — Adjusted beginning balance, January 1, 2020 1,339.4 2,761.4 538.1 (1,883.8) .5 (76.8) Net earnings (loss) attributable to Leggett &amp; Platt, Inc. common shareholders 38.0 38.0 — — — — Dividends declared (See Note 6 ) (105.8) (108.5) 2.7 — — — Treasury stock purchased (8.6) — — (8.6) — — Treasury stock issued 3.9 — (17.0) 20.9 — — Foreign currency translation adjustments (39.7) — — — (.1) (39.6) Cash flow hedges, net of tax (2.6) — — — — (2.6) Defined benefit pension plans, net of tax 1.8 — — — — 1.8 Stock-based compensation transactions, net of tax 16.0 — 16.0 — — — Ending balance, June 30, 2020 $ 1,242.4 $ 2,690.9 $ 539.8 $ (1,871.5) $ .4 $ (117.2)</t>
        </is>
      </c>
    </row>
    <row r="5">
      <c r="A5" s="4" t="inlineStr">
        <is>
          <t>Changes in Each Component of Accumulated Other Comprehensive Income (Loss)</t>
        </is>
      </c>
      <c r="B5" s="4" t="inlineStr">
        <is>
          <t xml:space="preserve">The following tables set forth the components of and changes in each component of accumulated other comprehensive income (loss) for each of the periods presented: Three Months Ended June 30, Foreign Cash Defined Accumulated Balance, April 1, 2021 $ (7.9) $ 2.5 $ (59.4) $ (64.8) Other comprehensive income (loss) 13.5 1.5 (.1) 14.9 Reclassifications, pretax 1 — (.2) 1.3 1.1 Income tax effect — (.2) (.3) (.5) Balance, June 30, 2021 $ 5.6 $ 3.6 $ (58.5) $ (49.3) Balance, April 1, 2020 $ (86.9) $ (10.4) $ (50.0) $ (147.3) Other comprehensive income (loss) 25.8 4.0 (.4) 29.4 Reclassifications, pretax 2 — .6 1.1 1.7 Income tax effect — (.9) (.1) (1.0) Balance, June 30, 2020 $ (61.1) $ (6.7) $ (49.4) $ (117.2) 1 2021 pretax reclassifications are comprised of: Net trade sales $ — $ (1.6) $ — $ (1.6) Cost of goods sold; selling and administrative expenses — .2 — .2 Interest expense — 1.2 — 1.2 Other income (expense), net — — 1.3 1.3 Total reclassifications, pretax $ — $ (.2) $ 1.3 $ 1.1 2 2020 pretax reclassifications are comprised of: Net trade sales $ — $ (.3) $ — $ (.3) Cost of goods sold; selling and administrative expenses — (.2) — (.2) Interest expense — 1.1 — 1.1 Other income (expense), net — — 1.1 1.1 Total reclassifications, pretax $ — $ .6 $ 1.1 $ 1.7 Six Months Ended June 30, Foreign Cash Defined Accumulated Balance, January 1, 2021 $ 6.4 $ 1.4 $ (60.2) $ (52.4) Other comprehensive income (loss) (.8) 3.5 (.3) 2.4 Reclassifications, pretax 1 — (.7) 2.6 1.9 Income tax effect — (.6) (.6) (1.2) Balance, June 30, 2021 $ 5.6 $ 3.6 $ (58.5) $ (49.3) Balance, January 1, 2020 $ (21.5) $ (4.1) $ (51.2) $ (76.8) Other comprehensive income (loss) (39.7) (3.6) .2 (43.1) Reclassifications, pretax 2 — .9 2.1 3.0 Income tax effect — .1 (.5) (.4) Attributable to noncontrolling interest .1 — — .1 Balance, June 30, 2020 $ (61.1) $ (6.7) $ (49.4) $ (117.2) 1 2021 pretax reclassifications are comprised of: Net sales $ — $ (3.4) $ — $ (3.4) Cost of goods sold; selling and administrative expenses — .4 — .4 Interest expense — 2.3 — 2.3 Other income (expense), net — — 2.6 2.6 Total reclassifications, pretax $ — $ (.7) $ 2.6 $ 1.9 2 2020 pretax reclassifications are comprised of: Net sales $ — $ (.8) $ — $ (.8) Cost of goods sold; selling and administrative expenses — (.5) — (.5) Interest expense — 2.2 — 2.2 Other income (expense), net — — 2.1 2.1 Total reclassifications, pretax $ — $ .9 $ 2.1 $ 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Components of Fair Value Measurements of Financial Assets and Liabilities</t>
        </is>
      </c>
      <c r="B4" s="4" t="inlineStr">
        <is>
          <t>The areas in which we utilize fair value measures of financial assets and liabilities are presented in the table below. As of June 30, 2021 Level 1 Level 2 Level 3 Total Assets: Cash equivalents: Bank time deposits with original maturities of three months or less $ — $ 89.8 $ — $ 89.8 Derivative assets 1 ( Note 14 ) — 7.1 — 7.1 Diversified investments associated with the ESUP 1 48.6 — — 48.6 Total assets $ 48.6 $ 96.9 $ — $ 145.5 Liabilities: Derivative liabilities 1 ( Note 14 ) $ — $ .7 $ — $ .7 Liabilities associated with the ESUP 1 47.7 — — 47.7 Total liabilities $ 47.7 $ .7 $ — $ 48.4 As of December 31, 2020 Level 1 Level 2 Level 3 Total Assets: Cash equivalents: Bank time deposits with original maturities of three months or less $ — $ 156.5 $ — $ 156.5 Derivative assets 1 ( Note 14 ) — 7.9 — 7.9 Diversified investments associated with the ESUP 1 45.9 — — 45.9 Total assets $ 45.9 $ 164.4 $ — $ 210.3 Liabilities: Derivative liabilities 1 ( Note 14 ) $ — $ 2.5 $ — $ 2.5 Liabilities associated with the ESUP 1 45.4 — — 45.4 Total liabilities $ 45.4 $ 2.5 $ — $ 47.9 1 Includes both current and long-term amou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 at Fair Value</t>
        </is>
      </c>
      <c r="B4" s="4" t="inlineStr">
        <is>
          <t xml:space="preserve">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June 30, 2021 Assets Liabilities Other Current Other Current Other Long-Term Liabilities Derivatives designated as hedging instruments Cash flow hedges: Currency hedges: Future USD sales/purchases of Canadian, Chinese, European, South Korean, Swiss, and UK subsidiaries Dec 2022 $ 161.2 $ 4.0 $ .2 $ .2 Future DKK sales of Polish subsidiary Dec 2022 17.5 — .1 — Future EUR sales of Chinese, Swiss, and UK subsidiaries Dec 2022 56.7 1.4 — — Future MXN purchases of a USD subsidiary Sep 2022 9.4 .6 — — Total cash flow hedges 6.0 .3 .2 Fair value hedges: Intercompany and third-party receivables and payables exposed to multiple currencies (DKK, EUR, MXN, USD, and ZAR) in various countries (CAD, CNY, EUR, PLN, and USD) Oct 2021 137.8 .5 .2 — Derivatives not designated as hedging instruments Non-deliverable hedges (EUR and USD) exposed to the CNY Mar 2022 14.2 .4 — — USD receivable on a CAD subsidiary Jul 2021 18.0 .1 — — GBP sales and receivables on a EUR subsidiary Dec 2021 22.1 .1 — — Total derivatives not designated as hedging instruments .6 — — Total derivatives $ 7.1 $ .5 $ .2 Expiring at various dates through: Total USD As of December 31, 2020 Assets Liabilities Other Current Sundry Other Current Other Long-Term Liabilities Derivatives designated as hedging instruments Cash flow hedges: Currency hedges: Future USD sales/purchases of Canadian, Chinese, European, South Korean, Swiss and UK subsidiaries Jun 2022 $ 149.3 $ 6.3 $ .1 $ 1.2 $ .1 Future MXN purchases of a USD subsidiary Jun 2022 9.3 .7 .1 — — Future DKK sales of a Polish subsidiary Jun 2022 18.5 — — .5 .1 Future EUR sales of Chinese and UK subsidiaries Jun 2022 46.7 — — .2 .1 Total cash flow hedges 7.0 .2 1.9 .3 Fair value hedges: Intercompany and third-party receivables and payables exposed to multiple currencies (DKK, EUR, MXN, USD and ZAR) in various countries (CAD, CNY, GBP, PLN and USD) Jun 2021 49.5 .3 — .1 — Derivatives not designated as hedging instruments Non-deliverable hedges (EUR and USD) exposed to the CNY Dec 2021 14.4 .4 — — — Hedge of USD receivable on a CAD subsidiary Jan 2021 18.5 — — .2 — Total derivatives not designated as hedging instruments .4 — .2 — Total derivatives $ 7.7 $ .2 $ 2.2 $ .3 </t>
        </is>
      </c>
    </row>
    <row r="5">
      <c r="A5" s="4" t="inlineStr">
        <is>
          <t>Pre-Tax (Gains) Losses of Hedging Activities</t>
        </is>
      </c>
      <c r="B5" s="4" t="inlineStr">
        <is>
          <t xml:space="preserve">The following table sets forth the pretax (gains) losses for our hedging activities for the periods presented. This schedule includes reclassifications (including impact of underlying transactions probable of not occurring) from accumulated other comprehensive income (see Note 12 ) as well as derivative settlements recorded directly to income or expense. Caption in Consolidated Condensed Statements of Operations Amount of (Gain) Loss Recorded in Income Six Months Ended Amount of (Gain) Loss Recorded in Income Three Months Ended June 30, 2021 2020 2021 2020 Derivatives designated as hedging instruments Interest rate cash flow hedges Interest expense $ 2.3 $ 2.2 $ 1.2 $ 1.1 Currency cash flow hedges Net trade sales (4.9) 1.2 (2.7) .6 Currency cash flow hedges Cost of goods sold .3 (.3) .1 — Total cash flow hedges (2.3) 3.1 (1.4) 1.7 Fair value hedges Other (income) expense, net (4.0) 2.5 (3.5) (2.5) Derivatives not designated as hedging instruments Other (income) expense, net (.2) (.2) (.5) 1.1 Total derivative instruments $ (6.5) $ 5.4 $ (5.4)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6 Months Ended</t>
        </is>
      </c>
    </row>
    <row r="2">
      <c r="B2" s="2" t="inlineStr">
        <is>
          <t>Jun. 30, 2021</t>
        </is>
      </c>
    </row>
    <row r="3">
      <c r="A3" s="3" t="inlineStr">
        <is>
          <t>Other Income and Expenses [Abstract]</t>
        </is>
      </c>
    </row>
    <row r="4">
      <c r="A4" s="4" t="inlineStr">
        <is>
          <t>Other (income ) expense</t>
        </is>
      </c>
      <c r="B4" s="4" t="inlineStr">
        <is>
          <t>The components of other (income) expense were as follows: Six Months Ended Three Months Ended 2021 2020 2021 2020 Restructuring charges (.3) 2.5 (.4) 1.9 Currency loss (income) 1.4 (1.6) 1.3 .7 Gain from diversified investments associated with Executive Stock Unit Program (See Note 8 ) (4.3) 1.2 (2.6) (5.5) COVID-19 government subsidies 1 (1.5) (11.4) (1.2) (10.4) Other expense (income) (2.2) (1.8) (1.7) (2.2) $ (6.9) $ (11.1) $ (4.6) $ (1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PRESENTATION (Details) - USD ($) $ in Millions</t>
        </is>
      </c>
      <c r="B1" s="2" t="inlineStr">
        <is>
          <t>6 Months Ended</t>
        </is>
      </c>
    </row>
    <row r="2">
      <c r="B2" s="2" t="inlineStr">
        <is>
          <t>Jun. 30, 2021</t>
        </is>
      </c>
      <c r="C2" s="2" t="inlineStr">
        <is>
          <t>Dec. 31, 2020</t>
        </is>
      </c>
    </row>
    <row r="3">
      <c r="A3" s="3" t="inlineStr">
        <is>
          <t>Organization, Consolidation and Presentation of Financial Statements [Abstract]</t>
        </is>
      </c>
    </row>
    <row r="4">
      <c r="A4" s="4" t="inlineStr">
        <is>
          <t>Accounts receivable trade percentage of face value interest sold</t>
        </is>
      </c>
      <c r="B4" s="4" t="inlineStr">
        <is>
          <t>100.00%</t>
        </is>
      </c>
    </row>
    <row r="5">
      <c r="A5" s="4" t="inlineStr">
        <is>
          <t>Disposal group, including discontinued operation, accounts, notes and loans receivable, net</t>
        </is>
      </c>
      <c r="B5" s="8" t="n">
        <v>40</v>
      </c>
      <c r="C5" s="8" t="n">
        <v>45</v>
      </c>
    </row>
    <row r="6">
      <c r="A6" s="4" t="inlineStr">
        <is>
          <t>Accounts payable third party programs</t>
        </is>
      </c>
      <c r="B6" s="8" t="n">
        <v>105</v>
      </c>
      <c r="C6" s="8" t="n">
        <v>1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By Major Sourc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trade sales</t>
        </is>
      </c>
      <c r="B4" s="6" t="n">
        <v>1269.6</v>
      </c>
      <c r="C4" s="6" t="n">
        <v>845.1</v>
      </c>
      <c r="D4" s="6" t="n">
        <v>2420.5</v>
      </c>
      <c r="E4" s="6" t="n">
        <v>1890.6</v>
      </c>
    </row>
    <row r="5">
      <c r="A5" s="4" t="inlineStr">
        <is>
          <t>Bedding Products | Bedding Group</t>
        </is>
      </c>
    </row>
    <row r="6">
      <c r="A6" s="3" t="inlineStr">
        <is>
          <t>Disaggregation of Revenue [Line Items]</t>
        </is>
      </c>
    </row>
    <row r="7">
      <c r="A7" s="4" t="inlineStr">
        <is>
          <t>Net trade sales</t>
        </is>
      </c>
      <c r="B7" s="7" t="n">
        <v>608.7</v>
      </c>
      <c r="C7" s="7" t="n">
        <v>410.6</v>
      </c>
      <c r="D7" s="7" t="n">
        <v>1144.5</v>
      </c>
      <c r="E7" s="7" t="n">
        <v>901.2</v>
      </c>
    </row>
    <row r="8">
      <c r="A8" s="4" t="inlineStr">
        <is>
          <t>Specialized Products</t>
        </is>
      </c>
    </row>
    <row r="9">
      <c r="A9" s="3" t="inlineStr">
        <is>
          <t>Disaggregation of Revenue [Line Items]</t>
        </is>
      </c>
    </row>
    <row r="10">
      <c r="A10" s="4" t="inlineStr">
        <is>
          <t>Net trade sales</t>
        </is>
      </c>
      <c r="B10" s="7" t="n">
        <v>241.7</v>
      </c>
      <c r="C10" s="7" t="n">
        <v>140.8</v>
      </c>
      <c r="D10" s="7" t="n">
        <v>499.3</v>
      </c>
      <c r="E10" s="7" t="n">
        <v>375.3</v>
      </c>
    </row>
    <row r="11">
      <c r="A11" s="4" t="inlineStr">
        <is>
          <t>Specialized Products | Automotive Group</t>
        </is>
      </c>
    </row>
    <row r="12">
      <c r="A12" s="3" t="inlineStr">
        <is>
          <t>Disaggregation of Revenue [Line Items]</t>
        </is>
      </c>
    </row>
    <row r="13">
      <c r="A13" s="4" t="inlineStr">
        <is>
          <t>Net trade sales</t>
        </is>
      </c>
      <c r="B13" s="7" t="n">
        <v>192.6</v>
      </c>
      <c r="C13" s="7" t="n">
        <v>105.5</v>
      </c>
      <c r="D13" s="7" t="n">
        <v>403.4</v>
      </c>
      <c r="E13" s="7" t="n">
        <v>279.2</v>
      </c>
    </row>
    <row r="14">
      <c r="A14" s="4" t="inlineStr">
        <is>
          <t>Specialized Products | Aerospace Products Group</t>
        </is>
      </c>
    </row>
    <row r="15">
      <c r="A15" s="3" t="inlineStr">
        <is>
          <t>Disaggregation of Revenue [Line Items]</t>
        </is>
      </c>
    </row>
    <row r="16">
      <c r="A16" s="4" t="inlineStr">
        <is>
          <t>Net trade sales</t>
        </is>
      </c>
      <c r="B16" s="7" t="n">
        <v>26.2</v>
      </c>
      <c r="C16" s="7" t="n">
        <v>21.8</v>
      </c>
      <c r="D16" s="7" t="n">
        <v>49.9</v>
      </c>
      <c r="E16" s="7" t="n">
        <v>60.2</v>
      </c>
    </row>
    <row r="17">
      <c r="A17" s="4" t="inlineStr">
        <is>
          <t>Specialized Products | Hydraulic Cylinders Group</t>
        </is>
      </c>
    </row>
    <row r="18">
      <c r="A18" s="3" t="inlineStr">
        <is>
          <t>Disaggregation of Revenue [Line Items]</t>
        </is>
      </c>
    </row>
    <row r="19">
      <c r="A19" s="4" t="inlineStr">
        <is>
          <t>Net trade sales</t>
        </is>
      </c>
      <c r="B19" s="7" t="n">
        <v>22.9</v>
      </c>
      <c r="C19" s="7" t="n">
        <v>13.5</v>
      </c>
      <c r="D19" s="5" t="n">
        <v>46</v>
      </c>
      <c r="E19" s="7" t="n">
        <v>35.9</v>
      </c>
    </row>
    <row r="20">
      <c r="A20" s="4" t="inlineStr">
        <is>
          <t>Furniture, Flooring &amp; Textile Products</t>
        </is>
      </c>
    </row>
    <row r="21">
      <c r="A21" s="3" t="inlineStr">
        <is>
          <t>Disaggregation of Revenue [Line Items]</t>
        </is>
      </c>
    </row>
    <row r="22">
      <c r="A22" s="4" t="inlineStr">
        <is>
          <t>Net trade sales</t>
        </is>
      </c>
      <c r="B22" s="7" t="n">
        <v>419.2</v>
      </c>
      <c r="C22" s="7" t="n">
        <v>293.7</v>
      </c>
      <c r="D22" s="7" t="n">
        <v>776.7</v>
      </c>
      <c r="E22" s="7" t="n">
        <v>614.1</v>
      </c>
    </row>
    <row r="23">
      <c r="A23" s="4" t="inlineStr">
        <is>
          <t>Furniture, Flooring &amp; Textile Products | Home Furniture Group</t>
        </is>
      </c>
    </row>
    <row r="24">
      <c r="A24" s="3" t="inlineStr">
        <is>
          <t>Disaggregation of Revenue [Line Items]</t>
        </is>
      </c>
    </row>
    <row r="25">
      <c r="A25" s="4" t="inlineStr">
        <is>
          <t>Net trade sales</t>
        </is>
      </c>
      <c r="B25" s="7" t="n">
        <v>102.8</v>
      </c>
      <c r="C25" s="7" t="n">
        <v>49.8</v>
      </c>
      <c r="D25" s="7" t="n">
        <v>198.9</v>
      </c>
      <c r="E25" s="5" t="n">
        <v>131</v>
      </c>
    </row>
    <row r="26">
      <c r="A26" s="4" t="inlineStr">
        <is>
          <t>Furniture, Flooring &amp; Textile Products | Work Furniture Group</t>
        </is>
      </c>
    </row>
    <row r="27">
      <c r="A27" s="3" t="inlineStr">
        <is>
          <t>Disaggregation of Revenue [Line Items]</t>
        </is>
      </c>
    </row>
    <row r="28">
      <c r="A28" s="4" t="inlineStr">
        <is>
          <t>Net trade sales</t>
        </is>
      </c>
      <c r="B28" s="7" t="n">
        <v>68.90000000000001</v>
      </c>
      <c r="C28" s="7" t="n">
        <v>45.4</v>
      </c>
      <c r="D28" s="7" t="n">
        <v>132.6</v>
      </c>
      <c r="E28" s="5" t="n">
        <v>109</v>
      </c>
    </row>
    <row r="29">
      <c r="A29" s="4" t="inlineStr">
        <is>
          <t>Furniture, Flooring &amp; Textile Products | Flooring &amp; Textile Products Group</t>
        </is>
      </c>
    </row>
    <row r="30">
      <c r="A30" s="3" t="inlineStr">
        <is>
          <t>Disaggregation of Revenue [Line Items]</t>
        </is>
      </c>
    </row>
    <row r="31">
      <c r="A31" s="4" t="inlineStr">
        <is>
          <t>Net trade sales</t>
        </is>
      </c>
      <c r="B31" s="6" t="n">
        <v>247.5</v>
      </c>
      <c r="C31" s="6" t="n">
        <v>198.5</v>
      </c>
      <c r="D31" s="6" t="n">
        <v>445.2</v>
      </c>
      <c r="E31" s="6" t="n">
        <v>37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SOLIDATED CONDENSED STATEMENTS OF OPERATIONS (Unaudited) - USD ($)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trade sales</t>
        </is>
      </c>
      <c r="B4" s="8" t="n">
        <v>1269600000</v>
      </c>
      <c r="C4" s="8" t="n">
        <v>845100000</v>
      </c>
      <c r="D4" s="8" t="n">
        <v>2420500000</v>
      </c>
      <c r="E4" s="8" t="n">
        <v>1890600000</v>
      </c>
    </row>
    <row r="5">
      <c r="A5" s="4" t="inlineStr">
        <is>
          <t>Cost of goods sold</t>
        </is>
      </c>
      <c r="B5" s="5" t="n">
        <v>1000300000</v>
      </c>
      <c r="C5" s="5" t="n">
        <v>698500000</v>
      </c>
      <c r="D5" s="5" t="n">
        <v>1903700000</v>
      </c>
      <c r="E5" s="5" t="n">
        <v>1523300000</v>
      </c>
    </row>
    <row r="6">
      <c r="A6" s="4" t="inlineStr">
        <is>
          <t>Gross profit</t>
        </is>
      </c>
      <c r="B6" s="5" t="n">
        <v>269300000</v>
      </c>
      <c r="C6" s="5" t="n">
        <v>146600000</v>
      </c>
      <c r="D6" s="5" t="n">
        <v>516800000</v>
      </c>
      <c r="E6" s="5" t="n">
        <v>367300000</v>
      </c>
    </row>
    <row r="7">
      <c r="A7" s="4" t="inlineStr">
        <is>
          <t>Selling and administrative expenses</t>
        </is>
      </c>
      <c r="B7" s="5" t="n">
        <v>112600000</v>
      </c>
      <c r="C7" s="5" t="n">
        <v>97200000</v>
      </c>
      <c r="D7" s="5" t="n">
        <v>218900000</v>
      </c>
      <c r="E7" s="5" t="n">
        <v>215000000</v>
      </c>
    </row>
    <row r="8">
      <c r="A8" s="4" t="inlineStr">
        <is>
          <t>Amortization of intangibles</t>
        </is>
      </c>
      <c r="B8" s="5" t="n">
        <v>18000000</v>
      </c>
      <c r="C8" s="5" t="n">
        <v>16300000</v>
      </c>
      <c r="D8" s="5" t="n">
        <v>33800000</v>
      </c>
      <c r="E8" s="5" t="n">
        <v>32700000</v>
      </c>
    </row>
    <row r="9">
      <c r="A9" s="4" t="inlineStr">
        <is>
          <t>Impairments</t>
        </is>
      </c>
      <c r="B9" s="5" t="n">
        <v>0</v>
      </c>
      <c r="C9" s="5" t="n">
        <v>25900000</v>
      </c>
      <c r="D9" s="5" t="n">
        <v>0</v>
      </c>
      <c r="E9" s="5" t="n">
        <v>29400000</v>
      </c>
    </row>
    <row r="10">
      <c r="A10" s="4" t="inlineStr">
        <is>
          <t>Net gain from sale of assets and businesses</t>
        </is>
      </c>
      <c r="B10" s="5" t="n">
        <v>28600000</v>
      </c>
      <c r="C10" s="5" t="n">
        <v>0</v>
      </c>
      <c r="D10" s="5" t="n">
        <v>28600000</v>
      </c>
      <c r="E10" s="5" t="n">
        <v>0</v>
      </c>
    </row>
    <row r="11">
      <c r="A11" s="4" t="inlineStr">
        <is>
          <t>Other (income) expense, net</t>
        </is>
      </c>
      <c r="B11" s="5" t="n">
        <v>-4600000</v>
      </c>
      <c r="C11" s="5" t="n">
        <v>-15500000</v>
      </c>
      <c r="D11" s="5" t="n">
        <v>-6900000</v>
      </c>
      <c r="E11" s="5" t="n">
        <v>-11100000</v>
      </c>
    </row>
    <row r="12">
      <c r="A12" s="4" t="inlineStr">
        <is>
          <t>Earnings (loss) before interest and income taxes</t>
        </is>
      </c>
      <c r="B12" s="5" t="n">
        <v>171900000</v>
      </c>
      <c r="C12" s="5" t="n">
        <v>22700000</v>
      </c>
      <c r="D12" s="5" t="n">
        <v>299600000</v>
      </c>
      <c r="E12" s="5" t="n">
        <v>101300000</v>
      </c>
    </row>
    <row r="13">
      <c r="A13" s="4" t="inlineStr">
        <is>
          <t>Interest expense</t>
        </is>
      </c>
      <c r="B13" s="5" t="n">
        <v>19500000</v>
      </c>
      <c r="C13" s="5" t="n">
        <v>21400000</v>
      </c>
      <c r="D13" s="5" t="n">
        <v>38800000</v>
      </c>
      <c r="E13" s="5" t="n">
        <v>42300000</v>
      </c>
    </row>
    <row r="14">
      <c r="A14" s="4" t="inlineStr">
        <is>
          <t>Interest income</t>
        </is>
      </c>
      <c r="B14" s="5" t="n">
        <v>800000</v>
      </c>
      <c r="C14" s="5" t="n">
        <v>1000000</v>
      </c>
      <c r="D14" s="5" t="n">
        <v>1700000</v>
      </c>
      <c r="E14" s="5" t="n">
        <v>1900000</v>
      </c>
    </row>
    <row r="15">
      <c r="A15" s="4" t="inlineStr">
        <is>
          <t>Earnings (loss) before income taxes</t>
        </is>
      </c>
      <c r="B15" s="5" t="n">
        <v>153200000</v>
      </c>
      <c r="C15" s="5" t="n">
        <v>2300000</v>
      </c>
      <c r="D15" s="5" t="n">
        <v>262500000</v>
      </c>
      <c r="E15" s="5" t="n">
        <v>60900000</v>
      </c>
    </row>
    <row r="16">
      <c r="A16" s="4" t="inlineStr">
        <is>
          <t>Income taxes</t>
        </is>
      </c>
      <c r="B16" s="5" t="n">
        <v>40900000</v>
      </c>
      <c r="C16" s="5" t="n">
        <v>8400000</v>
      </c>
      <c r="D16" s="5" t="n">
        <v>62700000</v>
      </c>
      <c r="E16" s="5" t="n">
        <v>22900000</v>
      </c>
    </row>
    <row r="17">
      <c r="A17" s="4" t="inlineStr">
        <is>
          <t>Net earnings (loss)</t>
        </is>
      </c>
      <c r="B17" s="5" t="n">
        <v>112300000</v>
      </c>
      <c r="C17" s="5" t="n">
        <v>-6100000</v>
      </c>
      <c r="D17" s="5" t="n">
        <v>199800000</v>
      </c>
      <c r="E17" s="5" t="n">
        <v>38000000</v>
      </c>
    </row>
    <row r="18">
      <c r="A18" s="4" t="inlineStr">
        <is>
          <t>(Earnings) attributable to noncontrolling interest, net of tax</t>
        </is>
      </c>
      <c r="B18" s="5" t="n">
        <v>-100000</v>
      </c>
      <c r="C18" s="5" t="n">
        <v>0</v>
      </c>
      <c r="D18" s="5" t="n">
        <v>-100000</v>
      </c>
      <c r="E18" s="5" t="n">
        <v>0</v>
      </c>
    </row>
    <row r="19">
      <c r="A19" s="4" t="inlineStr">
        <is>
          <t>Net earnings (loss) attributable to Leggett &amp; Platt, Inc. common shareholders</t>
        </is>
      </c>
      <c r="B19" s="8" t="n">
        <v>112200000</v>
      </c>
      <c r="C19" s="8" t="n">
        <v>-6100000</v>
      </c>
      <c r="D19" s="8" t="n">
        <v>199700000</v>
      </c>
      <c r="E19" s="8" t="n">
        <v>38000000</v>
      </c>
    </row>
    <row r="20">
      <c r="A20" s="3" t="inlineStr">
        <is>
          <t>Net earnings (loss) per share attributable to Leggett &amp; Platt, Inc. common shareholders</t>
        </is>
      </c>
    </row>
    <row r="21">
      <c r="A21" s="4" t="inlineStr">
        <is>
          <t>Basic (in dollars per share)</t>
        </is>
      </c>
      <c r="B21" s="9" t="n">
        <v>0.83</v>
      </c>
      <c r="C21" s="9" t="n">
        <v>-0.05</v>
      </c>
      <c r="D21" s="9" t="n">
        <v>1.47</v>
      </c>
      <c r="E21" s="9" t="n">
        <v>0.28</v>
      </c>
    </row>
    <row r="22">
      <c r="A22" s="4" t="inlineStr">
        <is>
          <t>Diluted (in dollars per share)</t>
        </is>
      </c>
      <c r="B22" s="9" t="n">
        <v>0.82</v>
      </c>
      <c r="C22" s="9" t="n">
        <v>-0.05</v>
      </c>
      <c r="D22" s="9" t="n">
        <v>1.46</v>
      </c>
      <c r="E22" s="9" t="n">
        <v>0.28</v>
      </c>
    </row>
    <row r="23">
      <c r="A23" s="3" t="inlineStr">
        <is>
          <t>Weighted average shares outstanding</t>
        </is>
      </c>
    </row>
    <row r="24">
      <c r="A24" s="4" t="inlineStr">
        <is>
          <t>Basic (in shares)</t>
        </is>
      </c>
      <c r="B24" s="7" t="n">
        <v>136.3</v>
      </c>
      <c r="C24" s="7" t="n">
        <v>135.7</v>
      </c>
      <c r="D24" s="7" t="n">
        <v>136.1</v>
      </c>
      <c r="E24" s="7" t="n">
        <v>135.5</v>
      </c>
    </row>
    <row r="25">
      <c r="A25" s="4" t="inlineStr">
        <is>
          <t>Diluted (in shares)</t>
        </is>
      </c>
      <c r="B25" s="7" t="n">
        <v>136.8</v>
      </c>
      <c r="C25" s="7" t="n">
        <v>135.7</v>
      </c>
      <c r="D25" s="7" t="n">
        <v>136.6</v>
      </c>
      <c r="E25" s="7" t="n">
        <v>1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Summary of Segment Results from Continuing Operations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operating segments | segment</t>
        </is>
      </c>
      <c r="D4" s="5" t="n">
        <v>3</v>
      </c>
    </row>
    <row r="5">
      <c r="A5" s="4" t="inlineStr">
        <is>
          <t>Net trade sales</t>
        </is>
      </c>
      <c r="B5" s="6" t="n">
        <v>1269.6</v>
      </c>
      <c r="C5" s="6" t="n">
        <v>845.1</v>
      </c>
      <c r="D5" s="6" t="n">
        <v>2420.5</v>
      </c>
      <c r="E5" s="6" t="n">
        <v>1890.6</v>
      </c>
    </row>
    <row r="6">
      <c r="A6" s="4" t="inlineStr">
        <is>
          <t>Total Sales</t>
        </is>
      </c>
      <c r="B6" s="7" t="n">
        <v>1284.6</v>
      </c>
      <c r="C6" s="5" t="n">
        <v>852</v>
      </c>
      <c r="D6" s="5" t="n">
        <v>2450</v>
      </c>
      <c r="E6" s="7" t="n">
        <v>1913.1</v>
      </c>
    </row>
    <row r="7">
      <c r="A7" s="4" t="inlineStr">
        <is>
          <t>EBIT</t>
        </is>
      </c>
      <c r="B7" s="7" t="n">
        <v>171.9</v>
      </c>
      <c r="C7" s="7" t="n">
        <v>22.7</v>
      </c>
      <c r="D7" s="7" t="n">
        <v>299.6</v>
      </c>
      <c r="E7" s="7" t="n">
        <v>101.3</v>
      </c>
    </row>
    <row r="8">
      <c r="A8" s="4" t="inlineStr">
        <is>
          <t>Depreciation and Amortization</t>
        </is>
      </c>
      <c r="B8" s="7" t="n">
        <v>48.1</v>
      </c>
      <c r="C8" s="7" t="n">
        <v>46.5</v>
      </c>
      <c r="D8" s="7" t="n">
        <v>94.2</v>
      </c>
      <c r="E8" s="5" t="n">
        <v>94</v>
      </c>
    </row>
    <row r="9">
      <c r="A9" s="4" t="inlineStr">
        <is>
          <t>Goodwill impairment</t>
        </is>
      </c>
      <c r="C9" s="7" t="n">
        <v>25.4</v>
      </c>
      <c r="D9" s="5" t="n">
        <v>0</v>
      </c>
      <c r="E9" s="7" t="n">
        <v>25.4</v>
      </c>
    </row>
    <row r="10">
      <c r="A10" s="4" t="inlineStr">
        <is>
          <t>Fashion Bed Business</t>
        </is>
      </c>
    </row>
    <row r="11">
      <c r="A11" s="3" t="inlineStr">
        <is>
          <t>Segment Reporting Information [Line Items]</t>
        </is>
      </c>
    </row>
    <row r="12">
      <c r="A12" s="4" t="inlineStr">
        <is>
          <t>Gain on sale of real estate</t>
        </is>
      </c>
      <c r="B12" s="7" t="n">
        <v>28.2</v>
      </c>
    </row>
    <row r="13">
      <c r="A13" s="4" t="inlineStr">
        <is>
          <t>Hydraulic Cylinders Group</t>
        </is>
      </c>
    </row>
    <row r="14">
      <c r="A14" s="3" t="inlineStr">
        <is>
          <t>Segment Reporting Information [Line Items]</t>
        </is>
      </c>
    </row>
    <row r="15">
      <c r="A15" s="4" t="inlineStr">
        <is>
          <t>Goodwill impairment</t>
        </is>
      </c>
      <c r="C15" s="7" t="n">
        <v>25.4</v>
      </c>
    </row>
    <row r="16">
      <c r="A16" s="4" t="inlineStr">
        <is>
          <t>Bedding Products</t>
        </is>
      </c>
    </row>
    <row r="17">
      <c r="A17" s="3" t="inlineStr">
        <is>
          <t>Segment Reporting Information [Line Items]</t>
        </is>
      </c>
    </row>
    <row r="18">
      <c r="A18" s="4" t="inlineStr">
        <is>
          <t>Total Sales</t>
        </is>
      </c>
      <c r="B18" s="7" t="n">
        <v>619.7</v>
      </c>
      <c r="C18" s="7" t="n">
        <v>414.6</v>
      </c>
      <c r="D18" s="7" t="n">
        <v>1165.5</v>
      </c>
      <c r="E18" s="7" t="n">
        <v>914.8</v>
      </c>
    </row>
    <row r="19">
      <c r="A19" s="4" t="inlineStr">
        <is>
          <t>EBIT</t>
        </is>
      </c>
      <c r="B19" s="7" t="n">
        <v>100.4</v>
      </c>
      <c r="C19" s="7" t="n">
        <v>18.9</v>
      </c>
      <c r="D19" s="7" t="n">
        <v>164.2</v>
      </c>
      <c r="E19" s="7" t="n">
        <v>47.2</v>
      </c>
    </row>
    <row r="20">
      <c r="A20" s="4" t="inlineStr">
        <is>
          <t>Depreciation and Amortization</t>
        </is>
      </c>
      <c r="B20" s="7" t="n">
        <v>26.4</v>
      </c>
      <c r="C20" s="7" t="n">
        <v>26.3</v>
      </c>
      <c r="D20" s="7" t="n">
        <v>52.5</v>
      </c>
      <c r="E20" s="7" t="n">
        <v>53.1</v>
      </c>
    </row>
    <row r="21">
      <c r="A21" s="4" t="inlineStr">
        <is>
          <t>Goodwill impairment</t>
        </is>
      </c>
      <c r="C21" s="5" t="n">
        <v>0</v>
      </c>
      <c r="E21" s="5" t="n">
        <v>0</v>
      </c>
    </row>
    <row r="22">
      <c r="A22" s="4" t="inlineStr">
        <is>
          <t>Specialized Products</t>
        </is>
      </c>
    </row>
    <row r="23">
      <c r="A23" s="3" t="inlineStr">
        <is>
          <t>Segment Reporting Information [Line Items]</t>
        </is>
      </c>
    </row>
    <row r="24">
      <c r="A24" s="4" t="inlineStr">
        <is>
          <t>Net trade sales</t>
        </is>
      </c>
      <c r="B24" s="7" t="n">
        <v>241.7</v>
      </c>
      <c r="C24" s="7" t="n">
        <v>140.8</v>
      </c>
      <c r="D24" s="7" t="n">
        <v>499.3</v>
      </c>
      <c r="E24" s="7" t="n">
        <v>375.3</v>
      </c>
    </row>
    <row r="25">
      <c r="A25" s="4" t="inlineStr">
        <is>
          <t>Total Sales</t>
        </is>
      </c>
      <c r="B25" s="7" t="n">
        <v>242.4</v>
      </c>
      <c r="C25" s="7" t="n">
        <v>141.2</v>
      </c>
      <c r="D25" s="7" t="n">
        <v>500.9</v>
      </c>
      <c r="E25" s="7" t="n">
        <v>376.5</v>
      </c>
    </row>
    <row r="26">
      <c r="A26" s="4" t="inlineStr">
        <is>
          <t>EBIT</t>
        </is>
      </c>
      <c r="B26" s="7" t="n">
        <v>27.4</v>
      </c>
      <c r="C26" s="7" t="n">
        <v>-19.7</v>
      </c>
      <c r="D26" s="7" t="n">
        <v>62.6</v>
      </c>
      <c r="E26" s="5" t="n">
        <v>8</v>
      </c>
    </row>
    <row r="27">
      <c r="A27" s="4" t="inlineStr">
        <is>
          <t>Depreciation and Amortization</t>
        </is>
      </c>
      <c r="B27" s="7" t="n">
        <v>12.2</v>
      </c>
      <c r="C27" s="7" t="n">
        <v>10.6</v>
      </c>
      <c r="D27" s="7" t="n">
        <v>23.3</v>
      </c>
      <c r="E27" s="7" t="n">
        <v>21.8</v>
      </c>
    </row>
    <row r="28">
      <c r="A28" s="4" t="inlineStr">
        <is>
          <t>Goodwill impairment</t>
        </is>
      </c>
      <c r="C28" s="7" t="n">
        <v>25.4</v>
      </c>
      <c r="E28" s="7" t="n">
        <v>25.4</v>
      </c>
    </row>
    <row r="29">
      <c r="A29" s="4" t="inlineStr">
        <is>
          <t>Furniture, Flooring &amp; Textile Products</t>
        </is>
      </c>
    </row>
    <row r="30">
      <c r="A30" s="3" t="inlineStr">
        <is>
          <t>Segment Reporting Information [Line Items]</t>
        </is>
      </c>
    </row>
    <row r="31">
      <c r="A31" s="4" t="inlineStr">
        <is>
          <t>Net trade sales</t>
        </is>
      </c>
      <c r="B31" s="7" t="n">
        <v>419.2</v>
      </c>
      <c r="C31" s="7" t="n">
        <v>293.7</v>
      </c>
      <c r="D31" s="7" t="n">
        <v>776.7</v>
      </c>
      <c r="E31" s="7" t="n">
        <v>614.1</v>
      </c>
    </row>
    <row r="32">
      <c r="A32" s="4" t="inlineStr">
        <is>
          <t>Total Sales</t>
        </is>
      </c>
      <c r="B32" s="7" t="n">
        <v>422.5</v>
      </c>
      <c r="C32" s="7" t="n">
        <v>296.2</v>
      </c>
      <c r="D32" s="7" t="n">
        <v>783.6</v>
      </c>
      <c r="E32" s="7" t="n">
        <v>621.8</v>
      </c>
    </row>
    <row r="33">
      <c r="A33" s="4" t="inlineStr">
        <is>
          <t>EBIT</t>
        </is>
      </c>
      <c r="B33" s="7" t="n">
        <v>44.7</v>
      </c>
      <c r="C33" s="5" t="n">
        <v>23</v>
      </c>
      <c r="D33" s="5" t="n">
        <v>73</v>
      </c>
      <c r="E33" s="7" t="n">
        <v>49.1</v>
      </c>
    </row>
    <row r="34">
      <c r="A34" s="4" t="inlineStr">
        <is>
          <t>Depreciation and Amortization</t>
        </is>
      </c>
      <c r="B34" s="5" t="n">
        <v>6</v>
      </c>
      <c r="C34" s="7" t="n">
        <v>6.3</v>
      </c>
      <c r="D34" s="7" t="n">
        <v>12.1</v>
      </c>
      <c r="E34" s="7" t="n">
        <v>12.8</v>
      </c>
    </row>
    <row r="35">
      <c r="A35" s="4" t="inlineStr">
        <is>
          <t>Operating segments</t>
        </is>
      </c>
    </row>
    <row r="36">
      <c r="A36" s="3" t="inlineStr">
        <is>
          <t>Segment Reporting Information [Line Items]</t>
        </is>
      </c>
    </row>
    <row r="37">
      <c r="A37" s="4" t="inlineStr">
        <is>
          <t>Net trade sales</t>
        </is>
      </c>
      <c r="B37" s="7" t="n">
        <v>1269.6</v>
      </c>
      <c r="C37" s="7" t="n">
        <v>845.1</v>
      </c>
      <c r="D37" s="7" t="n">
        <v>2420.5</v>
      </c>
      <c r="E37" s="7" t="n">
        <v>1890.6</v>
      </c>
    </row>
    <row r="38">
      <c r="A38" s="4" t="inlineStr">
        <is>
          <t>Operating segments | Bedding Products</t>
        </is>
      </c>
    </row>
    <row r="39">
      <c r="A39" s="3" t="inlineStr">
        <is>
          <t>Segment Reporting Information [Line Items]</t>
        </is>
      </c>
    </row>
    <row r="40">
      <c r="A40" s="4" t="inlineStr">
        <is>
          <t>Net trade sales</t>
        </is>
      </c>
      <c r="B40" s="7" t="n">
        <v>608.7</v>
      </c>
      <c r="C40" s="7" t="n">
        <v>410.6</v>
      </c>
      <c r="D40" s="7" t="n">
        <v>1144.5</v>
      </c>
      <c r="E40" s="7" t="n">
        <v>901.2</v>
      </c>
    </row>
    <row r="41">
      <c r="A41" s="4" t="inlineStr">
        <is>
          <t>Operating segments | Specialized Products</t>
        </is>
      </c>
    </row>
    <row r="42">
      <c r="A42" s="3" t="inlineStr">
        <is>
          <t>Segment Reporting Information [Line Items]</t>
        </is>
      </c>
    </row>
    <row r="43">
      <c r="A43" s="4" t="inlineStr">
        <is>
          <t>Net trade sales</t>
        </is>
      </c>
      <c r="B43" s="7" t="n">
        <v>241.7</v>
      </c>
      <c r="C43" s="7" t="n">
        <v>140.8</v>
      </c>
      <c r="D43" s="7" t="n">
        <v>499.3</v>
      </c>
      <c r="E43" s="7" t="n">
        <v>375.3</v>
      </c>
    </row>
    <row r="44">
      <c r="A44" s="4" t="inlineStr">
        <is>
          <t>Operating segments | Furniture, Flooring &amp; Textile Products</t>
        </is>
      </c>
    </row>
    <row r="45">
      <c r="A45" s="3" t="inlineStr">
        <is>
          <t>Segment Reporting Information [Line Items]</t>
        </is>
      </c>
    </row>
    <row r="46">
      <c r="A46" s="4" t="inlineStr">
        <is>
          <t>Net trade sales</t>
        </is>
      </c>
      <c r="B46" s="7" t="n">
        <v>419.2</v>
      </c>
      <c r="C46" s="7" t="n">
        <v>293.7</v>
      </c>
      <c r="D46" s="7" t="n">
        <v>776.7</v>
      </c>
      <c r="E46" s="7" t="n">
        <v>614.1</v>
      </c>
    </row>
    <row r="47">
      <c r="A47" s="4" t="inlineStr">
        <is>
          <t>Intersegment eliminations</t>
        </is>
      </c>
    </row>
    <row r="48">
      <c r="A48" s="3" t="inlineStr">
        <is>
          <t>Segment Reporting Information [Line Items]</t>
        </is>
      </c>
    </row>
    <row r="49">
      <c r="A49" s="4" t="inlineStr">
        <is>
          <t>Net trade sales</t>
        </is>
      </c>
      <c r="B49" s="5" t="n">
        <v>15</v>
      </c>
      <c r="C49" s="7" t="n">
        <v>6.9</v>
      </c>
      <c r="D49" s="7" t="n">
        <v>29.5</v>
      </c>
      <c r="E49" s="7" t="n">
        <v>22.5</v>
      </c>
    </row>
    <row r="50">
      <c r="A50" s="4" t="inlineStr">
        <is>
          <t>EBIT</t>
        </is>
      </c>
      <c r="B50" s="7" t="n">
        <v>-0.6</v>
      </c>
      <c r="C50" s="7" t="n">
        <v>0.5</v>
      </c>
      <c r="D50" s="7" t="n">
        <v>-0.2</v>
      </c>
      <c r="E50" s="5" t="n">
        <v>-3</v>
      </c>
    </row>
    <row r="51">
      <c r="A51" s="4" t="inlineStr">
        <is>
          <t>Depreciation and Amortization</t>
        </is>
      </c>
      <c r="B51" s="7" t="n">
        <v>3.5</v>
      </c>
      <c r="C51" s="7" t="n">
        <v>3.3</v>
      </c>
      <c r="D51" s="7" t="n">
        <v>6.3</v>
      </c>
      <c r="E51" s="7" t="n">
        <v>6.3</v>
      </c>
    </row>
    <row r="52">
      <c r="A52" s="4" t="inlineStr">
        <is>
          <t>Intersegment eliminations | Bedding Products</t>
        </is>
      </c>
    </row>
    <row r="53">
      <c r="A53" s="3" t="inlineStr">
        <is>
          <t>Segment Reporting Information [Line Items]</t>
        </is>
      </c>
    </row>
    <row r="54">
      <c r="A54" s="4" t="inlineStr">
        <is>
          <t>Net trade sales</t>
        </is>
      </c>
      <c r="B54" s="5" t="n">
        <v>11</v>
      </c>
      <c r="C54" s="5" t="n">
        <v>4</v>
      </c>
      <c r="D54" s="5" t="n">
        <v>21</v>
      </c>
      <c r="E54" s="7" t="n">
        <v>13.6</v>
      </c>
    </row>
    <row r="55">
      <c r="A55" s="4" t="inlineStr">
        <is>
          <t>Intersegment eliminations | Specialized Products</t>
        </is>
      </c>
    </row>
    <row r="56">
      <c r="A56" s="3" t="inlineStr">
        <is>
          <t>Segment Reporting Information [Line Items]</t>
        </is>
      </c>
    </row>
    <row r="57">
      <c r="A57" s="4" t="inlineStr">
        <is>
          <t>Net trade sales</t>
        </is>
      </c>
      <c r="B57" s="7" t="n">
        <v>0.7</v>
      </c>
      <c r="C57" s="7" t="n">
        <v>0.4</v>
      </c>
      <c r="D57" s="7" t="n">
        <v>1.6</v>
      </c>
      <c r="E57" s="7" t="n">
        <v>1.2</v>
      </c>
    </row>
    <row r="58">
      <c r="A58" s="4" t="inlineStr">
        <is>
          <t>Intersegment eliminations | Furniture, Flooring &amp; Textile Products</t>
        </is>
      </c>
    </row>
    <row r="59">
      <c r="A59" s="3" t="inlineStr">
        <is>
          <t>Segment Reporting Information [Line Items]</t>
        </is>
      </c>
    </row>
    <row r="60">
      <c r="A60" s="4" t="inlineStr">
        <is>
          <t>Net trade sales</t>
        </is>
      </c>
      <c r="B60" s="6" t="n">
        <v>3.3</v>
      </c>
      <c r="C60" s="6" t="n">
        <v>2.5</v>
      </c>
      <c r="D60" s="6" t="n">
        <v>6.9</v>
      </c>
      <c r="E60" s="6" t="n">
        <v>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verage Assets for Segments (Details) - USD ($) $ in Millions</t>
        </is>
      </c>
      <c r="B1" s="2" t="inlineStr">
        <is>
          <t>Jun. 30, 2021</t>
        </is>
      </c>
      <c r="C1" s="2" t="inlineStr">
        <is>
          <t>Dec. 31, 2020</t>
        </is>
      </c>
    </row>
    <row r="2">
      <c r="A2" s="3" t="inlineStr">
        <is>
          <t>Segment Reporting Information [Line Items]</t>
        </is>
      </c>
    </row>
    <row r="3">
      <c r="A3" s="4" t="inlineStr">
        <is>
          <t>Total assets</t>
        </is>
      </c>
      <c r="B3" s="6" t="n">
        <v>5150.1</v>
      </c>
      <c r="C3" s="8" t="n">
        <v>4800</v>
      </c>
    </row>
    <row r="4">
      <c r="A4" s="4" t="inlineStr">
        <is>
          <t>Operating segments | Bedding Products</t>
        </is>
      </c>
    </row>
    <row r="5">
      <c r="A5" s="3" t="inlineStr">
        <is>
          <t>Segment Reporting Information [Line Items]</t>
        </is>
      </c>
    </row>
    <row r="6">
      <c r="A6" s="4" t="inlineStr">
        <is>
          <t>Total assets</t>
        </is>
      </c>
      <c r="B6" s="7" t="n">
        <v>757.1</v>
      </c>
      <c r="C6" s="5" t="n">
        <v>739</v>
      </c>
    </row>
    <row r="7">
      <c r="A7" s="4" t="inlineStr">
        <is>
          <t>Operating segments | Specialized Products</t>
        </is>
      </c>
    </row>
    <row r="8">
      <c r="A8" s="3" t="inlineStr">
        <is>
          <t>Segment Reporting Information [Line Items]</t>
        </is>
      </c>
    </row>
    <row r="9">
      <c r="A9" s="4" t="inlineStr">
        <is>
          <t>Total assets</t>
        </is>
      </c>
      <c r="B9" s="7" t="n">
        <v>308.1</v>
      </c>
      <c r="C9" s="7" t="n">
        <v>299.5</v>
      </c>
    </row>
    <row r="10">
      <c r="A10" s="4" t="inlineStr">
        <is>
          <t>Operating segments | Furniture, Flooring &amp; Textile Products</t>
        </is>
      </c>
    </row>
    <row r="11">
      <c r="A11" s="3" t="inlineStr">
        <is>
          <t>Segment Reporting Information [Line Items]</t>
        </is>
      </c>
    </row>
    <row r="12">
      <c r="A12" s="4" t="inlineStr">
        <is>
          <t>Total assets</t>
        </is>
      </c>
      <c r="B12" s="7" t="n">
        <v>359.9</v>
      </c>
      <c r="C12" s="7" t="n">
        <v>348.6</v>
      </c>
    </row>
    <row r="13">
      <c r="A13" s="4" t="inlineStr">
        <is>
          <t>Operating segments | Average current liabilities included in segment numbers above</t>
        </is>
      </c>
    </row>
    <row r="14">
      <c r="A14" s="3" t="inlineStr">
        <is>
          <t>Segment Reporting Information [Line Items]</t>
        </is>
      </c>
    </row>
    <row r="15">
      <c r="A15" s="4" t="inlineStr">
        <is>
          <t>Total assets</t>
        </is>
      </c>
      <c r="B15" s="7" t="n">
        <v>778.5</v>
      </c>
      <c r="C15" s="5" t="n">
        <v>665</v>
      </c>
    </row>
    <row r="16">
      <c r="A16" s="4" t="inlineStr">
        <is>
          <t>Unallocated assets</t>
        </is>
      </c>
    </row>
    <row r="17">
      <c r="A17" s="3" t="inlineStr">
        <is>
          <t>Segment Reporting Information [Line Items]</t>
        </is>
      </c>
    </row>
    <row r="18">
      <c r="A18" s="4" t="inlineStr">
        <is>
          <t>Total assets</t>
        </is>
      </c>
      <c r="B18" s="7" t="n">
        <v>2749.9</v>
      </c>
      <c r="C18" s="7" t="n">
        <v>2759.1</v>
      </c>
    </row>
    <row r="19">
      <c r="A19" s="4" t="inlineStr">
        <is>
          <t>Difference between average assets and period-end balance sheet</t>
        </is>
      </c>
    </row>
    <row r="20">
      <c r="A20" s="3" t="inlineStr">
        <is>
          <t>Segment Reporting Information [Line Items]</t>
        </is>
      </c>
    </row>
    <row r="21">
      <c r="A21" s="4" t="inlineStr">
        <is>
          <t>Total assets</t>
        </is>
      </c>
      <c r="B21" s="6" t="n">
        <v>196.6</v>
      </c>
      <c r="C21" s="6" t="n">
        <v>-1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MPAIRMENT CHARG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and Related Activities [Abstract]</t>
        </is>
      </c>
    </row>
    <row r="4">
      <c r="A4" s="4" t="inlineStr">
        <is>
          <t>Total Impairments</t>
        </is>
      </c>
      <c r="B4" s="8" t="n">
        <v>0</v>
      </c>
      <c r="C4" s="8" t="n">
        <v>25900000</v>
      </c>
      <c r="D4" s="8" t="n">
        <v>0</v>
      </c>
      <c r="E4" s="8" t="n">
        <v>29400000</v>
      </c>
    </row>
    <row r="5">
      <c r="A5" s="4" t="inlineStr">
        <is>
          <t>Impairment charges of write off of stock</t>
        </is>
      </c>
      <c r="E5" s="8" t="n">
        <v>35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MPAIRMENT CHARGES (Impairment charg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Line Items]</t>
        </is>
      </c>
    </row>
    <row r="4">
      <c r="A4" s="4" t="inlineStr">
        <is>
          <t>Goodwill impairment</t>
        </is>
      </c>
      <c r="C4" s="8" t="n">
        <v>25400000</v>
      </c>
      <c r="D4" s="8" t="n">
        <v>0</v>
      </c>
      <c r="E4" s="8" t="n">
        <v>25400000</v>
      </c>
    </row>
    <row r="5">
      <c r="A5" s="4" t="inlineStr">
        <is>
          <t>Other Long-Lived Assets Impairments</t>
        </is>
      </c>
      <c r="C5" s="5" t="n">
        <v>500000</v>
      </c>
      <c r="E5" s="5" t="n">
        <v>4000000</v>
      </c>
    </row>
    <row r="6">
      <c r="A6" s="4" t="inlineStr">
        <is>
          <t>Total Impairments</t>
        </is>
      </c>
      <c r="B6" s="8" t="n">
        <v>0</v>
      </c>
      <c r="C6" s="5" t="n">
        <v>25900000</v>
      </c>
      <c r="D6" s="8" t="n">
        <v>0</v>
      </c>
      <c r="E6" s="5" t="n">
        <v>29400000</v>
      </c>
    </row>
    <row r="7">
      <c r="A7" s="4" t="inlineStr">
        <is>
          <t>Bedding Products</t>
        </is>
      </c>
    </row>
    <row r="8">
      <c r="A8" s="3" t="inlineStr">
        <is>
          <t>Goodwill [Line Items]</t>
        </is>
      </c>
    </row>
    <row r="9">
      <c r="A9" s="4" t="inlineStr">
        <is>
          <t>Goodwill impairment</t>
        </is>
      </c>
      <c r="C9" s="5" t="n">
        <v>0</v>
      </c>
      <c r="E9" s="5" t="n">
        <v>0</v>
      </c>
    </row>
    <row r="10">
      <c r="A10" s="4" t="inlineStr">
        <is>
          <t>Other Long-Lived Assets Impairments</t>
        </is>
      </c>
      <c r="C10" s="5" t="n">
        <v>300000</v>
      </c>
      <c r="E10" s="5" t="n">
        <v>300000</v>
      </c>
    </row>
    <row r="11">
      <c r="A11" s="4" t="inlineStr">
        <is>
          <t>Total Impairments</t>
        </is>
      </c>
      <c r="C11" s="5" t="n">
        <v>300000</v>
      </c>
      <c r="E11" s="5" t="n">
        <v>300000</v>
      </c>
    </row>
    <row r="12">
      <c r="A12" s="4" t="inlineStr">
        <is>
          <t>Specialized Products</t>
        </is>
      </c>
    </row>
    <row r="13">
      <c r="A13" s="3" t="inlineStr">
        <is>
          <t>Goodwill [Line Items]</t>
        </is>
      </c>
    </row>
    <row r="14">
      <c r="A14" s="4" t="inlineStr">
        <is>
          <t>Goodwill impairment</t>
        </is>
      </c>
      <c r="C14" s="5" t="n">
        <v>25400000</v>
      </c>
      <c r="E14" s="5" t="n">
        <v>25400000</v>
      </c>
    </row>
    <row r="15">
      <c r="A15" s="4" t="inlineStr">
        <is>
          <t>Other Long-Lived Assets Impairments</t>
        </is>
      </c>
      <c r="C15" s="5" t="n">
        <v>0</v>
      </c>
      <c r="E15" s="5" t="n">
        <v>0</v>
      </c>
    </row>
    <row r="16">
      <c r="A16" s="4" t="inlineStr">
        <is>
          <t>Total Impairments</t>
        </is>
      </c>
      <c r="C16" s="5" t="n">
        <v>25400000</v>
      </c>
      <c r="E16" s="5" t="n">
        <v>25400000</v>
      </c>
    </row>
    <row r="17">
      <c r="A17" s="4" t="inlineStr">
        <is>
          <t>Furniture, Flooring &amp; Textile Products</t>
        </is>
      </c>
    </row>
    <row r="18">
      <c r="A18" s="3" t="inlineStr">
        <is>
          <t>Goodwill [Line Items]</t>
        </is>
      </c>
    </row>
    <row r="19">
      <c r="A19" s="4" t="inlineStr">
        <is>
          <t>Goodwill impairment</t>
        </is>
      </c>
      <c r="C19" s="5" t="n">
        <v>0</v>
      </c>
      <c r="E19" s="5" t="n">
        <v>0</v>
      </c>
    </row>
    <row r="20">
      <c r="A20" s="4" t="inlineStr">
        <is>
          <t>Other Long-Lived Assets Impairments</t>
        </is>
      </c>
      <c r="C20" s="5" t="n">
        <v>200000</v>
      </c>
      <c r="E20" s="5" t="n">
        <v>200000</v>
      </c>
    </row>
    <row r="21">
      <c r="A21" s="4" t="inlineStr">
        <is>
          <t>Total Impairments</t>
        </is>
      </c>
      <c r="C21" s="5" t="n">
        <v>200000</v>
      </c>
      <c r="E21" s="5" t="n">
        <v>200000</v>
      </c>
    </row>
    <row r="22">
      <c r="A22" s="4" t="inlineStr">
        <is>
          <t>Unallocated</t>
        </is>
      </c>
    </row>
    <row r="23">
      <c r="A23" s="3" t="inlineStr">
        <is>
          <t>Goodwill [Line Items]</t>
        </is>
      </c>
    </row>
    <row r="24">
      <c r="A24" s="4" t="inlineStr">
        <is>
          <t>Goodwill impairment</t>
        </is>
      </c>
      <c r="C24" s="5" t="n">
        <v>0</v>
      </c>
      <c r="E24" s="5" t="n">
        <v>0</v>
      </c>
    </row>
    <row r="25">
      <c r="A25" s="4" t="inlineStr">
        <is>
          <t>Other Long-Lived Assets Impairments</t>
        </is>
      </c>
      <c r="C25" s="5" t="n">
        <v>0</v>
      </c>
      <c r="E25" s="5" t="n">
        <v>3500000</v>
      </c>
    </row>
    <row r="26">
      <c r="A26" s="4" t="inlineStr">
        <is>
          <t>Total Impairments</t>
        </is>
      </c>
      <c r="C26" s="8" t="n">
        <v>0</v>
      </c>
      <c r="E26" s="8" t="n">
        <v>35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62" customWidth="1" min="1" max="1"/>
    <col width="21" customWidth="1" min="2" max="2"/>
    <col width="35" customWidth="1" min="3" max="3"/>
    <col width="21" customWidth="1" min="4" max="4"/>
    <col width="35" customWidth="1" min="5" max="5"/>
  </cols>
  <sheetData>
    <row r="1">
      <c r="A1" s="1" t="inlineStr">
        <is>
          <t>IMPAIRMENT CHARGES (Goodwill) (Details) $ in Millions</t>
        </is>
      </c>
      <c r="B1" s="2" t="inlineStr">
        <is>
          <t>3 Months Ended</t>
        </is>
      </c>
      <c r="C1" s="2" t="inlineStr">
        <is>
          <t>6 Months Ended</t>
        </is>
      </c>
      <c r="E1" s="2" t="inlineStr">
        <is>
          <t>12 Months Ended</t>
        </is>
      </c>
    </row>
    <row r="2">
      <c r="B2" s="2" t="inlineStr">
        <is>
          <t>Jun. 30, 2020USD ($)</t>
        </is>
      </c>
      <c r="C2" s="2" t="inlineStr">
        <is>
          <t>Jun. 30, 2021USD ($)reporting_unit</t>
        </is>
      </c>
      <c r="D2" s="2" t="inlineStr">
        <is>
          <t>Jun. 30, 2020USD ($)</t>
        </is>
      </c>
      <c r="E2" s="2" t="inlineStr">
        <is>
          <t>Dec. 31, 2020USD ($)reporting_unit</t>
        </is>
      </c>
    </row>
    <row r="3">
      <c r="A3" s="3" t="inlineStr">
        <is>
          <t>Goodwill [Line Items]</t>
        </is>
      </c>
    </row>
    <row r="4">
      <c r="A4" s="4" t="inlineStr">
        <is>
          <t>Goodwill impairment</t>
        </is>
      </c>
      <c r="B4" s="6" t="n">
        <v>25.4</v>
      </c>
      <c r="C4" s="8" t="n">
        <v>0</v>
      </c>
      <c r="D4" s="6" t="n">
        <v>25.4</v>
      </c>
    </row>
    <row r="5">
      <c r="A5" s="4" t="inlineStr">
        <is>
          <t>Goodwill value</t>
        </is>
      </c>
      <c r="C5" s="6" t="n">
        <v>1459.4</v>
      </c>
      <c r="E5" s="6" t="n">
        <v>1388.8</v>
      </c>
    </row>
    <row r="6">
      <c r="A6" s="4" t="inlineStr">
        <is>
          <t>Terminal Values Long-term Growth Rate for Debt-Free Cash Flow</t>
        </is>
      </c>
      <c r="C6" s="4" t="inlineStr">
        <is>
          <t>3.00%</t>
        </is>
      </c>
      <c r="E6" s="4" t="inlineStr">
        <is>
          <t>3.00%</t>
        </is>
      </c>
    </row>
    <row r="7">
      <c r="A7" s="4" t="inlineStr">
        <is>
          <t>Hydraulic Cylinders Group</t>
        </is>
      </c>
    </row>
    <row r="8">
      <c r="A8" s="3" t="inlineStr">
        <is>
          <t>Goodwill [Line Items]</t>
        </is>
      </c>
    </row>
    <row r="9">
      <c r="A9" s="4" t="inlineStr">
        <is>
          <t>Goodwill impairment</t>
        </is>
      </c>
      <c r="B9" s="6" t="n">
        <v>25.4</v>
      </c>
    </row>
    <row r="10">
      <c r="A10" s="4" t="inlineStr">
        <is>
          <t>Aerospace Products Group</t>
        </is>
      </c>
    </row>
    <row r="11">
      <c r="A11" s="3" t="inlineStr">
        <is>
          <t>Goodwill [Line Items]</t>
        </is>
      </c>
    </row>
    <row r="12">
      <c r="A12" s="4" t="inlineStr">
        <is>
          <t>Percentage of fair value in excess of carrying amount</t>
        </is>
      </c>
      <c r="C12" s="4" t="inlineStr">
        <is>
          <t>28.00%</t>
        </is>
      </c>
      <c r="E12" s="4" t="inlineStr">
        <is>
          <t>51.00%</t>
        </is>
      </c>
    </row>
    <row r="13">
      <c r="A13" s="4" t="inlineStr">
        <is>
          <t>Goodwill value</t>
        </is>
      </c>
      <c r="C13" s="6" t="n">
        <v>66.59999999999999</v>
      </c>
      <c r="E13" s="6" t="n">
        <v>59.5</v>
      </c>
    </row>
    <row r="14">
      <c r="A14" s="4" t="inlineStr">
        <is>
          <t>Number of reporting units | reporting_unit</t>
        </is>
      </c>
      <c r="C14" s="5" t="n">
        <v>1</v>
      </c>
    </row>
    <row r="15">
      <c r="A15" s="4" t="inlineStr">
        <is>
          <t>Work Furniture Group</t>
        </is>
      </c>
    </row>
    <row r="16">
      <c r="A16" s="3" t="inlineStr">
        <is>
          <t>Goodwill [Line Items]</t>
        </is>
      </c>
    </row>
    <row r="17">
      <c r="A17" s="4" t="inlineStr">
        <is>
          <t>Percentage of fair value in excess of carrying amount</t>
        </is>
      </c>
      <c r="C17" s="4" t="inlineStr">
        <is>
          <t>85.00%</t>
        </is>
      </c>
      <c r="E17" s="4" t="inlineStr">
        <is>
          <t>25.00%</t>
        </is>
      </c>
    </row>
    <row r="18">
      <c r="A18" s="4" t="inlineStr">
        <is>
          <t>Goodwill value</t>
        </is>
      </c>
      <c r="C18" s="6" t="n">
        <v>101.7</v>
      </c>
      <c r="E18" s="6" t="n">
        <v>97.2</v>
      </c>
    </row>
    <row r="19">
      <c r="A19" s="4" t="inlineStr">
        <is>
          <t>Number of reporting units | reporting_unit</t>
        </is>
      </c>
      <c r="C19" s="5" t="n">
        <v>1</v>
      </c>
    </row>
    <row r="20">
      <c r="A20" s="4" t="inlineStr">
        <is>
          <t>Aerospace and Bedding</t>
        </is>
      </c>
    </row>
    <row r="21">
      <c r="A21" s="3" t="inlineStr">
        <is>
          <t>Goodwill [Line Items]</t>
        </is>
      </c>
    </row>
    <row r="22">
      <c r="A22" s="4" t="inlineStr">
        <is>
          <t>Number of reporting units | reporting_unit</t>
        </is>
      </c>
      <c r="E22" s="5" t="n">
        <v>2</v>
      </c>
    </row>
    <row r="23">
      <c r="A23" s="4" t="inlineStr">
        <is>
          <t>Bedding Group</t>
        </is>
      </c>
    </row>
    <row r="24">
      <c r="A24" s="3" t="inlineStr">
        <is>
          <t>Goodwill [Line Items]</t>
        </is>
      </c>
    </row>
    <row r="25">
      <c r="A25" s="4" t="inlineStr">
        <is>
          <t>Percentage of fair value in excess of carrying amount</t>
        </is>
      </c>
      <c r="C25" s="4" t="inlineStr">
        <is>
          <t>171.00%</t>
        </is>
      </c>
      <c r="E25" s="4" t="inlineStr">
        <is>
          <t>65.00%</t>
        </is>
      </c>
    </row>
    <row r="26">
      <c r="A26" s="4" t="inlineStr">
        <is>
          <t>Goodwill value</t>
        </is>
      </c>
      <c r="C26" s="6" t="n">
        <v>915.3</v>
      </c>
      <c r="E26" s="6" t="n">
        <v>856.8</v>
      </c>
    </row>
    <row r="27">
      <c r="A27" s="4" t="inlineStr">
        <is>
          <t>Less than 50%</t>
        </is>
      </c>
    </row>
    <row r="28">
      <c r="A28" s="3" t="inlineStr">
        <is>
          <t>Goodwill [Line Items]</t>
        </is>
      </c>
    </row>
    <row r="29">
      <c r="A29" s="4" t="inlineStr">
        <is>
          <t>Goodwill value</t>
        </is>
      </c>
      <c r="C29" s="6" t="n">
        <v>66.59999999999999</v>
      </c>
      <c r="E29" s="6" t="n">
        <v>97.2</v>
      </c>
    </row>
    <row r="30">
      <c r="A30" s="4" t="inlineStr">
        <is>
          <t>10-year Compound Annual Growth Rate Range for Sales</t>
        </is>
      </c>
      <c r="C30" s="4" t="inlineStr">
        <is>
          <t>7.80%</t>
        </is>
      </c>
      <c r="E30" s="4" t="inlineStr">
        <is>
          <t>2.10%</t>
        </is>
      </c>
    </row>
    <row r="31">
      <c r="A31" s="4" t="inlineStr">
        <is>
          <t>Terminal Values Long-term Growth Rate for Debt-Free Cash Flow</t>
        </is>
      </c>
      <c r="C31" s="4" t="inlineStr">
        <is>
          <t>3.00%</t>
        </is>
      </c>
      <c r="E31" s="4" t="inlineStr">
        <is>
          <t>3.00%</t>
        </is>
      </c>
    </row>
    <row r="32">
      <c r="A32" s="4" t="inlineStr">
        <is>
          <t>Discount Rate Ranges</t>
        </is>
      </c>
      <c r="C32" s="4" t="inlineStr">
        <is>
          <t>10.00%</t>
        </is>
      </c>
      <c r="E32" s="4" t="inlineStr">
        <is>
          <t>9.00%</t>
        </is>
      </c>
    </row>
    <row r="33">
      <c r="A33" s="4" t="inlineStr">
        <is>
          <t>50%-100%</t>
        </is>
      </c>
    </row>
    <row r="34">
      <c r="A34" s="3" t="inlineStr">
        <is>
          <t>Goodwill [Line Items]</t>
        </is>
      </c>
    </row>
    <row r="35">
      <c r="A35" s="4" t="inlineStr">
        <is>
          <t>Goodwill value</t>
        </is>
      </c>
      <c r="C35" s="6" t="n">
        <v>101.7</v>
      </c>
      <c r="E35" s="6" t="n">
        <v>916.3</v>
      </c>
    </row>
    <row r="36">
      <c r="A36" s="4" t="inlineStr">
        <is>
          <t>10-year Compound Annual Growth Rate Range for Sales</t>
        </is>
      </c>
      <c r="C36" s="4" t="inlineStr">
        <is>
          <t>5.50%</t>
        </is>
      </c>
    </row>
    <row r="37">
      <c r="A37" s="4" t="inlineStr">
        <is>
          <t>Terminal Values Long-term Growth Rate for Debt-Free Cash Flow</t>
        </is>
      </c>
      <c r="C37" s="4" t="inlineStr">
        <is>
          <t>3.00%</t>
        </is>
      </c>
      <c r="E37" s="4" t="inlineStr">
        <is>
          <t>3.00%</t>
        </is>
      </c>
    </row>
    <row r="38">
      <c r="A38" s="4" t="inlineStr">
        <is>
          <t>Discount Rate Ranges</t>
        </is>
      </c>
      <c r="C38" s="4" t="inlineStr">
        <is>
          <t>9.00%</t>
        </is>
      </c>
    </row>
    <row r="39">
      <c r="A39" s="4" t="inlineStr">
        <is>
          <t>101% - 300%</t>
        </is>
      </c>
    </row>
    <row r="40">
      <c r="A40" s="3" t="inlineStr">
        <is>
          <t>Goodwill [Line Items]</t>
        </is>
      </c>
    </row>
    <row r="41">
      <c r="A41" s="4" t="inlineStr">
        <is>
          <t>Goodwill value</t>
        </is>
      </c>
      <c r="C41" s="6" t="n">
        <v>1094.4</v>
      </c>
      <c r="E41" s="6" t="n">
        <v>247.7</v>
      </c>
    </row>
    <row r="42">
      <c r="A42" s="4" t="inlineStr">
        <is>
          <t>Terminal Values Long-term Growth Rate for Debt-Free Cash Flow</t>
        </is>
      </c>
      <c r="C42" s="4" t="inlineStr">
        <is>
          <t>3.00%</t>
        </is>
      </c>
      <c r="E42" s="4" t="inlineStr">
        <is>
          <t>3.00%</t>
        </is>
      </c>
    </row>
    <row r="43">
      <c r="A43" s="4" t="inlineStr">
        <is>
          <t>Greater than 300%</t>
        </is>
      </c>
    </row>
    <row r="44">
      <c r="A44" s="3" t="inlineStr">
        <is>
          <t>Goodwill [Line Items]</t>
        </is>
      </c>
    </row>
    <row r="45">
      <c r="A45" s="4" t="inlineStr">
        <is>
          <t>Goodwill value</t>
        </is>
      </c>
      <c r="C45" s="6" t="n">
        <v>196.7</v>
      </c>
      <c r="E45" s="6" t="n">
        <v>127.6</v>
      </c>
    </row>
    <row r="46">
      <c r="A46" s="4" t="inlineStr">
        <is>
          <t>10-year Compound Annual Growth Rate Range for Sales</t>
        </is>
      </c>
      <c r="E46" s="4" t="inlineStr">
        <is>
          <t>6.70%</t>
        </is>
      </c>
    </row>
    <row r="47">
      <c r="A47" s="4" t="inlineStr">
        <is>
          <t>Terminal Values Long-term Growth Rate for Debt-Free Cash Flow</t>
        </is>
      </c>
      <c r="C47" s="4" t="inlineStr">
        <is>
          <t>3.00%</t>
        </is>
      </c>
      <c r="E47" s="4" t="inlineStr">
        <is>
          <t>3.00%</t>
        </is>
      </c>
    </row>
    <row r="48">
      <c r="A48" s="4" t="inlineStr">
        <is>
          <t>Discount Rate Ranges</t>
        </is>
      </c>
      <c r="C48" s="4" t="inlineStr">
        <is>
          <t>9.00%</t>
        </is>
      </c>
      <c r="E48" s="4" t="inlineStr">
        <is>
          <t>9.00%</t>
        </is>
      </c>
    </row>
    <row r="49">
      <c r="A49" s="4" t="inlineStr">
        <is>
          <t>Minimum</t>
        </is>
      </c>
    </row>
    <row r="50">
      <c r="A50" s="3" t="inlineStr">
        <is>
          <t>Goodwill [Line Items]</t>
        </is>
      </c>
    </row>
    <row r="51">
      <c r="A51" s="4" t="inlineStr">
        <is>
          <t>10-year Compound Annual Growth Rate Range for Sales</t>
        </is>
      </c>
      <c r="C51" s="4" t="inlineStr">
        <is>
          <t>2.90%</t>
        </is>
      </c>
      <c r="E51" s="4" t="inlineStr">
        <is>
          <t>1.60%</t>
        </is>
      </c>
    </row>
    <row r="52">
      <c r="A52" s="4" t="inlineStr">
        <is>
          <t>Discount Rate Ranges</t>
        </is>
      </c>
      <c r="C52" s="4" t="inlineStr">
        <is>
          <t>8.00%</t>
        </is>
      </c>
      <c r="E52" s="4" t="inlineStr">
        <is>
          <t>8.50%</t>
        </is>
      </c>
    </row>
    <row r="53">
      <c r="A53" s="4" t="inlineStr">
        <is>
          <t>Minimum | 50%-100%</t>
        </is>
      </c>
    </row>
    <row r="54">
      <c r="A54" s="3" t="inlineStr">
        <is>
          <t>Goodwill [Line Items]</t>
        </is>
      </c>
    </row>
    <row r="55">
      <c r="A55" s="4" t="inlineStr">
        <is>
          <t>10-year Compound Annual Growth Rate Range for Sales</t>
        </is>
      </c>
      <c r="E55" s="4" t="inlineStr">
        <is>
          <t>2.00%</t>
        </is>
      </c>
    </row>
    <row r="56">
      <c r="A56" s="4" t="inlineStr">
        <is>
          <t>Discount Rate Ranges</t>
        </is>
      </c>
      <c r="E56" s="4" t="inlineStr">
        <is>
          <t>9.00%</t>
        </is>
      </c>
    </row>
    <row r="57">
      <c r="A57" s="4" t="inlineStr">
        <is>
          <t>Minimum | 101% - 300%</t>
        </is>
      </c>
    </row>
    <row r="58">
      <c r="A58" s="3" t="inlineStr">
        <is>
          <t>Goodwill [Line Items]</t>
        </is>
      </c>
    </row>
    <row r="59">
      <c r="A59" s="4" t="inlineStr">
        <is>
          <t>10-year Compound Annual Growth Rate Range for Sales</t>
        </is>
      </c>
      <c r="C59" s="4" t="inlineStr">
        <is>
          <t>3.10%</t>
        </is>
      </c>
      <c r="E59" s="4" t="inlineStr">
        <is>
          <t>1.60%</t>
        </is>
      </c>
    </row>
    <row r="60">
      <c r="A60" s="4" t="inlineStr">
        <is>
          <t>Discount Rate Ranges</t>
        </is>
      </c>
      <c r="C60" s="4" t="inlineStr">
        <is>
          <t>8.00%</t>
        </is>
      </c>
      <c r="E60" s="4" t="inlineStr">
        <is>
          <t>8.50%</t>
        </is>
      </c>
    </row>
    <row r="61">
      <c r="A61" s="4" t="inlineStr">
        <is>
          <t>Minimum | Greater than 300%</t>
        </is>
      </c>
    </row>
    <row r="62">
      <c r="A62" s="3" t="inlineStr">
        <is>
          <t>Goodwill [Line Items]</t>
        </is>
      </c>
    </row>
    <row r="63">
      <c r="A63" s="4" t="inlineStr">
        <is>
          <t>10-year Compound Annual Growth Rate Range for Sales</t>
        </is>
      </c>
      <c r="C63" s="4" t="inlineStr">
        <is>
          <t>2.90%</t>
        </is>
      </c>
    </row>
    <row r="64">
      <c r="A64" s="4" t="inlineStr">
        <is>
          <t>Maximum</t>
        </is>
      </c>
    </row>
    <row r="65">
      <c r="A65" s="3" t="inlineStr">
        <is>
          <t>Goodwill [Line Items]</t>
        </is>
      </c>
    </row>
    <row r="66">
      <c r="A66" s="4" t="inlineStr">
        <is>
          <t>10-year Compound Annual Growth Rate Range for Sales</t>
        </is>
      </c>
      <c r="C66" s="4" t="inlineStr">
        <is>
          <t>10.40%</t>
        </is>
      </c>
      <c r="E66" s="4" t="inlineStr">
        <is>
          <t>6.70%</t>
        </is>
      </c>
    </row>
    <row r="67">
      <c r="A67" s="4" t="inlineStr">
        <is>
          <t>Discount Rate Ranges</t>
        </is>
      </c>
      <c r="C67" s="4" t="inlineStr">
        <is>
          <t>10.00%</t>
        </is>
      </c>
      <c r="E67" s="4" t="inlineStr">
        <is>
          <t>10.00%</t>
        </is>
      </c>
    </row>
    <row r="68">
      <c r="A68" s="4" t="inlineStr">
        <is>
          <t>Maximum | 50%-100%</t>
        </is>
      </c>
    </row>
    <row r="69">
      <c r="A69" s="3" t="inlineStr">
        <is>
          <t>Goodwill [Line Items]</t>
        </is>
      </c>
    </row>
    <row r="70">
      <c r="A70" s="4" t="inlineStr">
        <is>
          <t>10-year Compound Annual Growth Rate Range for Sales</t>
        </is>
      </c>
      <c r="E70" s="4" t="inlineStr">
        <is>
          <t>3.60%</t>
        </is>
      </c>
    </row>
    <row r="71">
      <c r="A71" s="4" t="inlineStr">
        <is>
          <t>Discount Rate Ranges</t>
        </is>
      </c>
      <c r="E71" s="4" t="inlineStr">
        <is>
          <t>10.00%</t>
        </is>
      </c>
    </row>
    <row r="72">
      <c r="A72" s="4" t="inlineStr">
        <is>
          <t>Maximum | 101% - 300%</t>
        </is>
      </c>
    </row>
    <row r="73">
      <c r="A73" s="3" t="inlineStr">
        <is>
          <t>Goodwill [Line Items]</t>
        </is>
      </c>
    </row>
    <row r="74">
      <c r="A74" s="4" t="inlineStr">
        <is>
          <t>10-year Compound Annual Growth Rate Range for Sales</t>
        </is>
      </c>
      <c r="C74" s="4" t="inlineStr">
        <is>
          <t>3.30%</t>
        </is>
      </c>
      <c r="E74" s="4" t="inlineStr">
        <is>
          <t>1.70%</t>
        </is>
      </c>
    </row>
    <row r="75">
      <c r="A75" s="4" t="inlineStr">
        <is>
          <t>Discount Rate Ranges</t>
        </is>
      </c>
      <c r="C75" s="4" t="inlineStr">
        <is>
          <t>8.50%</t>
        </is>
      </c>
      <c r="E75" s="4" t="inlineStr">
        <is>
          <t>9.50%</t>
        </is>
      </c>
    </row>
    <row r="76">
      <c r="A76" s="4" t="inlineStr">
        <is>
          <t>Maximum | Greater than 300%</t>
        </is>
      </c>
    </row>
    <row r="77">
      <c r="A77" s="3" t="inlineStr">
        <is>
          <t>Goodwill [Line Items]</t>
        </is>
      </c>
    </row>
    <row r="78">
      <c r="A78" s="4" t="inlineStr">
        <is>
          <t>10-year Compound Annual Growth Rate Range for Sales</t>
        </is>
      </c>
      <c r="C78" s="4" t="inlineStr">
        <is>
          <t>10.4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Calculation of Basic and Diluted Earnings (Los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earnings (loss)</t>
        </is>
      </c>
    </row>
    <row r="4">
      <c r="A4" s="4" t="inlineStr">
        <is>
          <t>Net earnings (loss)</t>
        </is>
      </c>
      <c r="B4" s="6" t="n">
        <v>112.3</v>
      </c>
      <c r="C4" s="6" t="n">
        <v>-6.1</v>
      </c>
      <c r="D4" s="6" t="n">
        <v>199.8</v>
      </c>
      <c r="E4" s="8" t="n">
        <v>38</v>
      </c>
    </row>
    <row r="5">
      <c r="A5" s="4" t="inlineStr">
        <is>
          <t>(Earnings) attributable to noncontrolling interest, net of tax</t>
        </is>
      </c>
      <c r="B5" s="7" t="n">
        <v>-0.1</v>
      </c>
      <c r="C5" s="5" t="n">
        <v>0</v>
      </c>
      <c r="D5" s="7" t="n">
        <v>-0.1</v>
      </c>
      <c r="E5" s="5" t="n">
        <v>0</v>
      </c>
    </row>
    <row r="6">
      <c r="A6" s="4" t="inlineStr">
        <is>
          <t>Net earnings (loss) attributable to Leggett &amp; Platt, Inc. common shareholders</t>
        </is>
      </c>
      <c r="B6" s="6" t="n">
        <v>112.2</v>
      </c>
      <c r="C6" s="6" t="n">
        <v>-6.1</v>
      </c>
      <c r="D6" s="6" t="n">
        <v>199.7</v>
      </c>
      <c r="E6" s="8" t="n">
        <v>38</v>
      </c>
    </row>
    <row r="7">
      <c r="A7" s="3" t="inlineStr">
        <is>
          <t>Weighted average number of shares (in millions):</t>
        </is>
      </c>
    </row>
    <row r="8">
      <c r="A8" s="4" t="inlineStr">
        <is>
          <t>Weighted average number of common shares used in basic EPS (in shares)</t>
        </is>
      </c>
      <c r="B8" s="7" t="n">
        <v>136.3</v>
      </c>
      <c r="C8" s="7" t="n">
        <v>135.7</v>
      </c>
      <c r="D8" s="7" t="n">
        <v>136.1</v>
      </c>
      <c r="E8" s="7" t="n">
        <v>135.5</v>
      </c>
    </row>
    <row r="9">
      <c r="A9" s="4" t="inlineStr">
        <is>
          <t>Dilutive effect of stock-based compensation (in shares)</t>
        </is>
      </c>
      <c r="B9" s="7" t="n">
        <v>0.5</v>
      </c>
      <c r="C9" s="5" t="n">
        <v>0</v>
      </c>
      <c r="D9" s="7" t="n">
        <v>0.5</v>
      </c>
      <c r="E9" s="7" t="n">
        <v>0.2</v>
      </c>
    </row>
    <row r="10">
      <c r="A10" s="4" t="inlineStr">
        <is>
          <t>Weighted average number of common shares and dilutive potential common shares used in diluted EPS (in shares)</t>
        </is>
      </c>
      <c r="B10" s="7" t="n">
        <v>136.8</v>
      </c>
      <c r="C10" s="7" t="n">
        <v>135.7</v>
      </c>
      <c r="D10" s="7" t="n">
        <v>136.6</v>
      </c>
      <c r="E10" s="7" t="n">
        <v>135.7</v>
      </c>
    </row>
    <row r="11">
      <c r="A11" s="3" t="inlineStr">
        <is>
          <t>Basic and diluted EPS:</t>
        </is>
      </c>
    </row>
    <row r="12">
      <c r="A12" s="4" t="inlineStr">
        <is>
          <t>Basic EPS attributable to Leggett &amp; Platt, Inc. common shareholders (in dollars per share)</t>
        </is>
      </c>
      <c r="B12" s="9" t="n">
        <v>0.83</v>
      </c>
      <c r="C12" s="9" t="n">
        <v>-0.05</v>
      </c>
      <c r="D12" s="9" t="n">
        <v>1.47</v>
      </c>
      <c r="E12" s="9" t="n">
        <v>0.28</v>
      </c>
    </row>
    <row r="13">
      <c r="A13" s="4" t="inlineStr">
        <is>
          <t>Diluted EPS attributable to Leggett &amp; Platt, Inc. common shareholders (in dollars per share)</t>
        </is>
      </c>
      <c r="B13" s="9" t="n">
        <v>0.82</v>
      </c>
      <c r="C13" s="9" t="n">
        <v>-0.05</v>
      </c>
      <c r="D13" s="9" t="n">
        <v>1.46</v>
      </c>
      <c r="E13" s="9" t="n">
        <v>0.28</v>
      </c>
    </row>
    <row r="14">
      <c r="A14" s="3" t="inlineStr">
        <is>
          <t>Other information:</t>
        </is>
      </c>
    </row>
    <row r="15">
      <c r="A15" s="4" t="inlineStr">
        <is>
          <t>Anti-dilutive shares excluded from diluted EPS computation (in shares)</t>
        </is>
      </c>
      <c r="B15" s="7" t="n">
        <v>0.1</v>
      </c>
      <c r="C15" s="7" t="n">
        <v>0.4</v>
      </c>
      <c r="D15" s="7" t="n">
        <v>0.1</v>
      </c>
      <c r="E15" s="7" t="n">
        <v>0.3</v>
      </c>
    </row>
    <row r="16">
      <c r="A16" s="4" t="inlineStr">
        <is>
          <t>Cash dividends declared per share (in dollars per share)</t>
        </is>
      </c>
      <c r="B16" s="9" t="n">
        <v>0.42</v>
      </c>
      <c r="C16" s="9" t="n">
        <v>0.4</v>
      </c>
      <c r="D16" s="9" t="n">
        <v>0.82</v>
      </c>
      <c r="E16" s="9" t="n">
        <v>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OTHER RECEIVABLES - Components of Accounts and Other Receivables (Details) - USD ($) $ in Millions</t>
        </is>
      </c>
      <c r="B1" s="2" t="inlineStr">
        <is>
          <t>Jun. 30, 2021</t>
        </is>
      </c>
      <c r="C1" s="2" t="inlineStr">
        <is>
          <t>Dec. 31, 2020</t>
        </is>
      </c>
      <c r="D1" s="2" t="inlineStr">
        <is>
          <t>Jan. 01, 2020</t>
        </is>
      </c>
    </row>
    <row r="2">
      <c r="A2" s="3" t="inlineStr">
        <is>
          <t>Accounts, Notes, Loans and Financing Receivable [Line Items]</t>
        </is>
      </c>
    </row>
    <row r="3">
      <c r="A3" s="4" t="inlineStr">
        <is>
          <t>Retained earnings</t>
        </is>
      </c>
      <c r="B3" s="8" t="n">
        <v>2885</v>
      </c>
      <c r="C3" s="6" t="n">
        <v>2797.2</v>
      </c>
    </row>
    <row r="4">
      <c r="A4" s="3" t="inlineStr">
        <is>
          <t>Current</t>
        </is>
      </c>
    </row>
    <row r="5">
      <c r="A5" s="4" t="inlineStr">
        <is>
          <t>Trade accounts receivable</t>
        </is>
      </c>
      <c r="B5" s="7" t="n">
        <v>690.2</v>
      </c>
      <c r="C5" s="7" t="n">
        <v>553.5</v>
      </c>
    </row>
    <row r="6">
      <c r="A6" s="4" t="inlineStr">
        <is>
          <t>Trade notes receivable</t>
        </is>
      </c>
      <c r="B6" s="7" t="n">
        <v>1.6</v>
      </c>
      <c r="C6" s="7" t="n">
        <v>0.9</v>
      </c>
    </row>
    <row r="7">
      <c r="A7" s="4" t="inlineStr">
        <is>
          <t>Total trade receivables</t>
        </is>
      </c>
      <c r="B7" s="7" t="n">
        <v>691.8</v>
      </c>
      <c r="C7" s="7" t="n">
        <v>554.4</v>
      </c>
    </row>
    <row r="8">
      <c r="A8" s="4" t="inlineStr">
        <is>
          <t>Other notes receivable</t>
        </is>
      </c>
      <c r="B8" s="7" t="n">
        <v>1.2</v>
      </c>
      <c r="C8" s="5" t="n">
        <v>0</v>
      </c>
    </row>
    <row r="9">
      <c r="A9" s="4" t="inlineStr">
        <is>
          <t>Taxes receivable, including income taxes</t>
        </is>
      </c>
      <c r="B9" s="7" t="n">
        <v>19.4</v>
      </c>
      <c r="C9" s="7" t="n">
        <v>14.8</v>
      </c>
    </row>
    <row r="10">
      <c r="A10" s="4" t="inlineStr">
        <is>
          <t>Other receivables</t>
        </is>
      </c>
      <c r="B10" s="7" t="n">
        <v>9.6</v>
      </c>
      <c r="C10" s="7" t="n">
        <v>13.6</v>
      </c>
    </row>
    <row r="11">
      <c r="A11" s="4" t="inlineStr">
        <is>
          <t>Subtotal other receivables</t>
        </is>
      </c>
      <c r="B11" s="7" t="n">
        <v>30.2</v>
      </c>
      <c r="C11" s="7" t="n">
        <v>28.4</v>
      </c>
    </row>
    <row r="12">
      <c r="A12" s="4" t="inlineStr">
        <is>
          <t>Total trade and other receivables</t>
        </is>
      </c>
      <c r="B12" s="5" t="n">
        <v>722</v>
      </c>
      <c r="C12" s="7" t="n">
        <v>582.8</v>
      </c>
    </row>
    <row r="13">
      <c r="A13" s="3" t="inlineStr">
        <is>
          <t>Allowance for doubtful accounts:</t>
        </is>
      </c>
    </row>
    <row r="14">
      <c r="A14" s="4" t="inlineStr">
        <is>
          <t>Trade accounts receivable</t>
        </is>
      </c>
      <c r="B14" s="7" t="n">
        <v>-17.1</v>
      </c>
      <c r="C14" s="7" t="n">
        <v>-19.2</v>
      </c>
    </row>
    <row r="15">
      <c r="A15" s="4" t="inlineStr">
        <is>
          <t>Trade notes receivable</t>
        </is>
      </c>
      <c r="B15" s="7" t="n">
        <v>-0.1</v>
      </c>
      <c r="C15" s="5" t="n">
        <v>0</v>
      </c>
    </row>
    <row r="16">
      <c r="A16" s="4" t="inlineStr">
        <is>
          <t>Total trade receivables</t>
        </is>
      </c>
      <c r="B16" s="7" t="n">
        <v>-17.2</v>
      </c>
      <c r="C16" s="7" t="n">
        <v>-19.2</v>
      </c>
    </row>
    <row r="17">
      <c r="A17" s="4" t="inlineStr">
        <is>
          <t>Other notes receivable</t>
        </is>
      </c>
      <c r="B17" s="5" t="n">
        <v>0</v>
      </c>
      <c r="C17" s="5" t="n">
        <v>0</v>
      </c>
    </row>
    <row r="18">
      <c r="A18" s="4" t="inlineStr">
        <is>
          <t>Total allowance for doubtful accounts</t>
        </is>
      </c>
      <c r="B18" s="7" t="n">
        <v>-17.2</v>
      </c>
      <c r="C18" s="7" t="n">
        <v>-19.2</v>
      </c>
    </row>
    <row r="19">
      <c r="A19" s="4" t="inlineStr">
        <is>
          <t>Total receivables, net</t>
        </is>
      </c>
      <c r="B19" s="7" t="n">
        <v>704.8</v>
      </c>
      <c r="C19" s="7" t="n">
        <v>563.6</v>
      </c>
    </row>
    <row r="20">
      <c r="A20" s="3" t="inlineStr">
        <is>
          <t>Long-term</t>
        </is>
      </c>
    </row>
    <row r="21">
      <c r="A21" s="4" t="inlineStr">
        <is>
          <t>Trade accounts receivable</t>
        </is>
      </c>
      <c r="B21" s="5" t="n">
        <v>0</v>
      </c>
      <c r="C21" s="5" t="n">
        <v>0</v>
      </c>
    </row>
    <row r="22">
      <c r="A22" s="4" t="inlineStr">
        <is>
          <t>Trade notes receivable</t>
        </is>
      </c>
      <c r="B22" s="7" t="n">
        <v>0.3</v>
      </c>
      <c r="C22" s="7" t="n">
        <v>0.3</v>
      </c>
    </row>
    <row r="23">
      <c r="A23" s="4" t="inlineStr">
        <is>
          <t>Total trade receivables</t>
        </is>
      </c>
      <c r="B23" s="7" t="n">
        <v>0.3</v>
      </c>
      <c r="C23" s="7" t="n">
        <v>0.3</v>
      </c>
    </row>
    <row r="24">
      <c r="A24" s="4" t="inlineStr">
        <is>
          <t>Other notes receivable</t>
        </is>
      </c>
      <c r="B24" s="7" t="n">
        <v>22.4</v>
      </c>
      <c r="C24" s="7" t="n">
        <v>22.8</v>
      </c>
    </row>
    <row r="25">
      <c r="A25" s="4" t="inlineStr">
        <is>
          <t>Taxes receivable, including income taxes</t>
        </is>
      </c>
      <c r="B25" s="5" t="n">
        <v>0</v>
      </c>
      <c r="C25" s="5" t="n">
        <v>0</v>
      </c>
    </row>
    <row r="26">
      <c r="A26" s="4" t="inlineStr">
        <is>
          <t>Other receivables</t>
        </is>
      </c>
      <c r="B26" s="5" t="n">
        <v>0</v>
      </c>
      <c r="C26" s="5" t="n">
        <v>0</v>
      </c>
    </row>
    <row r="27">
      <c r="A27" s="4" t="inlineStr">
        <is>
          <t>Subtotal other receivables</t>
        </is>
      </c>
      <c r="B27" s="7" t="n">
        <v>22.4</v>
      </c>
      <c r="C27" s="7" t="n">
        <v>22.8</v>
      </c>
    </row>
    <row r="28">
      <c r="A28" s="4" t="inlineStr">
        <is>
          <t>Total trade and other receivables</t>
        </is>
      </c>
      <c r="B28" s="7" t="n">
        <v>22.7</v>
      </c>
      <c r="C28" s="7" t="n">
        <v>23.1</v>
      </c>
    </row>
    <row r="29">
      <c r="A29" s="3" t="inlineStr">
        <is>
          <t>Allowance for doubtful accounts:</t>
        </is>
      </c>
    </row>
    <row r="30">
      <c r="A30" s="4" t="inlineStr">
        <is>
          <t>Trade accounts receivable</t>
        </is>
      </c>
      <c r="B30" s="5" t="n">
        <v>0</v>
      </c>
      <c r="C30" s="5" t="n">
        <v>0</v>
      </c>
    </row>
    <row r="31">
      <c r="A31" s="4" t="inlineStr">
        <is>
          <t>Trade notes receivable</t>
        </is>
      </c>
      <c r="B31" s="7" t="n">
        <v>-0.1</v>
      </c>
      <c r="C31" s="5" t="n">
        <v>0</v>
      </c>
    </row>
    <row r="32">
      <c r="A32" s="4" t="inlineStr">
        <is>
          <t>Total trade receivables</t>
        </is>
      </c>
      <c r="B32" s="7" t="n">
        <v>-0.1</v>
      </c>
      <c r="C32" s="5" t="n">
        <v>0</v>
      </c>
    </row>
    <row r="33">
      <c r="A33" s="4" t="inlineStr">
        <is>
          <t>Other notes receivable</t>
        </is>
      </c>
      <c r="B33" s="7" t="n">
        <v>-22.4</v>
      </c>
      <c r="C33" s="7" t="n">
        <v>-22.8</v>
      </c>
    </row>
    <row r="34">
      <c r="A34" s="4" t="inlineStr">
        <is>
          <t>Total allowance for doubtful accounts</t>
        </is>
      </c>
      <c r="B34" s="7" t="n">
        <v>-22.5</v>
      </c>
      <c r="C34" s="7" t="n">
        <v>-22.8</v>
      </c>
    </row>
    <row r="35">
      <c r="A35" s="4" t="inlineStr">
        <is>
          <t>Total net receivables</t>
        </is>
      </c>
      <c r="B35" s="7" t="n">
        <v>0.2</v>
      </c>
      <c r="C35" s="7" t="n">
        <v>0.3</v>
      </c>
    </row>
    <row r="36">
      <c r="A36" s="4" t="inlineStr">
        <is>
          <t>Accounting Standards Update 2016-13 | Cumulative effect adjustment</t>
        </is>
      </c>
    </row>
    <row r="37">
      <c r="A37" s="3" t="inlineStr">
        <is>
          <t>Accounts, Notes, Loans and Financing Receivable [Line Items]</t>
        </is>
      </c>
    </row>
    <row r="38">
      <c r="A38" s="4" t="inlineStr">
        <is>
          <t>Retained earnings</t>
        </is>
      </c>
      <c r="D38" s="6" t="n">
        <v>2.5</v>
      </c>
    </row>
    <row r="39">
      <c r="A39" s="4" t="inlineStr">
        <is>
          <t>Bedding Products</t>
        </is>
      </c>
    </row>
    <row r="40">
      <c r="A40" s="3" t="inlineStr">
        <is>
          <t>Current</t>
        </is>
      </c>
    </row>
    <row r="41">
      <c r="A41" s="4" t="inlineStr">
        <is>
          <t>Trade accounts receivable</t>
        </is>
      </c>
      <c r="B41" s="7" t="n">
        <v>23.6</v>
      </c>
      <c r="C41" s="7" t="n">
        <v>24.6</v>
      </c>
    </row>
    <row r="42">
      <c r="A42" s="3" t="inlineStr">
        <is>
          <t>Allowance for doubtful accounts:</t>
        </is>
      </c>
    </row>
    <row r="43">
      <c r="A43" s="4" t="inlineStr">
        <is>
          <t>Allowance for credit losses</t>
        </is>
      </c>
      <c r="C43" s="7" t="n">
        <v>24.6</v>
      </c>
    </row>
    <row r="44">
      <c r="A44" s="4" t="inlineStr">
        <is>
          <t>Notes Receivable | Bedding Products</t>
        </is>
      </c>
    </row>
    <row r="45">
      <c r="A45" s="3" t="inlineStr">
        <is>
          <t>Allowance for doubtful accounts:</t>
        </is>
      </c>
    </row>
    <row r="46">
      <c r="A46" s="4" t="inlineStr">
        <is>
          <t>Allowance for credit losses</t>
        </is>
      </c>
      <c r="B46" s="7" t="n">
        <v>22.4</v>
      </c>
      <c r="C46" s="7" t="n">
        <v>22.8</v>
      </c>
    </row>
    <row r="47">
      <c r="A47" s="4" t="inlineStr">
        <is>
          <t>Trade Accounts Receivable | Bedding Products</t>
        </is>
      </c>
    </row>
    <row r="48">
      <c r="A48" s="3" t="inlineStr">
        <is>
          <t>Allowance for doubtful accounts:</t>
        </is>
      </c>
    </row>
    <row r="49">
      <c r="A49" s="4" t="inlineStr">
        <is>
          <t>Allowance for credit losses</t>
        </is>
      </c>
      <c r="B49" s="6" t="n">
        <v>1.2</v>
      </c>
      <c r="C49" s="6"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OTHER RECEIVABLES - Allowance for Doubtful Accounts (Details) - USD ($) $ in Million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Balance at Beginning of Period</t>
        </is>
      </c>
      <c r="B4" s="8" t="n">
        <v>42</v>
      </c>
    </row>
    <row r="5">
      <c r="A5" s="4" t="inlineStr">
        <is>
          <t>Add: Charges</t>
        </is>
      </c>
      <c r="B5" s="7" t="n">
        <v>-2.1</v>
      </c>
      <c r="C5" s="6" t="n">
        <v>20.8</v>
      </c>
    </row>
    <row r="6">
      <c r="A6" s="4" t="inlineStr">
        <is>
          <t>Less: Net Charge-offs/ (Recoveries) and Other</t>
        </is>
      </c>
      <c r="B6" s="7" t="n">
        <v>0.2</v>
      </c>
    </row>
    <row r="7">
      <c r="A7" s="4" t="inlineStr">
        <is>
          <t>Balance at End of Period</t>
        </is>
      </c>
      <c r="B7" s="7" t="n">
        <v>39.7</v>
      </c>
    </row>
    <row r="8">
      <c r="A8" s="4" t="inlineStr">
        <is>
          <t>Trade accounts receivable</t>
        </is>
      </c>
    </row>
    <row r="9">
      <c r="A9" s="3" t="inlineStr">
        <is>
          <t>Accounts Receivable, Allowance for Credit Loss [Roll Forward]</t>
        </is>
      </c>
    </row>
    <row r="10">
      <c r="A10" s="4" t="inlineStr">
        <is>
          <t>Balance at Beginning of Period</t>
        </is>
      </c>
      <c r="B10" s="7" t="n">
        <v>19.2</v>
      </c>
    </row>
    <row r="11">
      <c r="A11" s="4" t="inlineStr">
        <is>
          <t>Add: Charges</t>
        </is>
      </c>
      <c r="B11" s="7" t="n">
        <v>-1.9</v>
      </c>
    </row>
    <row r="12">
      <c r="A12" s="4" t="inlineStr">
        <is>
          <t>Less: Net Charge-offs/ (Recoveries) and Other</t>
        </is>
      </c>
      <c r="B12" s="7" t="n">
        <v>0.2</v>
      </c>
    </row>
    <row r="13">
      <c r="A13" s="4" t="inlineStr">
        <is>
          <t>Balance at End of Period</t>
        </is>
      </c>
      <c r="B13" s="7" t="n">
        <v>17.1</v>
      </c>
    </row>
    <row r="14">
      <c r="A14" s="4" t="inlineStr">
        <is>
          <t>Trade notes receivable</t>
        </is>
      </c>
    </row>
    <row r="15">
      <c r="A15" s="3" t="inlineStr">
        <is>
          <t>Accounts Receivable, Allowance for Credit Loss [Roll Forward]</t>
        </is>
      </c>
    </row>
    <row r="16">
      <c r="A16" s="4" t="inlineStr">
        <is>
          <t>Balance at Beginning of Period</t>
        </is>
      </c>
      <c r="B16" s="5" t="n">
        <v>0</v>
      </c>
    </row>
    <row r="17">
      <c r="A17" s="4" t="inlineStr">
        <is>
          <t>Add: Charges</t>
        </is>
      </c>
      <c r="B17" s="7" t="n">
        <v>0.2</v>
      </c>
    </row>
    <row r="18">
      <c r="A18" s="4" t="inlineStr">
        <is>
          <t>Less: Net Charge-offs/ (Recoveries) and Other</t>
        </is>
      </c>
      <c r="B18" s="5" t="n">
        <v>0</v>
      </c>
    </row>
    <row r="19">
      <c r="A19" s="4" t="inlineStr">
        <is>
          <t>Balance at End of Period</t>
        </is>
      </c>
      <c r="B19" s="7" t="n">
        <v>0.2</v>
      </c>
    </row>
    <row r="20">
      <c r="A20" s="4" t="inlineStr">
        <is>
          <t>Total trade receivables</t>
        </is>
      </c>
    </row>
    <row r="21">
      <c r="A21" s="3" t="inlineStr">
        <is>
          <t>Accounts Receivable, Allowance for Credit Loss [Roll Forward]</t>
        </is>
      </c>
    </row>
    <row r="22">
      <c r="A22" s="4" t="inlineStr">
        <is>
          <t>Balance at Beginning of Period</t>
        </is>
      </c>
      <c r="B22" s="7" t="n">
        <v>19.2</v>
      </c>
    </row>
    <row r="23">
      <c r="A23" s="4" t="inlineStr">
        <is>
          <t>Add: Charges</t>
        </is>
      </c>
      <c r="B23" s="7" t="n">
        <v>-1.7</v>
      </c>
    </row>
    <row r="24">
      <c r="A24" s="4" t="inlineStr">
        <is>
          <t>Less: Net Charge-offs/ (Recoveries) and Other</t>
        </is>
      </c>
      <c r="B24" s="7" t="n">
        <v>0.2</v>
      </c>
    </row>
    <row r="25">
      <c r="A25" s="4" t="inlineStr">
        <is>
          <t>Balance at End of Period</t>
        </is>
      </c>
      <c r="B25" s="7" t="n">
        <v>17.3</v>
      </c>
    </row>
    <row r="26">
      <c r="A26" s="4" t="inlineStr">
        <is>
          <t>Other notes receivable</t>
        </is>
      </c>
    </row>
    <row r="27">
      <c r="A27" s="3" t="inlineStr">
        <is>
          <t>Accounts Receivable, Allowance for Credit Loss [Roll Forward]</t>
        </is>
      </c>
    </row>
    <row r="28">
      <c r="A28" s="4" t="inlineStr">
        <is>
          <t>Balance at Beginning of Period</t>
        </is>
      </c>
      <c r="B28" s="7" t="n">
        <v>22.8</v>
      </c>
    </row>
    <row r="29">
      <c r="A29" s="4" t="inlineStr">
        <is>
          <t>Add: Charges</t>
        </is>
      </c>
      <c r="B29" s="7" t="n">
        <v>-0.4</v>
      </c>
    </row>
    <row r="30">
      <c r="A30" s="4" t="inlineStr">
        <is>
          <t>Less: Net Charge-offs/ (Recoveries) and Other</t>
        </is>
      </c>
      <c r="B30" s="5" t="n">
        <v>0</v>
      </c>
    </row>
    <row r="31">
      <c r="A31" s="4" t="inlineStr">
        <is>
          <t>Balance at End of Period</t>
        </is>
      </c>
      <c r="B31" s="6" t="n">
        <v>2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 Based Compens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t>
        </is>
      </c>
      <c r="D4" s="6" t="n">
        <v>20.3</v>
      </c>
      <c r="E4" s="6" t="n">
        <v>12.9</v>
      </c>
    </row>
    <row r="5">
      <c r="A5" s="4" t="inlineStr">
        <is>
          <t>Tax benefits on stock-based compensation expense</t>
        </is>
      </c>
      <c r="B5" s="6" t="n">
        <v>1.9</v>
      </c>
      <c r="C5" s="6" t="n">
        <v>-0.4</v>
      </c>
      <c r="D5" s="5" t="n">
        <v>7</v>
      </c>
      <c r="E5" s="7" t="n">
        <v>3.5</v>
      </c>
    </row>
    <row r="6">
      <c r="A6" s="4" t="inlineStr">
        <is>
          <t>To be settled with stock</t>
        </is>
      </c>
    </row>
    <row r="7">
      <c r="A7" s="3" t="inlineStr">
        <is>
          <t>Share-based Compensation Arrangement by Share-based Payment Award [Line Items]</t>
        </is>
      </c>
    </row>
    <row r="8">
      <c r="A8" s="4" t="inlineStr">
        <is>
          <t>Total stock-related compensation expense (income)</t>
        </is>
      </c>
      <c r="B8" s="7" t="n">
        <v>5.5</v>
      </c>
      <c r="C8" s="7" t="n">
        <v>3.1</v>
      </c>
      <c r="D8" s="7" t="n">
        <v>15.6</v>
      </c>
      <c r="E8" s="7" t="n">
        <v>7.7</v>
      </c>
    </row>
    <row r="9">
      <c r="A9" s="4" t="inlineStr">
        <is>
          <t>Employee contributions for above stock plans</t>
        </is>
      </c>
      <c r="B9" s="7" t="n">
        <v>2.4</v>
      </c>
      <c r="C9" s="7" t="n">
        <v>2.3</v>
      </c>
      <c r="D9" s="7" t="n">
        <v>4.7</v>
      </c>
      <c r="E9" s="7" t="n">
        <v>5.2</v>
      </c>
    </row>
    <row r="10">
      <c r="A10" s="4" t="inlineStr">
        <is>
          <t>Total stock-based compensation</t>
        </is>
      </c>
      <c r="B10" s="7" t="n">
        <v>7.9</v>
      </c>
      <c r="C10" s="7" t="n">
        <v>5.4</v>
      </c>
      <c r="D10" s="7" t="n">
        <v>20.3</v>
      </c>
      <c r="E10" s="7" t="n">
        <v>12.9</v>
      </c>
    </row>
    <row r="11">
      <c r="A11" s="4" t="inlineStr">
        <is>
          <t>Tax benefits on stock-based compensation expense</t>
        </is>
      </c>
      <c r="B11" s="7" t="n">
        <v>1.3</v>
      </c>
      <c r="C11" s="7" t="n">
        <v>0.7</v>
      </c>
      <c r="D11" s="7" t="n">
        <v>3.8</v>
      </c>
      <c r="E11" s="7" t="n">
        <v>1.8</v>
      </c>
    </row>
    <row r="12">
      <c r="A12" s="4" t="inlineStr">
        <is>
          <t>To be settled with stock | Tax benefits on stock-based compensation payments</t>
        </is>
      </c>
    </row>
    <row r="13">
      <c r="A13" s="3" t="inlineStr">
        <is>
          <t>Share-based Compensation Arrangement by Share-based Payment Award [Line Items]</t>
        </is>
      </c>
    </row>
    <row r="14">
      <c r="A14" s="4" t="inlineStr">
        <is>
          <t>Tax benefits on stock-based compensation expense</t>
        </is>
      </c>
      <c r="B14" s="7" t="n">
        <v>0.6</v>
      </c>
      <c r="C14" s="7" t="n">
        <v>-1.1</v>
      </c>
      <c r="D14" s="7" t="n">
        <v>3.2</v>
      </c>
      <c r="E14" s="7" t="n">
        <v>1.7</v>
      </c>
    </row>
    <row r="15">
      <c r="A15" s="4" t="inlineStr">
        <is>
          <t>To be settled with stock | Stock-based retirement plans contributions</t>
        </is>
      </c>
    </row>
    <row r="16">
      <c r="A16" s="3" t="inlineStr">
        <is>
          <t>Share-based Compensation Arrangement by Share-based Payment Award [Line Items]</t>
        </is>
      </c>
    </row>
    <row r="17">
      <c r="A17" s="4" t="inlineStr">
        <is>
          <t>Total stock-related compensation expense (income)</t>
        </is>
      </c>
      <c r="B17" s="5" t="n">
        <v>1</v>
      </c>
      <c r="C17" s="7" t="n">
        <v>0.3</v>
      </c>
      <c r="D17" s="7" t="n">
        <v>2.4</v>
      </c>
      <c r="E17" s="5" t="n">
        <v>0</v>
      </c>
    </row>
    <row r="18">
      <c r="A18" s="4" t="inlineStr">
        <is>
          <t>To be settled with stock | Deferred Stock Compensation Program</t>
        </is>
      </c>
    </row>
    <row r="19">
      <c r="A19" s="3" t="inlineStr">
        <is>
          <t>Share-based Compensation Arrangement by Share-based Payment Award [Line Items]</t>
        </is>
      </c>
    </row>
    <row r="20">
      <c r="A20" s="4" t="inlineStr">
        <is>
          <t>Total stock-related compensation expense (income)</t>
        </is>
      </c>
      <c r="B20" s="7" t="n">
        <v>0.4</v>
      </c>
      <c r="C20" s="7" t="n">
        <v>0.4</v>
      </c>
      <c r="D20" s="7" t="n">
        <v>0.8</v>
      </c>
      <c r="E20" s="7" t="n">
        <v>0.9</v>
      </c>
    </row>
    <row r="21">
      <c r="A21" s="4" t="inlineStr">
        <is>
          <t>To be settled with stock | Stock-based retirement plans</t>
        </is>
      </c>
    </row>
    <row r="22">
      <c r="A22" s="3" t="inlineStr">
        <is>
          <t>Share-based Compensation Arrangement by Share-based Payment Award [Line Items]</t>
        </is>
      </c>
    </row>
    <row r="23">
      <c r="A23" s="4" t="inlineStr">
        <is>
          <t>Total stock-related compensation expense (income)</t>
        </is>
      </c>
      <c r="B23" s="7" t="n">
        <v>0.3</v>
      </c>
      <c r="C23" s="7" t="n">
        <v>0.2</v>
      </c>
      <c r="D23" s="7" t="n">
        <v>0.6</v>
      </c>
      <c r="E23" s="7" t="n">
        <v>0.4</v>
      </c>
    </row>
    <row r="24">
      <c r="A24" s="4" t="inlineStr">
        <is>
          <t>To be settled with stock | Discount Stock Plan</t>
        </is>
      </c>
    </row>
    <row r="25">
      <c r="A25" s="3" t="inlineStr">
        <is>
          <t>Share-based Compensation Arrangement by Share-based Payment Award [Line Items]</t>
        </is>
      </c>
    </row>
    <row r="26">
      <c r="A26" s="4" t="inlineStr">
        <is>
          <t>Total stock-related compensation expense (income)</t>
        </is>
      </c>
      <c r="B26" s="7" t="n">
        <v>0.3</v>
      </c>
      <c r="C26" s="7" t="n">
        <v>0.2</v>
      </c>
      <c r="D26" s="7" t="n">
        <v>0.5</v>
      </c>
      <c r="E26" s="7" t="n">
        <v>0.5</v>
      </c>
    </row>
    <row r="27">
      <c r="A27" s="4" t="inlineStr">
        <is>
          <t>To be settled with stock | PSU - TSR based</t>
        </is>
      </c>
    </row>
    <row r="28">
      <c r="A28" s="3" t="inlineStr">
        <is>
          <t>Share-based Compensation Arrangement by Share-based Payment Award [Line Items]</t>
        </is>
      </c>
    </row>
    <row r="29">
      <c r="A29" s="4" t="inlineStr">
        <is>
          <t>Total stock-related compensation expense (income)</t>
        </is>
      </c>
      <c r="B29" s="7" t="n">
        <v>0.7</v>
      </c>
      <c r="C29" s="7" t="n">
        <v>0.8</v>
      </c>
      <c r="D29" s="7" t="n">
        <v>1.5</v>
      </c>
      <c r="E29" s="7" t="n">
        <v>1.7</v>
      </c>
    </row>
    <row r="30">
      <c r="A30" s="4" t="inlineStr">
        <is>
          <t>To be settled with stock | PSU - E B I T C A G R based</t>
        </is>
      </c>
    </row>
    <row r="31">
      <c r="A31" s="3" t="inlineStr">
        <is>
          <t>Share-based Compensation Arrangement by Share-based Payment Award [Line Items]</t>
        </is>
      </c>
    </row>
    <row r="32">
      <c r="A32" s="4" t="inlineStr">
        <is>
          <t>Total stock-related compensation expense (income)</t>
        </is>
      </c>
      <c r="B32" s="7" t="n">
        <v>1.5</v>
      </c>
      <c r="C32" s="7" t="n">
        <v>0.2</v>
      </c>
      <c r="D32" s="7" t="n">
        <v>3.2</v>
      </c>
      <c r="E32" s="7" t="n">
        <v>-1.9</v>
      </c>
    </row>
    <row r="33">
      <c r="A33" s="4" t="inlineStr">
        <is>
          <t>To be settled with stock | Restricted Stock Unit (RSU) awards</t>
        </is>
      </c>
    </row>
    <row r="34">
      <c r="A34" s="3" t="inlineStr">
        <is>
          <t>Share-based Compensation Arrangement by Share-based Payment Award [Line Items]</t>
        </is>
      </c>
    </row>
    <row r="35">
      <c r="A35" s="4" t="inlineStr">
        <is>
          <t>Total stock-related compensation expense (income)</t>
        </is>
      </c>
      <c r="B35" s="7" t="n">
        <v>1.1</v>
      </c>
      <c r="C35" s="7" t="n">
        <v>0.7</v>
      </c>
      <c r="D35" s="7" t="n">
        <v>6.4</v>
      </c>
      <c r="E35" s="7" t="n">
        <v>5.4</v>
      </c>
    </row>
    <row r="36">
      <c r="A36" s="4" t="inlineStr">
        <is>
          <t>To be settled with stock | Other, primarily non-employee directors restricted stock</t>
        </is>
      </c>
    </row>
    <row r="37">
      <c r="A37" s="3" t="inlineStr">
        <is>
          <t>Share-based Compensation Arrangement by Share-based Payment Award [Line Items]</t>
        </is>
      </c>
    </row>
    <row r="38">
      <c r="A38" s="4" t="inlineStr">
        <is>
          <t>Total stock-related compensation expense (income)</t>
        </is>
      </c>
      <c r="B38" s="7" t="n">
        <v>0.2</v>
      </c>
      <c r="C38" s="7" t="n">
        <v>0.3</v>
      </c>
      <c r="D38" s="7" t="n">
        <v>0.2</v>
      </c>
      <c r="E38" s="7" t="n">
        <v>0.7</v>
      </c>
    </row>
    <row r="39">
      <c r="A39" s="4" t="inlineStr">
        <is>
          <t>To be settled in cash</t>
        </is>
      </c>
    </row>
    <row r="40">
      <c r="A40" s="3" t="inlineStr">
        <is>
          <t>Share-based Compensation Arrangement by Share-based Payment Award [Line Items]</t>
        </is>
      </c>
    </row>
    <row r="41">
      <c r="A41" s="4" t="inlineStr">
        <is>
          <t>Total stock-related compensation expense (income)</t>
        </is>
      </c>
      <c r="B41" s="7" t="n">
        <v>3.4</v>
      </c>
      <c r="C41" s="7" t="n">
        <v>1.5</v>
      </c>
      <c r="D41" s="5" t="n">
        <v>6</v>
      </c>
      <c r="E41" s="7" t="n">
        <v>-3.9</v>
      </c>
    </row>
    <row r="42">
      <c r="A42" s="4" t="inlineStr">
        <is>
          <t>To be settled in cash | Stock-based retirement plans contributions</t>
        </is>
      </c>
    </row>
    <row r="43">
      <c r="A43" s="3" t="inlineStr">
        <is>
          <t>Share-based Compensation Arrangement by Share-based Payment Award [Line Items]</t>
        </is>
      </c>
    </row>
    <row r="44">
      <c r="A44" s="4" t="inlineStr">
        <is>
          <t>Total stock-related compensation expense (income)</t>
        </is>
      </c>
      <c r="B44" s="7" t="n">
        <v>0.2</v>
      </c>
      <c r="C44" s="7" t="n">
        <v>0.1</v>
      </c>
      <c r="D44" s="7" t="n">
        <v>0.3</v>
      </c>
      <c r="E44" s="7" t="n">
        <v>0.2</v>
      </c>
    </row>
    <row r="45">
      <c r="A45" s="4" t="inlineStr">
        <is>
          <t>To be settled in cash | Deferred Stock Compensation Program</t>
        </is>
      </c>
    </row>
    <row r="46">
      <c r="A46" s="3" t="inlineStr">
        <is>
          <t>Share-based Compensation Arrangement by Share-based Payment Award [Line Items]</t>
        </is>
      </c>
    </row>
    <row r="47">
      <c r="A47" s="4" t="inlineStr">
        <is>
          <t>Total stock-related compensation expense (income)</t>
        </is>
      </c>
      <c r="B47" s="5" t="n">
        <v>0</v>
      </c>
      <c r="C47" s="5" t="n">
        <v>0</v>
      </c>
      <c r="D47" s="5" t="n">
        <v>0</v>
      </c>
      <c r="E47" s="5" t="n">
        <v>0</v>
      </c>
    </row>
    <row r="48">
      <c r="A48" s="4" t="inlineStr">
        <is>
          <t>To be settled in cash | Stock-based retirement plans</t>
        </is>
      </c>
    </row>
    <row r="49">
      <c r="A49" s="3" t="inlineStr">
        <is>
          <t>Share-based Compensation Arrangement by Share-based Payment Award [Line Items]</t>
        </is>
      </c>
    </row>
    <row r="50">
      <c r="A50" s="4" t="inlineStr">
        <is>
          <t>Total stock-related compensation expense (income)</t>
        </is>
      </c>
      <c r="B50" s="5" t="n">
        <v>0</v>
      </c>
      <c r="C50" s="5" t="n">
        <v>0</v>
      </c>
      <c r="D50" s="5" t="n">
        <v>0</v>
      </c>
      <c r="E50" s="5" t="n">
        <v>0</v>
      </c>
    </row>
    <row r="51">
      <c r="A51" s="4" t="inlineStr">
        <is>
          <t>To be settled in cash | Discount Stock Plan</t>
        </is>
      </c>
    </row>
    <row r="52">
      <c r="A52" s="3" t="inlineStr">
        <is>
          <t>Share-based Compensation Arrangement by Share-based Payment Award [Line Items]</t>
        </is>
      </c>
    </row>
    <row r="53">
      <c r="A53" s="4" t="inlineStr">
        <is>
          <t>Total stock-related compensation expense (income)</t>
        </is>
      </c>
      <c r="B53" s="5" t="n">
        <v>0</v>
      </c>
      <c r="C53" s="5" t="n">
        <v>0</v>
      </c>
      <c r="D53" s="5" t="n">
        <v>0</v>
      </c>
      <c r="E53" s="5" t="n">
        <v>0</v>
      </c>
    </row>
    <row r="54">
      <c r="A54" s="4" t="inlineStr">
        <is>
          <t>To be settled in cash | PSU - TSR based</t>
        </is>
      </c>
    </row>
    <row r="55">
      <c r="A55" s="3" t="inlineStr">
        <is>
          <t>Share-based Compensation Arrangement by Share-based Payment Award [Line Items]</t>
        </is>
      </c>
    </row>
    <row r="56">
      <c r="A56" s="4" t="inlineStr">
        <is>
          <t>Total stock-related compensation expense (income)</t>
        </is>
      </c>
      <c r="B56" s="7" t="n">
        <v>0.9</v>
      </c>
      <c r="C56" s="5" t="n">
        <v>1</v>
      </c>
      <c r="D56" s="7" t="n">
        <v>1.2</v>
      </c>
      <c r="E56" s="7" t="n">
        <v>-1.8</v>
      </c>
    </row>
    <row r="57">
      <c r="A57" s="4" t="inlineStr">
        <is>
          <t>To be settled in cash | PSU - E B I T C A G R based</t>
        </is>
      </c>
    </row>
    <row r="58">
      <c r="A58" s="3" t="inlineStr">
        <is>
          <t>Share-based Compensation Arrangement by Share-based Payment Award [Line Items]</t>
        </is>
      </c>
    </row>
    <row r="59">
      <c r="A59" s="4" t="inlineStr">
        <is>
          <t>Total stock-related compensation expense (income)</t>
        </is>
      </c>
      <c r="B59" s="7" t="n">
        <v>2.3</v>
      </c>
      <c r="C59" s="7" t="n">
        <v>0.4</v>
      </c>
      <c r="D59" s="7" t="n">
        <v>4.5</v>
      </c>
      <c r="E59" s="7" t="n">
        <v>-2.4</v>
      </c>
    </row>
    <row r="60">
      <c r="A60" s="4" t="inlineStr">
        <is>
          <t>To be settled in cash | Restricted Stock Unit (RSU) awards</t>
        </is>
      </c>
    </row>
    <row r="61">
      <c r="A61" s="3" t="inlineStr">
        <is>
          <t>Share-based Compensation Arrangement by Share-based Payment Award [Line Items]</t>
        </is>
      </c>
    </row>
    <row r="62">
      <c r="A62" s="4" t="inlineStr">
        <is>
          <t>Total stock-related compensation expense (income)</t>
        </is>
      </c>
      <c r="B62" s="5" t="n">
        <v>0</v>
      </c>
      <c r="C62" s="5" t="n">
        <v>0</v>
      </c>
      <c r="D62" s="5" t="n">
        <v>0</v>
      </c>
      <c r="E62" s="5" t="n">
        <v>0</v>
      </c>
    </row>
    <row r="63">
      <c r="A63" s="4" t="inlineStr">
        <is>
          <t>To be settled in cash | Other, primarily non-employee directors restricted stock</t>
        </is>
      </c>
    </row>
    <row r="64">
      <c r="A64" s="3" t="inlineStr">
        <is>
          <t>Share-based Compensation Arrangement by Share-based Payment Award [Line Items]</t>
        </is>
      </c>
    </row>
    <row r="65">
      <c r="A65" s="4" t="inlineStr">
        <is>
          <t>Total stock-related compensation expense (income)</t>
        </is>
      </c>
      <c r="B65" s="8" t="n">
        <v>0</v>
      </c>
      <c r="C65" s="8" t="n">
        <v>0</v>
      </c>
      <c r="D65" s="8" t="n">
        <v>0</v>
      </c>
      <c r="E65" s="6"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Additional Information (Details) - company</t>
        </is>
      </c>
      <c r="B1" s="2" t="inlineStr">
        <is>
          <t>1 Months Ended</t>
        </is>
      </c>
      <c r="D1" s="2" t="inlineStr">
        <is>
          <t>6 Months Ended</t>
        </is>
      </c>
    </row>
    <row r="2">
      <c r="B2" s="2" t="inlineStr">
        <is>
          <t>Feb. 28, 2018</t>
        </is>
      </c>
      <c r="C2" s="2" t="inlineStr">
        <is>
          <t>Jan. 31, 2018</t>
        </is>
      </c>
      <c r="D2" s="2" t="inlineStr">
        <is>
          <t>Jun. 30, 2021</t>
        </is>
      </c>
    </row>
    <row r="3">
      <c r="A3" s="4" t="inlineStr">
        <is>
          <t>PSU - E B I T C A G R based</t>
        </is>
      </c>
    </row>
    <row r="4">
      <c r="A4" s="3" t="inlineStr">
        <is>
          <t>Share-based Compensation Arrangement by Share-based Payment Award [Line Items]</t>
        </is>
      </c>
    </row>
    <row r="5">
      <c r="A5" s="4" t="inlineStr">
        <is>
          <t>Vesting period</t>
        </is>
      </c>
      <c r="B5" s="4" t="inlineStr">
        <is>
          <t>3 years</t>
        </is>
      </c>
      <c r="C5" s="4" t="inlineStr">
        <is>
          <t>2 years</t>
        </is>
      </c>
      <c r="D5" s="4" t="inlineStr">
        <is>
          <t>3 years</t>
        </is>
      </c>
    </row>
    <row r="6">
      <c r="A6" s="4" t="inlineStr">
        <is>
          <t>Percentage of award vesting</t>
        </is>
      </c>
      <c r="D6" s="4" t="inlineStr">
        <is>
          <t>50.00%</t>
        </is>
      </c>
    </row>
    <row r="7">
      <c r="A7" s="4" t="inlineStr">
        <is>
          <t>Period in which expense is recognized</t>
        </is>
      </c>
      <c r="D7" s="4" t="inlineStr">
        <is>
          <t>3 years</t>
        </is>
      </c>
    </row>
    <row r="8">
      <c r="A8" s="4" t="inlineStr">
        <is>
          <t>PSU - E B I T C A G R based | Minimum</t>
        </is>
      </c>
    </row>
    <row r="9">
      <c r="A9" s="3" t="inlineStr">
        <is>
          <t>Share-based Compensation Arrangement by Share-based Payment Award [Line Items]</t>
        </is>
      </c>
    </row>
    <row r="10">
      <c r="A10" s="4" t="inlineStr">
        <is>
          <t>Base award percentage of total shareholder return</t>
        </is>
      </c>
      <c r="D10" s="4" t="inlineStr">
        <is>
          <t>0.00%</t>
        </is>
      </c>
    </row>
    <row r="11">
      <c r="A11" s="4" t="inlineStr">
        <is>
          <t>PSU - E B I T C A G R based | Maximum</t>
        </is>
      </c>
    </row>
    <row r="12">
      <c r="A12" s="3" t="inlineStr">
        <is>
          <t>Share-based Compensation Arrangement by Share-based Payment Award [Line Items]</t>
        </is>
      </c>
    </row>
    <row r="13">
      <c r="A13" s="4" t="inlineStr">
        <is>
          <t>Base award percentage of total shareholder return</t>
        </is>
      </c>
      <c r="D13" s="4" t="inlineStr">
        <is>
          <t>200.00%</t>
        </is>
      </c>
    </row>
    <row r="14">
      <c r="A14" s="4" t="inlineStr">
        <is>
          <t>PSU - E B I T C A G R based | EBIT CAGR, one-time vesting period transition</t>
        </is>
      </c>
    </row>
    <row r="15">
      <c r="A15" s="3" t="inlineStr">
        <is>
          <t>Share-based Compensation Arrangement by Share-based Payment Award [Line Items]</t>
        </is>
      </c>
    </row>
    <row r="16">
      <c r="A16" s="4" t="inlineStr">
        <is>
          <t>Vesting period</t>
        </is>
      </c>
      <c r="B16" s="4" t="inlineStr">
        <is>
          <t>2 years</t>
        </is>
      </c>
    </row>
    <row r="17">
      <c r="A17" s="4" t="inlineStr">
        <is>
          <t>Prior PSU awards</t>
        </is>
      </c>
    </row>
    <row r="18">
      <c r="A18" s="3" t="inlineStr">
        <is>
          <t>Share-based Compensation Arrangement by Share-based Payment Award [Line Items]</t>
        </is>
      </c>
    </row>
    <row r="19">
      <c r="A19" s="4" t="inlineStr">
        <is>
          <t>Percentage of award intended to pay out in stock</t>
        </is>
      </c>
      <c r="D19" s="4" t="inlineStr">
        <is>
          <t>50.00%</t>
        </is>
      </c>
    </row>
    <row r="20">
      <c r="A20" s="4" t="inlineStr">
        <is>
          <t>Share based compensation arrangement by share based payment award percentage paid out in cash</t>
        </is>
      </c>
      <c r="D20" s="4" t="inlineStr">
        <is>
          <t>50.00%</t>
        </is>
      </c>
    </row>
    <row r="21">
      <c r="A21" s="4" t="inlineStr">
        <is>
          <t>Reserved percentage of award intended to pay out in cash</t>
        </is>
      </c>
      <c r="D21" s="4" t="inlineStr">
        <is>
          <t>100.00%</t>
        </is>
      </c>
    </row>
    <row r="22">
      <c r="A22" s="4" t="inlineStr">
        <is>
          <t>PSU awards based on TSR compared to peer group</t>
        </is>
      </c>
      <c r="D22" s="4" t="inlineStr">
        <is>
          <t>50.00%</t>
        </is>
      </c>
    </row>
    <row r="23">
      <c r="A23" s="4" t="inlineStr">
        <is>
          <t>PSU awards based on TSR for business unit employees</t>
        </is>
      </c>
      <c r="D23" s="4" t="inlineStr">
        <is>
          <t>100.00%</t>
        </is>
      </c>
    </row>
    <row r="24">
      <c r="A24" s="4" t="inlineStr">
        <is>
          <t>Vesting period</t>
        </is>
      </c>
      <c r="D24" s="4" t="inlineStr">
        <is>
          <t>3 years</t>
        </is>
      </c>
    </row>
    <row r="25">
      <c r="A25" s="4" t="inlineStr">
        <is>
          <t>Number of companies forming peer group</t>
        </is>
      </c>
      <c r="D25" s="5" t="n">
        <v>300</v>
      </c>
    </row>
    <row r="26">
      <c r="A26" s="4" t="inlineStr">
        <is>
          <t>Award performance period</t>
        </is>
      </c>
      <c r="D26" s="4" t="inlineStr">
        <is>
          <t>3 years</t>
        </is>
      </c>
    </row>
    <row r="27">
      <c r="A27" s="4" t="inlineStr">
        <is>
          <t>Prior PSU awards | Minimum</t>
        </is>
      </c>
    </row>
    <row r="28">
      <c r="A28" s="3" t="inlineStr">
        <is>
          <t>Share-based Compensation Arrangement by Share-based Payment Award [Line Items]</t>
        </is>
      </c>
    </row>
    <row r="29">
      <c r="A29" s="4" t="inlineStr">
        <is>
          <t>Base award percentage of total shareholder return</t>
        </is>
      </c>
      <c r="D29" s="4" t="inlineStr">
        <is>
          <t>0.00%</t>
        </is>
      </c>
    </row>
    <row r="30">
      <c r="A30" s="4" t="inlineStr">
        <is>
          <t>Prior PSU awards | Maximum</t>
        </is>
      </c>
    </row>
    <row r="31">
      <c r="A31" s="3" t="inlineStr">
        <is>
          <t>Share-based Compensation Arrangement by Share-based Payment Award [Line Items]</t>
        </is>
      </c>
    </row>
    <row r="32">
      <c r="A32" s="4" t="inlineStr">
        <is>
          <t>Base award percentage of total shareholder return</t>
        </is>
      </c>
      <c r="D32" s="4" t="inlineStr">
        <is>
          <t>200.00%</t>
        </is>
      </c>
    </row>
    <row r="33">
      <c r="A33" s="4" t="inlineStr">
        <is>
          <t>RSUs</t>
        </is>
      </c>
    </row>
    <row r="34">
      <c r="A34" s="3" t="inlineStr">
        <is>
          <t>Share-based Compensation Arrangement by Share-based Payment Award [Line Items]</t>
        </is>
      </c>
    </row>
    <row r="35">
      <c r="A35" s="4" t="inlineStr">
        <is>
          <t>Share based compensation arrangement by share based payment award was granted</t>
        </is>
      </c>
      <c r="D35" s="4" t="inlineStr">
        <is>
          <t>33.00%</t>
        </is>
      </c>
    </row>
    <row r="36">
      <c r="A36" s="4" t="inlineStr">
        <is>
          <t>PSUs</t>
        </is>
      </c>
    </row>
    <row r="37">
      <c r="A37" s="3" t="inlineStr">
        <is>
          <t>Share-based Compensation Arrangement by Share-based Payment Award [Line Items]</t>
        </is>
      </c>
    </row>
    <row r="38">
      <c r="A38" s="4" t="inlineStr">
        <is>
          <t>Share based compensation arrangement by share based payment award was granted</t>
        </is>
      </c>
      <c r="D38" s="4" t="inlineStr">
        <is>
          <t>66.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 (loss)</t>
        </is>
      </c>
      <c r="B4" s="6" t="n">
        <v>112.3</v>
      </c>
      <c r="C4" s="6" t="n">
        <v>-6.1</v>
      </c>
      <c r="D4" s="6" t="n">
        <v>199.8</v>
      </c>
      <c r="E4" s="8" t="n">
        <v>38</v>
      </c>
    </row>
    <row r="5">
      <c r="A5" s="3" t="inlineStr">
        <is>
          <t>Other comprehensive income (loss), net of tax:</t>
        </is>
      </c>
    </row>
    <row r="6">
      <c r="A6" s="4" t="inlineStr">
        <is>
          <t>Foreign currency translation adjustments</t>
        </is>
      </c>
      <c r="B6" s="7" t="n">
        <v>13.5</v>
      </c>
      <c r="C6" s="7" t="n">
        <v>25.8</v>
      </c>
      <c r="D6" s="7" t="n">
        <v>-0.8</v>
      </c>
      <c r="E6" s="7" t="n">
        <v>-39.7</v>
      </c>
    </row>
    <row r="7">
      <c r="A7" s="4" t="inlineStr">
        <is>
          <t>Cash flow hedges</t>
        </is>
      </c>
      <c r="B7" s="7" t="n">
        <v>1.1</v>
      </c>
      <c r="C7" s="7" t="n">
        <v>3.7</v>
      </c>
      <c r="D7" s="7" t="n">
        <v>2.2</v>
      </c>
      <c r="E7" s="7" t="n">
        <v>-2.6</v>
      </c>
    </row>
    <row r="8">
      <c r="A8" s="4" t="inlineStr">
        <is>
          <t>Defined benefit pension plans</t>
        </is>
      </c>
      <c r="B8" s="7" t="n">
        <v>0.9</v>
      </c>
      <c r="C8" s="7" t="n">
        <v>0.6</v>
      </c>
      <c r="D8" s="7" t="n">
        <v>1.7</v>
      </c>
      <c r="E8" s="7" t="n">
        <v>1.8</v>
      </c>
    </row>
    <row r="9">
      <c r="A9" s="4" t="inlineStr">
        <is>
          <t>Other comprehensive loss</t>
        </is>
      </c>
      <c r="B9" s="7" t="n">
        <v>15.5</v>
      </c>
      <c r="C9" s="7" t="n">
        <v>30.1</v>
      </c>
      <c r="D9" s="7" t="n">
        <v>3.1</v>
      </c>
      <c r="E9" s="7" t="n">
        <v>-40.5</v>
      </c>
    </row>
    <row r="10">
      <c r="A10" s="4" t="inlineStr">
        <is>
          <t>Comprehensive income (loss)</t>
        </is>
      </c>
      <c r="B10" s="7" t="n">
        <v>127.8</v>
      </c>
      <c r="C10" s="5" t="n">
        <v>24</v>
      </c>
      <c r="D10" s="7" t="n">
        <v>202.9</v>
      </c>
      <c r="E10" s="7" t="n">
        <v>-2.5</v>
      </c>
    </row>
    <row r="11">
      <c r="A11" s="4" t="inlineStr">
        <is>
          <t>Add: comprehensive (income) loss attributable to noncontrolling interest</t>
        </is>
      </c>
      <c r="B11" s="7" t="n">
        <v>-0.1</v>
      </c>
      <c r="C11" s="5" t="n">
        <v>0</v>
      </c>
      <c r="D11" s="7" t="n">
        <v>-0.1</v>
      </c>
      <c r="E11" s="7" t="n">
        <v>0.1</v>
      </c>
    </row>
    <row r="12">
      <c r="A12" s="4" t="inlineStr">
        <is>
          <t>Comprehensive income (loss) attributable to Leggett &amp; Platt, Inc.</t>
        </is>
      </c>
      <c r="B12" s="6" t="n">
        <v>127.7</v>
      </c>
      <c r="C12" s="8" t="n">
        <v>24</v>
      </c>
      <c r="D12" s="6" t="n">
        <v>202.8</v>
      </c>
      <c r="E12" s="6" t="n">
        <v>-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erformance Stock Units (Details) - Performance Stock Unit - $ / shares shares in Millions</t>
        </is>
      </c>
      <c r="B1" s="2" t="inlineStr">
        <is>
          <t>6 Months Ended</t>
        </is>
      </c>
    </row>
    <row r="2">
      <c r="B2" s="2" t="inlineStr">
        <is>
          <t>Jun. 30, 2021</t>
        </is>
      </c>
      <c r="C2" s="2" t="inlineStr">
        <is>
          <t>Jun. 30, 2020</t>
        </is>
      </c>
    </row>
    <row r="3">
      <c r="A3" s="4" t="inlineStr">
        <is>
          <t>TSR</t>
        </is>
      </c>
    </row>
    <row r="4">
      <c r="A4" s="3" t="inlineStr">
        <is>
          <t>Share-based Compensation Arrangement by Share-based Payment Award [Line Items]</t>
        </is>
      </c>
    </row>
    <row r="5">
      <c r="A5" s="4" t="inlineStr">
        <is>
          <t>Total shares base award (in shares)</t>
        </is>
      </c>
      <c r="B5" s="7" t="n">
        <v>0.1</v>
      </c>
      <c r="C5" s="7" t="n">
        <v>0.1</v>
      </c>
    </row>
    <row r="6">
      <c r="A6" s="4" t="inlineStr">
        <is>
          <t>Grant date per share fair value (in dollars per share)</t>
        </is>
      </c>
      <c r="B6" s="9" t="n">
        <v>49.43</v>
      </c>
      <c r="C6" s="9" t="n">
        <v>38.23</v>
      </c>
    </row>
    <row r="7">
      <c r="A7" s="4" t="inlineStr">
        <is>
          <t>Risk-free interest rate</t>
        </is>
      </c>
      <c r="B7" s="4" t="inlineStr">
        <is>
          <t>0.20%</t>
        </is>
      </c>
      <c r="C7" s="4" t="inlineStr">
        <is>
          <t>1.40%</t>
        </is>
      </c>
    </row>
    <row r="8">
      <c r="A8" s="4" t="inlineStr">
        <is>
          <t>Vesting period in years</t>
        </is>
      </c>
      <c r="B8" s="4" t="inlineStr">
        <is>
          <t>3 years</t>
        </is>
      </c>
      <c r="C8" s="4" t="inlineStr">
        <is>
          <t>3 years</t>
        </is>
      </c>
    </row>
    <row r="9">
      <c r="A9" s="4" t="inlineStr">
        <is>
          <t>Expected volatility (over expected life)</t>
        </is>
      </c>
      <c r="B9" s="4" t="inlineStr">
        <is>
          <t>44.30%</t>
        </is>
      </c>
      <c r="C9" s="4" t="inlineStr">
        <is>
          <t>24.00%</t>
        </is>
      </c>
    </row>
    <row r="10">
      <c r="A10" s="4" t="inlineStr">
        <is>
          <t>Expected dividend yield (over expected life)</t>
        </is>
      </c>
      <c r="B10" s="4" t="inlineStr">
        <is>
          <t>3.70%</t>
        </is>
      </c>
      <c r="C10" s="4" t="inlineStr">
        <is>
          <t>3.60%</t>
        </is>
      </c>
    </row>
    <row r="11">
      <c r="A11" s="4" t="inlineStr">
        <is>
          <t>EBIT CAGR</t>
        </is>
      </c>
    </row>
    <row r="12">
      <c r="A12" s="3" t="inlineStr">
        <is>
          <t>Share-based Compensation Arrangement by Share-based Payment Award [Line Items]</t>
        </is>
      </c>
    </row>
    <row r="13">
      <c r="A13" s="4" t="inlineStr">
        <is>
          <t>Total shares base award (in shares)</t>
        </is>
      </c>
      <c r="B13" s="7" t="n">
        <v>0.1</v>
      </c>
      <c r="C13" s="7" t="n">
        <v>0.1</v>
      </c>
    </row>
    <row r="14">
      <c r="A14" s="4" t="inlineStr">
        <is>
          <t>Grant date per share fair value (in dollars per share)</t>
        </is>
      </c>
      <c r="B14" s="9" t="n">
        <v>38.77</v>
      </c>
      <c r="C14" s="9" t="n">
        <v>40.52</v>
      </c>
    </row>
    <row r="15">
      <c r="A15" s="4" t="inlineStr">
        <is>
          <t>Vesting period</t>
        </is>
      </c>
      <c r="B15" s="4" t="inlineStr">
        <is>
          <t>3 years</t>
        </is>
      </c>
      <c r="C15" s="4" t="inlineStr">
        <is>
          <t>3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Performance Cycles (Details) - USD ($) shares in Millions, $ in Millions</t>
        </is>
      </c>
      <c r="B1" s="2" t="inlineStr">
        <is>
          <t>3 Months Ended</t>
        </is>
      </c>
    </row>
    <row r="2">
      <c r="B2" s="2" t="inlineStr">
        <is>
          <t>Mar. 31, 2021</t>
        </is>
      </c>
      <c r="C2" s="2" t="inlineStr">
        <is>
          <t>Mar. 31, 2020</t>
        </is>
      </c>
    </row>
    <row r="3">
      <c r="A3" s="4" t="inlineStr">
        <is>
          <t>3 year performance cycle, 2017</t>
        </is>
      </c>
    </row>
    <row r="4">
      <c r="A4" s="3" t="inlineStr">
        <is>
          <t>Share-based Compensation Arrangement by Share-based Payment Award [Line Items]</t>
        </is>
      </c>
    </row>
    <row r="5">
      <c r="A5" s="4" t="inlineStr">
        <is>
          <t>TSR Performance Relative to the Peer Group (1% Best)</t>
        </is>
      </c>
      <c r="C5" s="4" t="inlineStr">
        <is>
          <t>63.00%</t>
        </is>
      </c>
    </row>
    <row r="6">
      <c r="A6" s="4" t="inlineStr">
        <is>
          <t>Payout as a Percent of the Base Award</t>
        </is>
      </c>
      <c r="C6" s="4" t="inlineStr">
        <is>
          <t>49.00%</t>
        </is>
      </c>
    </row>
    <row r="7">
      <c r="A7" s="4" t="inlineStr">
        <is>
          <t>Number of Shares Distributed (less than) (in shares)</t>
        </is>
      </c>
      <c r="C7" s="7" t="n">
        <v>0.1</v>
      </c>
    </row>
    <row r="8">
      <c r="A8" s="4" t="inlineStr">
        <is>
          <t>Cash Portion</t>
        </is>
      </c>
      <c r="C8" s="6" t="n">
        <v>1.6</v>
      </c>
    </row>
    <row r="9">
      <c r="A9" s="4" t="inlineStr">
        <is>
          <t>3 year performance cycle, 2018</t>
        </is>
      </c>
    </row>
    <row r="10">
      <c r="A10" s="3" t="inlineStr">
        <is>
          <t>Share-based Compensation Arrangement by Share-based Payment Award [Line Items]</t>
        </is>
      </c>
    </row>
    <row r="11">
      <c r="A11" s="4" t="inlineStr">
        <is>
          <t>TSR Performance Relative to the Peer Group (1% Best)</t>
        </is>
      </c>
      <c r="B11" s="4" t="inlineStr">
        <is>
          <t>60.00%</t>
        </is>
      </c>
    </row>
    <row r="12">
      <c r="A12" s="4" t="inlineStr">
        <is>
          <t>Payout as a Percent of the Base Award</t>
        </is>
      </c>
      <c r="B12" s="4" t="inlineStr">
        <is>
          <t>56.00%</t>
        </is>
      </c>
    </row>
    <row r="13">
      <c r="A13" s="4" t="inlineStr">
        <is>
          <t>Number of Shares Distributed (less than) (in shares)</t>
        </is>
      </c>
      <c r="B13" s="7" t="n">
        <v>0.1</v>
      </c>
    </row>
    <row r="14">
      <c r="A14" s="4" t="inlineStr">
        <is>
          <t>Cash Portion</t>
        </is>
      </c>
      <c r="B14" s="8" t="n">
        <v>2</v>
      </c>
    </row>
    <row r="15">
      <c r="A15" s="4" t="inlineStr">
        <is>
          <t>2 year performance cycle, 2018</t>
        </is>
      </c>
    </row>
    <row r="16">
      <c r="A16" s="3" t="inlineStr">
        <is>
          <t>Share-based Compensation Arrangement by Share-based Payment Award [Line Items]</t>
        </is>
      </c>
    </row>
    <row r="17">
      <c r="A17" s="4" t="inlineStr">
        <is>
          <t>Payout as a Percent of the Base Award</t>
        </is>
      </c>
      <c r="C17" s="4" t="inlineStr">
        <is>
          <t>114.00%</t>
        </is>
      </c>
    </row>
    <row r="18">
      <c r="A18" s="4" t="inlineStr">
        <is>
          <t>Number of Shares Distributed (less than) (in shares)</t>
        </is>
      </c>
      <c r="C18" s="7" t="n">
        <v>0.1</v>
      </c>
    </row>
    <row r="19">
      <c r="A19" s="4" t="inlineStr">
        <is>
          <t>Cash Portion</t>
        </is>
      </c>
      <c r="C19" s="6" t="n">
        <v>4.1</v>
      </c>
    </row>
    <row r="20">
      <c r="A20" s="4" t="inlineStr">
        <is>
          <t>3 year performance cycle, 2018</t>
        </is>
      </c>
    </row>
    <row r="21">
      <c r="A21" s="3" t="inlineStr">
        <is>
          <t>Share-based Compensation Arrangement by Share-based Payment Award [Line Items]</t>
        </is>
      </c>
    </row>
    <row r="22">
      <c r="A22" s="4" t="inlineStr">
        <is>
          <t>Payout as a Percent of the Base Award</t>
        </is>
      </c>
      <c r="B22" s="4" t="inlineStr">
        <is>
          <t>16.00%</t>
        </is>
      </c>
    </row>
    <row r="23">
      <c r="A23" s="4" t="inlineStr">
        <is>
          <t>Number of Shares Distributed (less than) (in shares)</t>
        </is>
      </c>
      <c r="B23" s="7" t="n">
        <v>0.1</v>
      </c>
    </row>
    <row r="24">
      <c r="A24" s="4" t="inlineStr">
        <is>
          <t>Cash Portion</t>
        </is>
      </c>
      <c r="B24" s="6" t="n">
        <v>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Estimated Fair Values Of The Assets Acquired And Liabilities Assumed (Details) - USD ($) $ in Millions</t>
        </is>
      </c>
      <c r="B1" s="2" t="inlineStr">
        <is>
          <t>6 Months Ended</t>
        </is>
      </c>
    </row>
    <row r="2">
      <c r="B2" s="2" t="inlineStr">
        <is>
          <t>Jun. 30, 2021</t>
        </is>
      </c>
      <c r="C2" s="2" t="inlineStr">
        <is>
          <t>Dec. 31, 2020</t>
        </is>
      </c>
    </row>
    <row r="3">
      <c r="A3" s="3" t="inlineStr">
        <is>
          <t>Business Acquisition [Line Items]</t>
        </is>
      </c>
    </row>
    <row r="4">
      <c r="A4" s="4" t="inlineStr">
        <is>
          <t>Goodwill</t>
        </is>
      </c>
      <c r="B4" s="6" t="n">
        <v>1459.4</v>
      </c>
      <c r="C4" s="6" t="n">
        <v>1388.8</v>
      </c>
    </row>
    <row r="5">
      <c r="A5" s="4" t="inlineStr">
        <is>
          <t>Series of Individually Immaterial Business Acquisitions</t>
        </is>
      </c>
    </row>
    <row r="6">
      <c r="A6" s="3" t="inlineStr">
        <is>
          <t>Business Acquisition [Line Items]</t>
        </is>
      </c>
    </row>
    <row r="7">
      <c r="A7" s="4" t="inlineStr">
        <is>
          <t>Accounts receivable</t>
        </is>
      </c>
      <c r="B7" s="7" t="n">
        <v>18.5</v>
      </c>
    </row>
    <row r="8">
      <c r="A8" s="4" t="inlineStr">
        <is>
          <t>Inventory</t>
        </is>
      </c>
      <c r="B8" s="7" t="n">
        <v>17.4</v>
      </c>
    </row>
    <row r="9">
      <c r="A9" s="4" t="inlineStr">
        <is>
          <t>Property, plant and equipment</t>
        </is>
      </c>
      <c r="B9" s="7" t="n">
        <v>15.6</v>
      </c>
    </row>
    <row r="10">
      <c r="A10" s="4" t="inlineStr">
        <is>
          <t>Goodwill</t>
        </is>
      </c>
      <c r="B10" s="7" t="n">
        <v>72.2</v>
      </c>
    </row>
    <row r="11">
      <c r="A11" s="4" t="inlineStr">
        <is>
          <t>Other current and long-term assets</t>
        </is>
      </c>
      <c r="B11" s="7" t="n">
        <v>5.2</v>
      </c>
    </row>
    <row r="12">
      <c r="A12" s="4" t="inlineStr">
        <is>
          <t>Current liabilities</t>
        </is>
      </c>
      <c r="B12" s="7" t="n">
        <v>-33.1</v>
      </c>
    </row>
    <row r="13">
      <c r="A13" s="4" t="inlineStr">
        <is>
          <t>Deferred income taxes</t>
        </is>
      </c>
      <c r="B13" s="7" t="n">
        <v>-10.9</v>
      </c>
    </row>
    <row r="14">
      <c r="A14" s="4" t="inlineStr">
        <is>
          <t>Other long-term liabilities</t>
        </is>
      </c>
      <c r="B14" s="5" t="n">
        <v>-5</v>
      </c>
    </row>
    <row r="15">
      <c r="A15" s="4" t="inlineStr">
        <is>
          <t>Fair value of net identifiable assets</t>
        </is>
      </c>
      <c r="B15" s="7" t="n">
        <v>153.2</v>
      </c>
    </row>
    <row r="16">
      <c r="A16" s="4" t="inlineStr">
        <is>
          <t>Less: Additional consideration payable</t>
        </is>
      </c>
      <c r="B16" s="7" t="n">
        <v>1.3</v>
      </c>
    </row>
    <row r="17">
      <c r="A17" s="4" t="inlineStr">
        <is>
          <t>Net cash consideration</t>
        </is>
      </c>
      <c r="B17" s="7" t="n">
        <v>151.9</v>
      </c>
    </row>
    <row r="18">
      <c r="A18" s="4" t="inlineStr">
        <is>
          <t>Customer relationships (1 to 15-year life) | Series of Individually Immaterial Business Acquisitions</t>
        </is>
      </c>
    </row>
    <row r="19">
      <c r="A19" s="3" t="inlineStr">
        <is>
          <t>Business Acquisition [Line Items]</t>
        </is>
      </c>
    </row>
    <row r="20">
      <c r="A20" s="4" t="inlineStr">
        <is>
          <t>Other intangible assets:</t>
        </is>
      </c>
      <c r="B20" s="6" t="n">
        <v>45.4</v>
      </c>
    </row>
    <row r="21">
      <c r="A21" s="4" t="inlineStr">
        <is>
          <t>Customer relationships (1 to 15-year life) | Series of Individually Immaterial Business Acquisitions | Minimum</t>
        </is>
      </c>
    </row>
    <row r="22">
      <c r="A22" s="3" t="inlineStr">
        <is>
          <t>Business Acquisition [Line Items]</t>
        </is>
      </c>
    </row>
    <row r="23">
      <c r="A23" s="4" t="inlineStr">
        <is>
          <t>Useful life</t>
        </is>
      </c>
      <c r="B23" s="4" t="inlineStr">
        <is>
          <t>1 year</t>
        </is>
      </c>
    </row>
    <row r="24">
      <c r="A24" s="4" t="inlineStr">
        <is>
          <t>Customer relationships (1 to 15-year life) | Series of Individually Immaterial Business Acquisitions | Maximum</t>
        </is>
      </c>
    </row>
    <row r="25">
      <c r="A25" s="3" t="inlineStr">
        <is>
          <t>Business Acquisition [Line Items]</t>
        </is>
      </c>
    </row>
    <row r="26">
      <c r="A26" s="4" t="inlineStr">
        <is>
          <t>Useful life</t>
        </is>
      </c>
      <c r="B26" s="4" t="inlineStr">
        <is>
          <t>15 years</t>
        </is>
      </c>
    </row>
    <row r="27">
      <c r="A27" s="4" t="inlineStr">
        <is>
          <t>Technology (1 to 10-year life) | Series of Individually Immaterial Business Acquisitions</t>
        </is>
      </c>
    </row>
    <row r="28">
      <c r="A28" s="3" t="inlineStr">
        <is>
          <t>Business Acquisition [Line Items]</t>
        </is>
      </c>
    </row>
    <row r="29">
      <c r="A29" s="4" t="inlineStr">
        <is>
          <t>Other intangible assets:</t>
        </is>
      </c>
      <c r="B29" s="6" t="n">
        <v>18.6</v>
      </c>
    </row>
    <row r="30">
      <c r="A30" s="4" t="inlineStr">
        <is>
          <t>Technology (1 to 10-year life) | Series of Individually Immaterial Business Acquisitions | Minimum</t>
        </is>
      </c>
    </row>
    <row r="31">
      <c r="A31" s="3" t="inlineStr">
        <is>
          <t>Business Acquisition [Line Items]</t>
        </is>
      </c>
    </row>
    <row r="32">
      <c r="A32" s="4" t="inlineStr">
        <is>
          <t>Useful life</t>
        </is>
      </c>
      <c r="B32" s="4" t="inlineStr">
        <is>
          <t>1 year</t>
        </is>
      </c>
    </row>
    <row r="33">
      <c r="A33" s="4" t="inlineStr">
        <is>
          <t>Technology (1 to 10-year life) | Series of Individually Immaterial Business Acquisitions | Maximum</t>
        </is>
      </c>
    </row>
    <row r="34">
      <c r="A34" s="3" t="inlineStr">
        <is>
          <t>Business Acquisition [Line Items]</t>
        </is>
      </c>
    </row>
    <row r="35">
      <c r="A35" s="4" t="inlineStr">
        <is>
          <t>Useful life</t>
        </is>
      </c>
      <c r="B35" s="4" t="inlineStr">
        <is>
          <t>10 years</t>
        </is>
      </c>
    </row>
    <row r="36">
      <c r="A36" s="4" t="inlineStr">
        <is>
          <t>Trademarks and trade names (15-year life) | Series of Individually Immaterial Business Acquisitions</t>
        </is>
      </c>
    </row>
    <row r="37">
      <c r="A37" s="3" t="inlineStr">
        <is>
          <t>Business Acquisition [Line Items]</t>
        </is>
      </c>
    </row>
    <row r="38">
      <c r="A38" s="4" t="inlineStr">
        <is>
          <t>Other intangible assets:</t>
        </is>
      </c>
      <c r="B38" s="6" t="n">
        <v>6.6</v>
      </c>
    </row>
    <row r="39">
      <c r="A39" s="4" t="inlineStr">
        <is>
          <t>Useful life</t>
        </is>
      </c>
      <c r="B39" s="4" t="inlineStr">
        <is>
          <t>15 years</t>
        </is>
      </c>
    </row>
    <row r="40">
      <c r="A40" s="4" t="inlineStr">
        <is>
          <t>Noncompete agreements (1 to 5-year life) | Series of Individually Immaterial Business Acquisitions</t>
        </is>
      </c>
    </row>
    <row r="41">
      <c r="A41" s="3" t="inlineStr">
        <is>
          <t>Business Acquisition [Line Items]</t>
        </is>
      </c>
    </row>
    <row r="42">
      <c r="A42" s="4" t="inlineStr">
        <is>
          <t>Other intangible assets:</t>
        </is>
      </c>
      <c r="B42" s="6" t="n">
        <v>2.7</v>
      </c>
    </row>
    <row r="43">
      <c r="A43" s="4" t="inlineStr">
        <is>
          <t>Noncompete agreements (1 to 5-year life) | Series of Individually Immaterial Business Acquisitions | Minimum</t>
        </is>
      </c>
    </row>
    <row r="44">
      <c r="A44" s="3" t="inlineStr">
        <is>
          <t>Business Acquisition [Line Items]</t>
        </is>
      </c>
    </row>
    <row r="45">
      <c r="A45" s="4" t="inlineStr">
        <is>
          <t>Useful life</t>
        </is>
      </c>
      <c r="B45" s="4" t="inlineStr">
        <is>
          <t>1 year</t>
        </is>
      </c>
    </row>
    <row r="46">
      <c r="A46" s="4" t="inlineStr">
        <is>
          <t>Noncompete agreements (1 to 5-year life) | Series of Individually Immaterial Business Acquisitions | Maximum</t>
        </is>
      </c>
    </row>
    <row r="47">
      <c r="A47" s="3" t="inlineStr">
        <is>
          <t>Business Acquisition [Line Items]</t>
        </is>
      </c>
    </row>
    <row r="48">
      <c r="A48" s="4" t="inlineStr">
        <is>
          <t>Useful life</t>
        </is>
      </c>
      <c r="B48"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21" customWidth="1" min="2" max="2"/>
    <col width="20" customWidth="1" min="3" max="3"/>
    <col width="21" customWidth="1" min="4" max="4"/>
    <col width="32" customWidth="1" min="5" max="5"/>
    <col width="25" customWidth="1" min="6" max="6"/>
  </cols>
  <sheetData>
    <row r="1">
      <c r="A1" s="1" t="inlineStr">
        <is>
          <t>ACQUISITIONS - Narrative (Details)</t>
        </is>
      </c>
      <c r="B1" s="2" t="inlineStr">
        <is>
          <t>Jun. 04, 2021USD ($)</t>
        </is>
      </c>
      <c r="C1" s="2" t="inlineStr">
        <is>
          <t>May 31, 2021USD ($)</t>
        </is>
      </c>
      <c r="D1" s="2" t="inlineStr">
        <is>
          <t>Jan. 30, 2021USD ($)</t>
        </is>
      </c>
      <c r="E1" s="2" t="inlineStr">
        <is>
          <t>Jun. 30, 2021USD ($)acquisition</t>
        </is>
      </c>
      <c r="F1" s="2" t="inlineStr">
        <is>
          <t>Jun. 30, 2020acquisition</t>
        </is>
      </c>
    </row>
    <row r="2">
      <c r="A2" s="3" t="inlineStr">
        <is>
          <t>Business Acquisition [Line Items]</t>
        </is>
      </c>
    </row>
    <row r="3">
      <c r="A3" s="4" t="inlineStr">
        <is>
          <t>Goodwill, expected to provide a tax benefit</t>
        </is>
      </c>
      <c r="E3" s="8" t="n">
        <v>0</v>
      </c>
    </row>
    <row r="4">
      <c r="A4" s="4" t="inlineStr">
        <is>
          <t>Number of Acquisitions | acquisition</t>
        </is>
      </c>
      <c r="E4" s="5" t="n">
        <v>3</v>
      </c>
      <c r="F4" s="5" t="n">
        <v>0</v>
      </c>
    </row>
    <row r="5">
      <c r="A5" s="4" t="inlineStr">
        <is>
          <t>Premium foam and bedding manufacturer</t>
        </is>
      </c>
    </row>
    <row r="6">
      <c r="A6" s="3" t="inlineStr">
        <is>
          <t>Business Acquisition [Line Items]</t>
        </is>
      </c>
    </row>
    <row r="7">
      <c r="A7" s="4" t="inlineStr">
        <is>
          <t>Purchase price</t>
        </is>
      </c>
      <c r="B7" s="8" t="n">
        <v>118600000</v>
      </c>
    </row>
    <row r="8">
      <c r="A8" s="4" t="inlineStr">
        <is>
          <t>Goodwill acquired</t>
        </is>
      </c>
      <c r="B8" s="8" t="n">
        <v>60600000</v>
      </c>
    </row>
    <row r="9">
      <c r="A9" s="4" t="inlineStr">
        <is>
          <t>Polish manufacturer</t>
        </is>
      </c>
    </row>
    <row r="10">
      <c r="A10" s="3" t="inlineStr">
        <is>
          <t>Business Acquisition [Line Items]</t>
        </is>
      </c>
    </row>
    <row r="11">
      <c r="A11" s="4" t="inlineStr">
        <is>
          <t>Purchase price</t>
        </is>
      </c>
      <c r="C11" s="8" t="n">
        <v>6900000</v>
      </c>
    </row>
    <row r="12">
      <c r="A12" s="4" t="inlineStr">
        <is>
          <t>Goodwill acquired</t>
        </is>
      </c>
      <c r="C12" s="8" t="n">
        <v>4500000</v>
      </c>
    </row>
    <row r="13">
      <c r="A13" s="4" t="inlineStr">
        <is>
          <t>UK manufacturer</t>
        </is>
      </c>
    </row>
    <row r="14">
      <c r="A14" s="3" t="inlineStr">
        <is>
          <t>Business Acquisition [Line Items]</t>
        </is>
      </c>
    </row>
    <row r="15">
      <c r="A15" s="4" t="inlineStr">
        <is>
          <t>Purchase price</t>
        </is>
      </c>
      <c r="D15" s="8" t="n">
        <v>27700000</v>
      </c>
    </row>
    <row r="16">
      <c r="A16" s="4" t="inlineStr">
        <is>
          <t>Goodwill acquired</t>
        </is>
      </c>
      <c r="D16" s="8" t="n">
        <v>7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NTORIES - Financial Statement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01, 2020</t>
        </is>
      </c>
    </row>
    <row r="3">
      <c r="A3" s="3" t="inlineStr">
        <is>
          <t>Inventory [Line Items]</t>
        </is>
      </c>
    </row>
    <row r="4">
      <c r="A4" s="4" t="inlineStr">
        <is>
          <t>Percentage of LIFO inventory</t>
        </is>
      </c>
      <c r="F4" s="4" t="inlineStr">
        <is>
          <t>33.00%</t>
        </is>
      </c>
    </row>
    <row r="5">
      <c r="A5" s="4" t="inlineStr">
        <is>
          <t>Cost of goods sold</t>
        </is>
      </c>
      <c r="B5" s="6" t="n">
        <v>1000.3</v>
      </c>
      <c r="C5" s="6" t="n">
        <v>698.5</v>
      </c>
      <c r="D5" s="6" t="n">
        <v>1903.7</v>
      </c>
      <c r="E5" s="6" t="n">
        <v>1523.3</v>
      </c>
    </row>
    <row r="6">
      <c r="A6" s="4" t="inlineStr">
        <is>
          <t>Other (income) expense, net</t>
        </is>
      </c>
      <c r="B6" s="7" t="n">
        <v>-4.6</v>
      </c>
      <c r="C6" s="7" t="n">
        <v>-15.5</v>
      </c>
      <c r="D6" s="7" t="n">
        <v>-6.9</v>
      </c>
      <c r="E6" s="7" t="n">
        <v>-11.1</v>
      </c>
    </row>
    <row r="7">
      <c r="A7" s="4" t="inlineStr">
        <is>
          <t>EBIT</t>
        </is>
      </c>
      <c r="B7" s="7" t="n">
        <v>171.9</v>
      </c>
      <c r="C7" s="7" t="n">
        <v>22.7</v>
      </c>
      <c r="D7" s="7" t="n">
        <v>299.6</v>
      </c>
      <c r="E7" s="7" t="n">
        <v>101.3</v>
      </c>
    </row>
    <row r="8">
      <c r="A8" s="4" t="inlineStr">
        <is>
          <t>Income taxes</t>
        </is>
      </c>
      <c r="B8" s="7" t="n">
        <v>40.9</v>
      </c>
      <c r="C8" s="7" t="n">
        <v>8.4</v>
      </c>
      <c r="D8" s="7" t="n">
        <v>62.7</v>
      </c>
      <c r="E8" s="7" t="n">
        <v>22.9</v>
      </c>
    </row>
    <row r="9">
      <c r="A9" s="4" t="inlineStr">
        <is>
          <t>Net earnings (loss)</t>
        </is>
      </c>
      <c r="B9" s="6" t="n">
        <v>112.3</v>
      </c>
      <c r="C9" s="6" t="n">
        <v>-6.1</v>
      </c>
      <c r="D9" s="6" t="n">
        <v>199.8</v>
      </c>
      <c r="E9" s="8" t="n">
        <v>38</v>
      </c>
    </row>
    <row r="10">
      <c r="A10" s="3" t="inlineStr">
        <is>
          <t>Net earnings per share attributable to Leggett &amp; Platt, Inc. common shareholders:</t>
        </is>
      </c>
    </row>
    <row r="11">
      <c r="A11" s="4" t="inlineStr">
        <is>
          <t>Basic (in dollars per share)</t>
        </is>
      </c>
      <c r="B11" s="9" t="n">
        <v>0.83</v>
      </c>
      <c r="C11" s="9" t="n">
        <v>-0.05</v>
      </c>
      <c r="D11" s="9" t="n">
        <v>1.47</v>
      </c>
      <c r="E11" s="9" t="n">
        <v>0.28</v>
      </c>
    </row>
    <row r="12">
      <c r="A12" s="4" t="inlineStr">
        <is>
          <t>Diluted (in dollars per share)</t>
        </is>
      </c>
      <c r="B12" s="9" t="n">
        <v>0.82</v>
      </c>
      <c r="C12" s="9" t="n">
        <v>-0.05</v>
      </c>
      <c r="D12" s="9" t="n">
        <v>1.46</v>
      </c>
      <c r="E12" s="9" t="n">
        <v>0.28</v>
      </c>
    </row>
    <row r="13">
      <c r="A13" s="4" t="inlineStr">
        <is>
          <t>Inventories</t>
        </is>
      </c>
      <c r="B13" s="8" t="n">
        <v>893</v>
      </c>
      <c r="D13" s="8" t="n">
        <v>893</v>
      </c>
      <c r="F13" s="6" t="n">
        <v>691.5</v>
      </c>
    </row>
    <row r="14">
      <c r="A14" s="4" t="inlineStr">
        <is>
          <t>Deferred income taxes</t>
        </is>
      </c>
      <c r="B14" s="7" t="n">
        <v>218.8</v>
      </c>
      <c r="D14" s="7" t="n">
        <v>218.8</v>
      </c>
      <c r="F14" s="7" t="n">
        <v>205.4</v>
      </c>
    </row>
    <row r="15">
      <c r="A15" s="4" t="inlineStr">
        <is>
          <t>Retained earnings</t>
        </is>
      </c>
      <c r="B15" s="8" t="n">
        <v>2885</v>
      </c>
      <c r="D15" s="5" t="n">
        <v>2885</v>
      </c>
      <c r="F15" s="7" t="n">
        <v>2797.2</v>
      </c>
    </row>
    <row r="16">
      <c r="A16" s="4" t="inlineStr">
        <is>
          <t>Writedown of inventories</t>
        </is>
      </c>
      <c r="D16" s="7" t="n">
        <v>8.4</v>
      </c>
      <c r="E16" s="6" t="n">
        <v>8.1</v>
      </c>
    </row>
    <row r="17">
      <c r="A17" s="4" t="inlineStr">
        <is>
          <t>Deferred income tax (benefit) expense</t>
        </is>
      </c>
      <c r="D17" s="7" t="n">
        <v>3.3</v>
      </c>
      <c r="E17" s="7" t="n">
        <v>-1.8</v>
      </c>
    </row>
    <row r="18">
      <c r="A18" s="4" t="inlineStr">
        <is>
          <t>Other, net</t>
        </is>
      </c>
      <c r="D18" s="6" t="n">
        <v>-1.5</v>
      </c>
      <c r="E18" s="7" t="n">
        <v>8.5</v>
      </c>
    </row>
    <row r="19">
      <c r="A19" s="4" t="inlineStr">
        <is>
          <t>Change In Inventory Valuation</t>
        </is>
      </c>
    </row>
    <row r="20">
      <c r="A20" s="3" t="inlineStr">
        <is>
          <t>Inventory [Line Items]</t>
        </is>
      </c>
    </row>
    <row r="21">
      <c r="A21" s="4" t="inlineStr">
        <is>
          <t>Cost of goods sold</t>
        </is>
      </c>
      <c r="C21" s="6" t="n">
        <v>698.5</v>
      </c>
      <c r="E21" s="7" t="n">
        <v>1523.3</v>
      </c>
    </row>
    <row r="22">
      <c r="A22" s="4" t="inlineStr">
        <is>
          <t>Other (income) expense, net</t>
        </is>
      </c>
      <c r="C22" s="7" t="n">
        <v>-15.5</v>
      </c>
      <c r="E22" s="7" t="n">
        <v>-11.1</v>
      </c>
    </row>
    <row r="23">
      <c r="A23" s="4" t="inlineStr">
        <is>
          <t>EBIT</t>
        </is>
      </c>
      <c r="C23" s="7" t="n">
        <v>22.7</v>
      </c>
      <c r="E23" s="7" t="n">
        <v>101.3</v>
      </c>
    </row>
    <row r="24">
      <c r="A24" s="4" t="inlineStr">
        <is>
          <t>Income taxes</t>
        </is>
      </c>
      <c r="C24" s="7" t="n">
        <v>8.4</v>
      </c>
      <c r="E24" s="7" t="n">
        <v>22.9</v>
      </c>
    </row>
    <row r="25">
      <c r="A25" s="4" t="inlineStr">
        <is>
          <t>Net earnings (loss)</t>
        </is>
      </c>
      <c r="E25" s="8" t="n">
        <v>38</v>
      </c>
    </row>
    <row r="26">
      <c r="A26" s="3" t="inlineStr">
        <is>
          <t>Net earnings per share attributable to Leggett &amp; Platt, Inc. common shareholders:</t>
        </is>
      </c>
    </row>
    <row r="27">
      <c r="A27" s="4" t="inlineStr">
        <is>
          <t>Basic (in dollars per share)</t>
        </is>
      </c>
      <c r="E27" s="9" t="n">
        <v>0.28</v>
      </c>
    </row>
    <row r="28">
      <c r="A28" s="4" t="inlineStr">
        <is>
          <t>Diluted (in dollars per share)</t>
        </is>
      </c>
      <c r="E28" s="9" t="n">
        <v>0.28</v>
      </c>
    </row>
    <row r="29">
      <c r="A29" s="4" t="inlineStr">
        <is>
          <t>Inventories</t>
        </is>
      </c>
      <c r="F29" s="7" t="n">
        <v>691.5</v>
      </c>
    </row>
    <row r="30">
      <c r="A30" s="4" t="inlineStr">
        <is>
          <t>Deferred income taxes</t>
        </is>
      </c>
      <c r="F30" s="7" t="n">
        <v>205.4</v>
      </c>
    </row>
    <row r="31">
      <c r="A31" s="4" t="inlineStr">
        <is>
          <t>Retained earnings</t>
        </is>
      </c>
      <c r="F31" s="7" t="n">
        <v>2797.2</v>
      </c>
    </row>
    <row r="32">
      <c r="A32" s="4" t="inlineStr">
        <is>
          <t>Writedown of inventories</t>
        </is>
      </c>
      <c r="E32" s="6" t="n">
        <v>8.1</v>
      </c>
    </row>
    <row r="33">
      <c r="A33" s="4" t="inlineStr">
        <is>
          <t>Deferred income tax (benefit) expense</t>
        </is>
      </c>
      <c r="E33" s="7" t="n">
        <v>-1.8</v>
      </c>
    </row>
    <row r="34">
      <c r="A34" s="4" t="inlineStr">
        <is>
          <t>Other, net</t>
        </is>
      </c>
      <c r="E34" s="7" t="n">
        <v>8.5</v>
      </c>
    </row>
    <row r="35">
      <c r="A35" s="4" t="inlineStr">
        <is>
          <t>Previously Reported | Change In Inventory Valuation</t>
        </is>
      </c>
    </row>
    <row r="36">
      <c r="A36" s="3" t="inlineStr">
        <is>
          <t>Inventory [Line Items]</t>
        </is>
      </c>
    </row>
    <row r="37">
      <c r="A37" s="4" t="inlineStr">
        <is>
          <t>Cost of goods sold</t>
        </is>
      </c>
      <c r="C37" s="7" t="n">
        <v>698.8</v>
      </c>
      <c r="E37" s="7" t="n">
        <v>1521.5</v>
      </c>
    </row>
    <row r="38">
      <c r="A38" s="4" t="inlineStr">
        <is>
          <t>Other (income) expense, net</t>
        </is>
      </c>
      <c r="C38" s="7" t="n">
        <v>-15.9</v>
      </c>
      <c r="E38" s="7" t="n">
        <v>-11.5</v>
      </c>
    </row>
    <row r="39">
      <c r="A39" s="4" t="inlineStr">
        <is>
          <t>EBIT</t>
        </is>
      </c>
      <c r="C39" s="7" t="n">
        <v>22.8</v>
      </c>
      <c r="E39" s="7" t="n">
        <v>103.5</v>
      </c>
    </row>
    <row r="40">
      <c r="A40" s="4" t="inlineStr">
        <is>
          <t>Income taxes</t>
        </is>
      </c>
      <c r="C40" s="7" t="n">
        <v>8.5</v>
      </c>
      <c r="E40" s="7" t="n">
        <v>23.5</v>
      </c>
    </row>
    <row r="41">
      <c r="A41" s="4" t="inlineStr">
        <is>
          <t>Net earnings (loss)</t>
        </is>
      </c>
      <c r="E41" s="6" t="n">
        <v>39.6</v>
      </c>
    </row>
    <row r="42">
      <c r="A42" s="3" t="inlineStr">
        <is>
          <t>Net earnings per share attributable to Leggett &amp; Platt, Inc. common shareholders:</t>
        </is>
      </c>
    </row>
    <row r="43">
      <c r="A43" s="4" t="inlineStr">
        <is>
          <t>Basic (in dollars per share)</t>
        </is>
      </c>
      <c r="E43" s="9" t="n">
        <v>0.29</v>
      </c>
    </row>
    <row r="44">
      <c r="A44" s="4" t="inlineStr">
        <is>
          <t>Diluted (in dollars per share)</t>
        </is>
      </c>
      <c r="E44" s="9" t="n">
        <v>0.29</v>
      </c>
    </row>
    <row r="45">
      <c r="A45" s="4" t="inlineStr">
        <is>
          <t>Inventories</t>
        </is>
      </c>
      <c r="F45" s="7" t="n">
        <v>645.5</v>
      </c>
    </row>
    <row r="46">
      <c r="A46" s="4" t="inlineStr">
        <is>
          <t>Deferred income taxes</t>
        </is>
      </c>
      <c r="F46" s="7" t="n">
        <v>194.2</v>
      </c>
    </row>
    <row r="47">
      <c r="A47" s="4" t="inlineStr">
        <is>
          <t>Retained earnings</t>
        </is>
      </c>
      <c r="F47" s="7" t="n">
        <v>2762.4</v>
      </c>
    </row>
    <row r="48">
      <c r="A48" s="4" t="inlineStr">
        <is>
          <t>Writedown of inventories</t>
        </is>
      </c>
      <c r="E48" s="6" t="n">
        <v>6.3</v>
      </c>
    </row>
    <row r="49">
      <c r="A49" s="4" t="inlineStr">
        <is>
          <t>Deferred income tax (benefit) expense</t>
        </is>
      </c>
      <c r="E49" s="7" t="n">
        <v>-1.2</v>
      </c>
    </row>
    <row r="50">
      <c r="A50" s="4" t="inlineStr">
        <is>
          <t>Other, net</t>
        </is>
      </c>
      <c r="E50" s="7" t="n">
        <v>8.1</v>
      </c>
    </row>
    <row r="51">
      <c r="A51" s="4" t="inlineStr">
        <is>
          <t>Adjustment | Change In Inventory Valuation</t>
        </is>
      </c>
    </row>
    <row r="52">
      <c r="A52" s="3" t="inlineStr">
        <is>
          <t>Inventory [Line Items]</t>
        </is>
      </c>
    </row>
    <row r="53">
      <c r="A53" s="4" t="inlineStr">
        <is>
          <t>Cost of goods sold</t>
        </is>
      </c>
      <c r="C53" s="7" t="n">
        <v>-0.3</v>
      </c>
      <c r="E53" s="7" t="n">
        <v>1.8</v>
      </c>
    </row>
    <row r="54">
      <c r="A54" s="4" t="inlineStr">
        <is>
          <t>Other (income) expense, net</t>
        </is>
      </c>
      <c r="C54" s="7" t="n">
        <v>0.4</v>
      </c>
      <c r="E54" s="7" t="n">
        <v>0.4</v>
      </c>
    </row>
    <row r="55">
      <c r="A55" s="4" t="inlineStr">
        <is>
          <t>EBIT</t>
        </is>
      </c>
      <c r="C55" s="7" t="n">
        <v>-0.1</v>
      </c>
      <c r="E55" s="7" t="n">
        <v>-2.2</v>
      </c>
    </row>
    <row r="56">
      <c r="A56" s="4" t="inlineStr">
        <is>
          <t>Income taxes</t>
        </is>
      </c>
      <c r="C56" s="6" t="n">
        <v>-0.1</v>
      </c>
      <c r="E56" s="7" t="n">
        <v>-0.6</v>
      </c>
    </row>
    <row r="57">
      <c r="A57" s="4" t="inlineStr">
        <is>
          <t>Net earnings (loss)</t>
        </is>
      </c>
      <c r="E57" s="6" t="n">
        <v>-1.6</v>
      </c>
    </row>
    <row r="58">
      <c r="A58" s="3" t="inlineStr">
        <is>
          <t>Net earnings per share attributable to Leggett &amp; Platt, Inc. common shareholders:</t>
        </is>
      </c>
    </row>
    <row r="59">
      <c r="A59" s="4" t="inlineStr">
        <is>
          <t>Basic (in dollars per share)</t>
        </is>
      </c>
      <c r="E59" s="9" t="n">
        <v>-0.01</v>
      </c>
    </row>
    <row r="60">
      <c r="A60" s="4" t="inlineStr">
        <is>
          <t>Diluted (in dollars per share)</t>
        </is>
      </c>
      <c r="E60" s="9" t="n">
        <v>-0.01</v>
      </c>
    </row>
    <row r="61">
      <c r="A61" s="4" t="inlineStr">
        <is>
          <t>Inventories</t>
        </is>
      </c>
      <c r="F61" s="5" t="n">
        <v>46</v>
      </c>
    </row>
    <row r="62">
      <c r="A62" s="4" t="inlineStr">
        <is>
          <t>Deferred income taxes</t>
        </is>
      </c>
      <c r="F62" s="7" t="n">
        <v>11.2</v>
      </c>
    </row>
    <row r="63">
      <c r="A63" s="4" t="inlineStr">
        <is>
          <t>Retained earnings</t>
        </is>
      </c>
      <c r="F63" s="6" t="n">
        <v>34.8</v>
      </c>
      <c r="G63" s="6" t="n">
        <v>29.4</v>
      </c>
    </row>
    <row r="64">
      <c r="A64" s="4" t="inlineStr">
        <is>
          <t>Writedown of inventories</t>
        </is>
      </c>
      <c r="E64" s="6" t="n">
        <v>1.8</v>
      </c>
    </row>
    <row r="65">
      <c r="A65" s="4" t="inlineStr">
        <is>
          <t>Deferred income tax (benefit) expense</t>
        </is>
      </c>
      <c r="E65" s="7" t="n">
        <v>-0.6</v>
      </c>
    </row>
    <row r="66">
      <c r="A66" s="4" t="inlineStr">
        <is>
          <t>Other, net</t>
        </is>
      </c>
      <c r="E66" s="6" t="n">
        <v>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Components of Inventory (Details) - USD ($) $ in Millions</t>
        </is>
      </c>
      <c r="B1" s="2" t="inlineStr">
        <is>
          <t>Jun. 30, 2021</t>
        </is>
      </c>
      <c r="C1" s="2" t="inlineStr">
        <is>
          <t>Dec. 31, 2020</t>
        </is>
      </c>
    </row>
    <row r="2">
      <c r="A2" s="3" t="inlineStr">
        <is>
          <t>Inventory Disclosure [Abstract]</t>
        </is>
      </c>
    </row>
    <row r="3">
      <c r="A3" s="4" t="inlineStr">
        <is>
          <t>Finished goods</t>
        </is>
      </c>
      <c r="B3" s="6" t="n">
        <v>375.1</v>
      </c>
      <c r="C3" s="6" t="n">
        <v>302.3</v>
      </c>
    </row>
    <row r="4">
      <c r="A4" s="4" t="inlineStr">
        <is>
          <t>Work in process</t>
        </is>
      </c>
      <c r="B4" s="7" t="n">
        <v>66.59999999999999</v>
      </c>
      <c r="C4" s="7" t="n">
        <v>47.1</v>
      </c>
    </row>
    <row r="5">
      <c r="A5" s="4" t="inlineStr">
        <is>
          <t>Raw materials and supplies</t>
        </is>
      </c>
      <c r="B5" s="7" t="n">
        <v>451.3</v>
      </c>
      <c r="C5" s="7" t="n">
        <v>342.1</v>
      </c>
    </row>
    <row r="6">
      <c r="A6" s="4" t="inlineStr">
        <is>
          <t>Inventories</t>
        </is>
      </c>
      <c r="B6" s="8" t="n">
        <v>893</v>
      </c>
      <c r="C6" s="6" t="n">
        <v>69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41"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Expected employer contribution</t>
        </is>
      </c>
      <c r="B4" s="8" t="n">
        <v>4</v>
      </c>
      <c r="D4" s="8" t="n">
        <v>4</v>
      </c>
    </row>
    <row r="5">
      <c r="A5" s="3" t="inlineStr">
        <is>
          <t>Components of net pension expense</t>
        </is>
      </c>
    </row>
    <row r="6">
      <c r="A6" s="4" t="inlineStr">
        <is>
          <t>Service cost</t>
        </is>
      </c>
      <c r="B6" s="7" t="n">
        <v>1.3</v>
      </c>
      <c r="C6" s="8" t="n">
        <v>1</v>
      </c>
      <c r="D6" s="7" t="n">
        <v>2.5</v>
      </c>
      <c r="E6" s="6" t="n">
        <v>2.1</v>
      </c>
    </row>
    <row r="7">
      <c r="A7" s="4" t="inlineStr">
        <is>
          <t>Interest cost</t>
        </is>
      </c>
      <c r="B7" s="7" t="n">
        <v>1.5</v>
      </c>
      <c r="C7" s="7" t="n">
        <v>1.8</v>
      </c>
      <c r="D7" s="5" t="n">
        <v>3</v>
      </c>
      <c r="E7" s="7" t="n">
        <v>3.7</v>
      </c>
    </row>
    <row r="8">
      <c r="A8" s="4" t="inlineStr">
        <is>
          <t>Expected return on plan assets</t>
        </is>
      </c>
      <c r="B8" s="7" t="n">
        <v>-3.2</v>
      </c>
      <c r="C8" s="5" t="n">
        <v>-3</v>
      </c>
      <c r="D8" s="7" t="n">
        <v>-6.3</v>
      </c>
      <c r="E8" s="5" t="n">
        <v>-6</v>
      </c>
    </row>
    <row r="9">
      <c r="A9" s="4" t="inlineStr">
        <is>
          <t>Recognized net actuarial loss</t>
        </is>
      </c>
      <c r="B9" s="7" t="n">
        <v>1.3</v>
      </c>
      <c r="C9" s="7" t="n">
        <v>1.1</v>
      </c>
      <c r="D9" s="7" t="n">
        <v>2.6</v>
      </c>
      <c r="E9" s="7" t="n">
        <v>2.1</v>
      </c>
    </row>
    <row r="10">
      <c r="A10" s="4" t="inlineStr">
        <is>
          <t>Net pension expense</t>
        </is>
      </c>
      <c r="B10" s="6" t="n">
        <v>0.9</v>
      </c>
      <c r="C10" s="6" t="n">
        <v>0.9</v>
      </c>
      <c r="D10" s="6" t="n">
        <v>1.8</v>
      </c>
      <c r="E10" s="6" t="n">
        <v>1.9</v>
      </c>
    </row>
    <row r="11">
      <c r="A11" s="4" t="inlineStr">
        <is>
          <t>Defined Benefit Plan, Type [Extensible Enumeration]</t>
        </is>
      </c>
      <c r="D11" s="4" t="inlineStr">
        <is>
          <t>us-gaap:PensionPlansDefinedBenefitMember</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36" customWidth="1" min="6" max="6"/>
  </cols>
  <sheetData>
    <row r="1">
      <c r="A1" s="1" t="inlineStr">
        <is>
          <t>STATEMENT OF CHANGES IN EQUITY AND ACCUMULATED OTHER COMPREHENSIVE INCOME (LOSS) - Statement of Changes in Equity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row>
    <row r="3">
      <c r="A3" s="3" t="inlineStr">
        <is>
          <t>Increase (Decrease) in Stockholders' Equity [Roll Forward]</t>
        </is>
      </c>
    </row>
    <row r="4">
      <c r="A4" s="4" t="inlineStr">
        <is>
          <t>Beginning balance</t>
        </is>
      </c>
      <c r="B4" s="6" t="n">
        <v>1456.2</v>
      </c>
      <c r="C4" s="6" t="n">
        <v>1266.4</v>
      </c>
      <c r="D4" s="6" t="n">
        <v>1425.1</v>
      </c>
      <c r="E4" s="6" t="n">
        <v>1341.9</v>
      </c>
    </row>
    <row r="5">
      <c r="A5" s="4" t="inlineStr">
        <is>
          <t>Net earnings (loss)</t>
        </is>
      </c>
      <c r="B5" s="7" t="n">
        <v>112.3</v>
      </c>
      <c r="C5" s="7" t="n">
        <v>-6.1</v>
      </c>
      <c r="D5" s="7" t="n">
        <v>199.8</v>
      </c>
      <c r="E5" s="5" t="n">
        <v>38</v>
      </c>
    </row>
    <row r="6">
      <c r="A6" s="4" t="inlineStr">
        <is>
          <t>Dividends declared</t>
        </is>
      </c>
      <c r="B6" s="7" t="n">
        <v>-55.9</v>
      </c>
      <c r="C6" s="5" t="n">
        <v>-53</v>
      </c>
      <c r="D6" s="7" t="n">
        <v>-109.3</v>
      </c>
      <c r="E6" s="7" t="n">
        <v>-105.8</v>
      </c>
    </row>
    <row r="7">
      <c r="A7" s="4" t="inlineStr">
        <is>
          <t>Treasury stock purchased</t>
        </is>
      </c>
      <c r="B7" s="7" t="n">
        <v>-2.9</v>
      </c>
      <c r="C7" s="7" t="n">
        <v>-0.2</v>
      </c>
      <c r="D7" s="7" t="n">
        <v>-11.8</v>
      </c>
      <c r="E7" s="7" t="n">
        <v>-8.6</v>
      </c>
    </row>
    <row r="8">
      <c r="A8" s="4" t="inlineStr">
        <is>
          <t>Treasury stock issued</t>
        </is>
      </c>
      <c r="B8" s="7" t="n">
        <v>4.1</v>
      </c>
      <c r="C8" s="7" t="n">
        <v>1.4</v>
      </c>
      <c r="D8" s="7" t="n">
        <v>7.4</v>
      </c>
      <c r="E8" s="7" t="n">
        <v>3.9</v>
      </c>
    </row>
    <row r="9">
      <c r="A9" s="4" t="inlineStr">
        <is>
          <t>Foreign currency translation adjustments</t>
        </is>
      </c>
      <c r="B9" s="7" t="n">
        <v>13.5</v>
      </c>
      <c r="C9" s="7" t="n">
        <v>25.8</v>
      </c>
      <c r="D9" s="7" t="n">
        <v>-0.8</v>
      </c>
      <c r="E9" s="7" t="n">
        <v>-39.7</v>
      </c>
    </row>
    <row r="10">
      <c r="A10" s="4" t="inlineStr">
        <is>
          <t>Cash flow hedges, net of tax</t>
        </is>
      </c>
      <c r="B10" s="7" t="n">
        <v>1.1</v>
      </c>
      <c r="C10" s="7" t="n">
        <v>3.7</v>
      </c>
      <c r="D10" s="7" t="n">
        <v>2.2</v>
      </c>
      <c r="E10" s="7" t="n">
        <v>-2.6</v>
      </c>
    </row>
    <row r="11">
      <c r="A11" s="4" t="inlineStr">
        <is>
          <t>Defined benefit pension plans, net of tax</t>
        </is>
      </c>
      <c r="B11" s="7" t="n">
        <v>0.9</v>
      </c>
      <c r="C11" s="7" t="n">
        <v>0.6</v>
      </c>
      <c r="D11" s="7" t="n">
        <v>1.7</v>
      </c>
      <c r="E11" s="7" t="n">
        <v>1.8</v>
      </c>
    </row>
    <row r="12">
      <c r="A12" s="4" t="inlineStr">
        <is>
          <t>Stock-based compensation transactions, net of tax</t>
        </is>
      </c>
      <c r="B12" s="7" t="n">
        <v>5.2</v>
      </c>
      <c r="C12" s="7" t="n">
        <v>3.8</v>
      </c>
      <c r="D12" s="7" t="n">
        <v>20.2</v>
      </c>
      <c r="E12" s="5" t="n">
        <v>16</v>
      </c>
    </row>
    <row r="13">
      <c r="A13" s="4" t="inlineStr">
        <is>
          <t>Partial sale of business resulting in noncontrolling interest</t>
        </is>
      </c>
      <c r="B13" s="7" t="n">
        <v>1.5</v>
      </c>
      <c r="D13" s="7" t="n">
        <v>1.5</v>
      </c>
    </row>
    <row r="14">
      <c r="A14" s="4" t="inlineStr">
        <is>
          <t>Ending balance</t>
        </is>
      </c>
      <c r="B14" s="5" t="n">
        <v>1536</v>
      </c>
      <c r="C14" s="7" t="n">
        <v>1242.4</v>
      </c>
      <c r="D14" s="5" t="n">
        <v>1536</v>
      </c>
      <c r="E14" s="7" t="n">
        <v>1242.4</v>
      </c>
      <c r="F14" s="6" t="n">
        <v>1341.9</v>
      </c>
    </row>
    <row r="15">
      <c r="A15" s="4" t="inlineStr">
        <is>
          <t>Accounting standards update [Extensible List]</t>
        </is>
      </c>
      <c r="F15" s="4" t="inlineStr">
        <is>
          <t>Accounting Standards Update 2016-13</t>
        </is>
      </c>
    </row>
    <row r="16">
      <c r="A16" s="4" t="inlineStr">
        <is>
          <t>Cumulative effect adjustment</t>
        </is>
      </c>
    </row>
    <row r="17">
      <c r="A17" s="3" t="inlineStr">
        <is>
          <t>Increase (Decrease) in Stockholders' Equity [Roll Forward]</t>
        </is>
      </c>
    </row>
    <row r="18">
      <c r="A18" s="4" t="inlineStr">
        <is>
          <t>Beginning balance</t>
        </is>
      </c>
      <c r="E18" s="7" t="n">
        <v>-2.5</v>
      </c>
    </row>
    <row r="19">
      <c r="A19" s="4" t="inlineStr">
        <is>
          <t>Ending balance</t>
        </is>
      </c>
      <c r="F19" s="6" t="n">
        <v>-2.5</v>
      </c>
    </row>
    <row r="20">
      <c r="A20" s="4" t="inlineStr">
        <is>
          <t>Adjusted balance</t>
        </is>
      </c>
    </row>
    <row r="21">
      <c r="A21" s="3" t="inlineStr">
        <is>
          <t>Increase (Decrease) in Stockholders' Equity [Roll Forward]</t>
        </is>
      </c>
    </row>
    <row r="22">
      <c r="A22" s="4" t="inlineStr">
        <is>
          <t>Beginning balance</t>
        </is>
      </c>
      <c r="E22" s="7" t="n">
        <v>1339.4</v>
      </c>
    </row>
    <row r="23">
      <c r="A23" s="4" t="inlineStr">
        <is>
          <t>Ending balance</t>
        </is>
      </c>
      <c r="F23" s="7" t="n">
        <v>1339.4</v>
      </c>
    </row>
    <row r="24">
      <c r="A24" s="4" t="inlineStr">
        <is>
          <t>Retained Earnings</t>
        </is>
      </c>
    </row>
    <row r="25">
      <c r="A25" s="3" t="inlineStr">
        <is>
          <t>Increase (Decrease) in Stockholders' Equity [Roll Forward]</t>
        </is>
      </c>
    </row>
    <row r="26">
      <c r="A26" s="4" t="inlineStr">
        <is>
          <t>Beginning balance</t>
        </is>
      </c>
      <c r="B26" s="7" t="n">
        <v>2829.9</v>
      </c>
      <c r="C26" s="7" t="n">
        <v>2751.3</v>
      </c>
      <c r="D26" s="7" t="n">
        <v>2797.2</v>
      </c>
      <c r="E26" s="7" t="n">
        <v>2763.9</v>
      </c>
    </row>
    <row r="27">
      <c r="A27" s="4" t="inlineStr">
        <is>
          <t>Net earnings (loss)</t>
        </is>
      </c>
      <c r="B27" s="7" t="n">
        <v>112.2</v>
      </c>
      <c r="C27" s="7" t="n">
        <v>-6.1</v>
      </c>
      <c r="D27" s="7" t="n">
        <v>199.7</v>
      </c>
      <c r="E27" s="5" t="n">
        <v>38</v>
      </c>
    </row>
    <row r="28">
      <c r="A28" s="4" t="inlineStr">
        <is>
          <t>Dividends declared</t>
        </is>
      </c>
      <c r="B28" s="7" t="n">
        <v>-57.1</v>
      </c>
      <c r="C28" s="7" t="n">
        <v>-54.3</v>
      </c>
      <c r="D28" s="7" t="n">
        <v>-111.9</v>
      </c>
      <c r="E28" s="7" t="n">
        <v>-108.5</v>
      </c>
    </row>
    <row r="29">
      <c r="A29" s="4" t="inlineStr">
        <is>
          <t>Ending balance</t>
        </is>
      </c>
      <c r="B29" s="5" t="n">
        <v>2885</v>
      </c>
      <c r="C29" s="7" t="n">
        <v>2690.9</v>
      </c>
      <c r="D29" s="5" t="n">
        <v>2885</v>
      </c>
      <c r="E29" s="7" t="n">
        <v>2690.9</v>
      </c>
      <c r="F29" s="7" t="n">
        <v>2763.9</v>
      </c>
    </row>
    <row r="30">
      <c r="A30" s="4" t="inlineStr">
        <is>
          <t>Retained Earnings | Cumulative effect adjustment</t>
        </is>
      </c>
    </row>
    <row r="31">
      <c r="A31" s="3" t="inlineStr">
        <is>
          <t>Increase (Decrease) in Stockholders' Equity [Roll Forward]</t>
        </is>
      </c>
    </row>
    <row r="32">
      <c r="A32" s="4" t="inlineStr">
        <is>
          <t>Beginning balance</t>
        </is>
      </c>
      <c r="E32" s="7" t="n">
        <v>-2.5</v>
      </c>
    </row>
    <row r="33">
      <c r="A33" s="4" t="inlineStr">
        <is>
          <t>Ending balance</t>
        </is>
      </c>
      <c r="F33" s="7" t="n">
        <v>-2.5</v>
      </c>
    </row>
    <row r="34">
      <c r="A34" s="4" t="inlineStr">
        <is>
          <t>Retained Earnings | Adjusted balance</t>
        </is>
      </c>
    </row>
    <row r="35">
      <c r="A35" s="3" t="inlineStr">
        <is>
          <t>Increase (Decrease) in Stockholders' Equity [Roll Forward]</t>
        </is>
      </c>
    </row>
    <row r="36">
      <c r="A36" s="4" t="inlineStr">
        <is>
          <t>Beginning balance</t>
        </is>
      </c>
      <c r="E36" s="7" t="n">
        <v>2761.4</v>
      </c>
    </row>
    <row r="37">
      <c r="A37" s="4" t="inlineStr">
        <is>
          <t>Ending balance</t>
        </is>
      </c>
      <c r="F37" s="7" t="n">
        <v>2761.4</v>
      </c>
    </row>
    <row r="38">
      <c r="A38" s="4" t="inlineStr">
        <is>
          <t>Common Stock &amp; Additional Contributed Capital</t>
        </is>
      </c>
    </row>
    <row r="39">
      <c r="A39" s="3" t="inlineStr">
        <is>
          <t>Increase (Decrease) in Stockholders' Equity [Roll Forward]</t>
        </is>
      </c>
    </row>
    <row r="40">
      <c r="A40" s="4" t="inlineStr">
        <is>
          <t>Beginning balance</t>
        </is>
      </c>
      <c r="B40" s="5" t="n">
        <v>542</v>
      </c>
      <c r="C40" s="7" t="n">
        <v>535.5</v>
      </c>
      <c r="D40" s="7" t="n">
        <v>545.2</v>
      </c>
      <c r="E40" s="7" t="n">
        <v>538.1</v>
      </c>
    </row>
    <row r="41">
      <c r="A41" s="4" t="inlineStr">
        <is>
          <t>Dividends declared</t>
        </is>
      </c>
      <c r="B41" s="7" t="n">
        <v>1.2</v>
      </c>
      <c r="C41" s="7" t="n">
        <v>1.3</v>
      </c>
      <c r="D41" s="7" t="n">
        <v>2.6</v>
      </c>
      <c r="E41" s="7" t="n">
        <v>2.7</v>
      </c>
    </row>
    <row r="42">
      <c r="A42" s="4" t="inlineStr">
        <is>
          <t>Treasury stock issued</t>
        </is>
      </c>
      <c r="B42" s="7" t="n">
        <v>-0.1</v>
      </c>
      <c r="C42" s="7" t="n">
        <v>-0.8</v>
      </c>
      <c r="D42" s="7" t="n">
        <v>-19.7</v>
      </c>
      <c r="E42" s="5" t="n">
        <v>-17</v>
      </c>
    </row>
    <row r="43">
      <c r="A43" s="4" t="inlineStr">
        <is>
          <t>Stock-based compensation transactions, net of tax</t>
        </is>
      </c>
      <c r="B43" s="7" t="n">
        <v>5.2</v>
      </c>
      <c r="C43" s="7" t="n">
        <v>3.8</v>
      </c>
      <c r="D43" s="7" t="n">
        <v>20.2</v>
      </c>
      <c r="E43" s="5" t="n">
        <v>16</v>
      </c>
    </row>
    <row r="44">
      <c r="A44" s="4" t="inlineStr">
        <is>
          <t>Partial sale of business resulting in noncontrolling interest</t>
        </is>
      </c>
      <c r="B44" s="7" t="n">
        <v>0.3</v>
      </c>
      <c r="D44" s="7" t="n">
        <v>0.3</v>
      </c>
    </row>
    <row r="45">
      <c r="A45" s="4" t="inlineStr">
        <is>
          <t>Ending balance</t>
        </is>
      </c>
      <c r="B45" s="7" t="n">
        <v>548.6</v>
      </c>
      <c r="C45" s="7" t="n">
        <v>539.8</v>
      </c>
      <c r="D45" s="7" t="n">
        <v>548.6</v>
      </c>
      <c r="E45" s="7" t="n">
        <v>539.8</v>
      </c>
      <c r="F45" s="7" t="n">
        <v>538.1</v>
      </c>
    </row>
    <row r="46">
      <c r="A46" s="4" t="inlineStr">
        <is>
          <t>Common Stock &amp; Additional Contributed Capital | Adjusted balance</t>
        </is>
      </c>
    </row>
    <row r="47">
      <c r="A47" s="3" t="inlineStr">
        <is>
          <t>Increase (Decrease) in Stockholders' Equity [Roll Forward]</t>
        </is>
      </c>
    </row>
    <row r="48">
      <c r="A48" s="4" t="inlineStr">
        <is>
          <t>Beginning balance</t>
        </is>
      </c>
      <c r="E48" s="7" t="n">
        <v>538.1</v>
      </c>
    </row>
    <row r="49">
      <c r="A49" s="4" t="inlineStr">
        <is>
          <t>Ending balance</t>
        </is>
      </c>
      <c r="F49" s="7" t="n">
        <v>538.1</v>
      </c>
    </row>
    <row r="50">
      <c r="A50" s="4" t="inlineStr">
        <is>
          <t>Treasury Stock</t>
        </is>
      </c>
    </row>
    <row r="51">
      <c r="A51" s="3" t="inlineStr">
        <is>
          <t>Increase (Decrease) in Stockholders' Equity [Roll Forward]</t>
        </is>
      </c>
    </row>
    <row r="52">
      <c r="A52" s="4" t="inlineStr">
        <is>
          <t>Beginning balance</t>
        </is>
      </c>
      <c r="B52" s="7" t="n">
        <v>-1851.4</v>
      </c>
      <c r="C52" s="7" t="n">
        <v>-1873.5</v>
      </c>
      <c r="D52" s="7" t="n">
        <v>-1865.4</v>
      </c>
      <c r="E52" s="7" t="n">
        <v>-1883.8</v>
      </c>
    </row>
    <row r="53">
      <c r="A53" s="4" t="inlineStr">
        <is>
          <t>Treasury stock purchased</t>
        </is>
      </c>
      <c r="B53" s="7" t="n">
        <v>-2.9</v>
      </c>
      <c r="C53" s="7" t="n">
        <v>-0.2</v>
      </c>
      <c r="D53" s="7" t="n">
        <v>-11.8</v>
      </c>
      <c r="E53" s="7" t="n">
        <v>-8.6</v>
      </c>
    </row>
    <row r="54">
      <c r="A54" s="4" t="inlineStr">
        <is>
          <t>Treasury stock issued</t>
        </is>
      </c>
      <c r="B54" s="7" t="n">
        <v>4.2</v>
      </c>
      <c r="C54" s="7" t="n">
        <v>2.2</v>
      </c>
      <c r="D54" s="7" t="n">
        <v>27.1</v>
      </c>
      <c r="E54" s="7" t="n">
        <v>20.9</v>
      </c>
    </row>
    <row r="55">
      <c r="A55" s="4" t="inlineStr">
        <is>
          <t>Ending balance</t>
        </is>
      </c>
      <c r="B55" s="7" t="n">
        <v>-1850.1</v>
      </c>
      <c r="C55" s="7" t="n">
        <v>-1871.5</v>
      </c>
      <c r="D55" s="7" t="n">
        <v>-1850.1</v>
      </c>
      <c r="E55" s="7" t="n">
        <v>-1871.5</v>
      </c>
      <c r="F55" s="7" t="n">
        <v>-1883.8</v>
      </c>
    </row>
    <row r="56">
      <c r="A56" s="4" t="inlineStr">
        <is>
          <t>Treasury Stock | Adjusted balance</t>
        </is>
      </c>
    </row>
    <row r="57">
      <c r="A57" s="3" t="inlineStr">
        <is>
          <t>Increase (Decrease) in Stockholders' Equity [Roll Forward]</t>
        </is>
      </c>
    </row>
    <row r="58">
      <c r="A58" s="4" t="inlineStr">
        <is>
          <t>Beginning balance</t>
        </is>
      </c>
      <c r="E58" s="7" t="n">
        <v>-1883.8</v>
      </c>
    </row>
    <row r="59">
      <c r="A59" s="4" t="inlineStr">
        <is>
          <t>Ending balance</t>
        </is>
      </c>
      <c r="F59" s="7" t="n">
        <v>-1883.8</v>
      </c>
    </row>
    <row r="60">
      <c r="A60" s="4" t="inlineStr">
        <is>
          <t>Noncontrolling Interest</t>
        </is>
      </c>
    </row>
    <row r="61">
      <c r="A61" s="3" t="inlineStr">
        <is>
          <t>Increase (Decrease) in Stockholders' Equity [Roll Forward]</t>
        </is>
      </c>
    </row>
    <row r="62">
      <c r="A62" s="4" t="inlineStr">
        <is>
          <t>Beginning balance</t>
        </is>
      </c>
      <c r="B62" s="7" t="n">
        <v>0.5</v>
      </c>
      <c r="C62" s="7" t="n">
        <v>0.4</v>
      </c>
      <c r="D62" s="7" t="n">
        <v>0.5</v>
      </c>
      <c r="E62" s="7" t="n">
        <v>0.5</v>
      </c>
    </row>
    <row r="63">
      <c r="A63" s="4" t="inlineStr">
        <is>
          <t>Net earnings (loss)</t>
        </is>
      </c>
      <c r="B63" s="7" t="n">
        <v>0.1</v>
      </c>
      <c r="D63" s="7" t="n">
        <v>0.1</v>
      </c>
    </row>
    <row r="64">
      <c r="A64" s="4" t="inlineStr">
        <is>
          <t>Foreign currency translation adjustments</t>
        </is>
      </c>
      <c r="E64" s="7" t="n">
        <v>-0.1</v>
      </c>
    </row>
    <row r="65">
      <c r="A65" s="4" t="inlineStr">
        <is>
          <t>Partial sale of business resulting in noncontrolling interest</t>
        </is>
      </c>
      <c r="B65" s="7" t="n">
        <v>1.2</v>
      </c>
      <c r="D65" s="7" t="n">
        <v>1.2</v>
      </c>
    </row>
    <row r="66">
      <c r="A66" s="4" t="inlineStr">
        <is>
          <t>Ending balance</t>
        </is>
      </c>
      <c r="B66" s="7" t="n">
        <v>1.8</v>
      </c>
      <c r="C66" s="7" t="n">
        <v>0.4</v>
      </c>
      <c r="D66" s="7" t="n">
        <v>1.8</v>
      </c>
      <c r="E66" s="7" t="n">
        <v>0.4</v>
      </c>
      <c r="F66" s="7" t="n">
        <v>0.5</v>
      </c>
    </row>
    <row r="67">
      <c r="A67" s="4" t="inlineStr">
        <is>
          <t>Noncontrolling Interest | Adjusted balance</t>
        </is>
      </c>
    </row>
    <row r="68">
      <c r="A68" s="3" t="inlineStr">
        <is>
          <t>Increase (Decrease) in Stockholders' Equity [Roll Forward]</t>
        </is>
      </c>
    </row>
    <row r="69">
      <c r="A69" s="4" t="inlineStr">
        <is>
          <t>Beginning balance</t>
        </is>
      </c>
      <c r="E69" s="7" t="n">
        <v>0.5</v>
      </c>
    </row>
    <row r="70">
      <c r="A70" s="4" t="inlineStr">
        <is>
          <t>Ending balance</t>
        </is>
      </c>
      <c r="F70" s="7" t="n">
        <v>0.5</v>
      </c>
    </row>
    <row r="71">
      <c r="A71" s="4" t="inlineStr">
        <is>
          <t>Accumulated Other Comprehensive Income (Loss)</t>
        </is>
      </c>
    </row>
    <row r="72">
      <c r="A72" s="3" t="inlineStr">
        <is>
          <t>Increase (Decrease) in Stockholders' Equity [Roll Forward]</t>
        </is>
      </c>
    </row>
    <row r="73">
      <c r="A73" s="4" t="inlineStr">
        <is>
          <t>Beginning balance</t>
        </is>
      </c>
      <c r="B73" s="7" t="n">
        <v>-64.8</v>
      </c>
      <c r="C73" s="7" t="n">
        <v>-147.3</v>
      </c>
      <c r="D73" s="7" t="n">
        <v>-52.4</v>
      </c>
      <c r="E73" s="7" t="n">
        <v>-76.8</v>
      </c>
    </row>
    <row r="74">
      <c r="A74" s="4" t="inlineStr">
        <is>
          <t>Foreign currency translation adjustments</t>
        </is>
      </c>
      <c r="B74" s="7" t="n">
        <v>13.5</v>
      </c>
      <c r="C74" s="7" t="n">
        <v>25.8</v>
      </c>
      <c r="D74" s="7" t="n">
        <v>-0.8</v>
      </c>
      <c r="E74" s="7" t="n">
        <v>-39.6</v>
      </c>
    </row>
    <row r="75">
      <c r="A75" s="4" t="inlineStr">
        <is>
          <t>Cash flow hedges, net of tax</t>
        </is>
      </c>
      <c r="B75" s="7" t="n">
        <v>1.1</v>
      </c>
      <c r="C75" s="7" t="n">
        <v>3.7</v>
      </c>
      <c r="D75" s="7" t="n">
        <v>2.2</v>
      </c>
      <c r="E75" s="7" t="n">
        <v>-2.6</v>
      </c>
    </row>
    <row r="76">
      <c r="A76" s="4" t="inlineStr">
        <is>
          <t>Defined benefit pension plans, net of tax</t>
        </is>
      </c>
      <c r="B76" s="7" t="n">
        <v>0.9</v>
      </c>
      <c r="C76" s="7" t="n">
        <v>0.6</v>
      </c>
      <c r="D76" s="7" t="n">
        <v>1.7</v>
      </c>
      <c r="E76" s="7" t="n">
        <v>1.8</v>
      </c>
    </row>
    <row r="77">
      <c r="A77" s="4" t="inlineStr">
        <is>
          <t>Ending balance</t>
        </is>
      </c>
      <c r="B77" s="6" t="n">
        <v>-49.3</v>
      </c>
      <c r="C77" s="6" t="n">
        <v>-117.2</v>
      </c>
      <c r="D77" s="6" t="n">
        <v>-49.3</v>
      </c>
      <c r="E77" s="7" t="n">
        <v>-117.2</v>
      </c>
      <c r="F77" s="7" t="n">
        <v>-76.8</v>
      </c>
    </row>
    <row r="78">
      <c r="A78" s="4" t="inlineStr">
        <is>
          <t>Accumulated Other Comprehensive Income (Loss) | Adjusted balance</t>
        </is>
      </c>
    </row>
    <row r="79">
      <c r="A79" s="3" t="inlineStr">
        <is>
          <t>Increase (Decrease) in Stockholders' Equity [Roll Forward]</t>
        </is>
      </c>
    </row>
    <row r="80">
      <c r="A80" s="4" t="inlineStr">
        <is>
          <t>Beginning balance</t>
        </is>
      </c>
      <c r="E80" s="6" t="n">
        <v>-76.8</v>
      </c>
    </row>
    <row r="81">
      <c r="A81" s="4" t="inlineStr">
        <is>
          <t>Ending balance</t>
        </is>
      </c>
      <c r="F81" s="6" t="n">
        <v>-7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HANGES IN EQUITY AND ACCUMULATED OTHER COMPREHENSIVE INCOME (LOSS) - Changes in Each Component of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Roll Forward]</t>
        </is>
      </c>
    </row>
    <row r="4">
      <c r="A4" s="4" t="inlineStr">
        <is>
          <t>Beginning balance</t>
        </is>
      </c>
      <c r="B4" s="6" t="n">
        <v>1456.2</v>
      </c>
      <c r="C4" s="6" t="n">
        <v>1266.4</v>
      </c>
      <c r="D4" s="6" t="n">
        <v>1425.1</v>
      </c>
      <c r="E4" s="6" t="n">
        <v>1341.9</v>
      </c>
    </row>
    <row r="5">
      <c r="A5" s="4" t="inlineStr">
        <is>
          <t>Other comprehensive income (loss)</t>
        </is>
      </c>
      <c r="B5" s="7" t="n">
        <v>14.9</v>
      </c>
      <c r="C5" s="7" t="n">
        <v>29.4</v>
      </c>
      <c r="D5" s="7" t="n">
        <v>2.4</v>
      </c>
      <c r="E5" s="7" t="n">
        <v>-43.1</v>
      </c>
    </row>
    <row r="6">
      <c r="A6" s="4" t="inlineStr">
        <is>
          <t>Reclassifications, pretax</t>
        </is>
      </c>
      <c r="B6" s="7" t="n">
        <v>1.1</v>
      </c>
      <c r="C6" s="7" t="n">
        <v>1.7</v>
      </c>
      <c r="D6" s="7" t="n">
        <v>1.9</v>
      </c>
      <c r="E6" s="5" t="n">
        <v>3</v>
      </c>
    </row>
    <row r="7">
      <c r="A7" s="4" t="inlineStr">
        <is>
          <t>Income tax effect</t>
        </is>
      </c>
      <c r="B7" s="7" t="n">
        <v>-0.5</v>
      </c>
      <c r="C7" s="5" t="n">
        <v>-1</v>
      </c>
      <c r="D7" s="7" t="n">
        <v>-1.2</v>
      </c>
      <c r="E7" s="7" t="n">
        <v>-0.4</v>
      </c>
    </row>
    <row r="8">
      <c r="A8" s="4" t="inlineStr">
        <is>
          <t>Attributable to noncontrolling interest</t>
        </is>
      </c>
      <c r="E8" s="7" t="n">
        <v>-0.1</v>
      </c>
    </row>
    <row r="9">
      <c r="A9" s="4" t="inlineStr">
        <is>
          <t>Ending balance</t>
        </is>
      </c>
      <c r="B9" s="5" t="n">
        <v>1536</v>
      </c>
      <c r="C9" s="7" t="n">
        <v>1242.4</v>
      </c>
      <c r="D9" s="5" t="n">
        <v>1536</v>
      </c>
      <c r="E9" s="7" t="n">
        <v>1242.4</v>
      </c>
    </row>
    <row r="10">
      <c r="A10" s="4" t="inlineStr">
        <is>
          <t>Net trade sales</t>
        </is>
      </c>
      <c r="B10" s="7" t="n">
        <v>1269.6</v>
      </c>
      <c r="C10" s="7" t="n">
        <v>845.1</v>
      </c>
      <c r="D10" s="7" t="n">
        <v>2420.5</v>
      </c>
      <c r="E10" s="7" t="n">
        <v>1890.6</v>
      </c>
    </row>
    <row r="11">
      <c r="A11" s="4" t="inlineStr">
        <is>
          <t>Cost of goods sold</t>
        </is>
      </c>
      <c r="B11" s="7" t="n">
        <v>1000.3</v>
      </c>
      <c r="C11" s="7" t="n">
        <v>698.5</v>
      </c>
      <c r="D11" s="7" t="n">
        <v>1903.7</v>
      </c>
      <c r="E11" s="7" t="n">
        <v>1523.3</v>
      </c>
    </row>
    <row r="12">
      <c r="A12" s="4" t="inlineStr">
        <is>
          <t>Interest expense</t>
        </is>
      </c>
      <c r="B12" s="7" t="n">
        <v>19.5</v>
      </c>
      <c r="C12" s="7" t="n">
        <v>21.4</v>
      </c>
      <c r="D12" s="7" t="n">
        <v>38.8</v>
      </c>
      <c r="E12" s="7" t="n">
        <v>42.3</v>
      </c>
    </row>
    <row r="13">
      <c r="A13" s="4" t="inlineStr">
        <is>
          <t>Net earnings (loss)</t>
        </is>
      </c>
      <c r="B13" s="7" t="n">
        <v>112.3</v>
      </c>
      <c r="C13" s="7" t="n">
        <v>-6.1</v>
      </c>
      <c r="D13" s="7" t="n">
        <v>199.8</v>
      </c>
      <c r="E13" s="5" t="n">
        <v>38</v>
      </c>
    </row>
    <row r="14">
      <c r="A14" s="4" t="inlineStr">
        <is>
          <t>Foreign Currency Translation Adjustments</t>
        </is>
      </c>
    </row>
    <row r="15">
      <c r="A15" s="3" t="inlineStr">
        <is>
          <t>Accumulated Other Comprehensive Income (Loss) [Roll Forward]</t>
        </is>
      </c>
    </row>
    <row r="16">
      <c r="A16" s="4" t="inlineStr">
        <is>
          <t>Beginning balance</t>
        </is>
      </c>
      <c r="B16" s="7" t="n">
        <v>-7.9</v>
      </c>
      <c r="C16" s="7" t="n">
        <v>-86.90000000000001</v>
      </c>
      <c r="D16" s="7" t="n">
        <v>6.4</v>
      </c>
      <c r="E16" s="7" t="n">
        <v>-21.5</v>
      </c>
    </row>
    <row r="17">
      <c r="A17" s="4" t="inlineStr">
        <is>
          <t>Other comprehensive income (loss)</t>
        </is>
      </c>
      <c r="B17" s="7" t="n">
        <v>13.5</v>
      </c>
      <c r="C17" s="7" t="n">
        <v>25.8</v>
      </c>
      <c r="D17" s="7" t="n">
        <v>-0.8</v>
      </c>
      <c r="E17" s="7" t="n">
        <v>-39.7</v>
      </c>
    </row>
    <row r="18">
      <c r="A18" s="4" t="inlineStr">
        <is>
          <t>Reclassifications, pretax</t>
        </is>
      </c>
      <c r="B18" s="5" t="n">
        <v>0</v>
      </c>
      <c r="C18" s="5" t="n">
        <v>0</v>
      </c>
      <c r="D18" s="5" t="n">
        <v>0</v>
      </c>
      <c r="E18" s="5" t="n">
        <v>0</v>
      </c>
    </row>
    <row r="19">
      <c r="A19" s="4" t="inlineStr">
        <is>
          <t>Income tax effect</t>
        </is>
      </c>
      <c r="B19" s="5" t="n">
        <v>0</v>
      </c>
      <c r="C19" s="5" t="n">
        <v>0</v>
      </c>
      <c r="D19" s="5" t="n">
        <v>0</v>
      </c>
      <c r="E19" s="5" t="n">
        <v>0</v>
      </c>
    </row>
    <row r="20">
      <c r="A20" s="4" t="inlineStr">
        <is>
          <t>Attributable to noncontrolling interest</t>
        </is>
      </c>
      <c r="E20" s="7" t="n">
        <v>-0.1</v>
      </c>
    </row>
    <row r="21">
      <c r="A21" s="4" t="inlineStr">
        <is>
          <t>Ending balance</t>
        </is>
      </c>
      <c r="B21" s="7" t="n">
        <v>5.6</v>
      </c>
      <c r="C21" s="7" t="n">
        <v>-61.1</v>
      </c>
      <c r="D21" s="7" t="n">
        <v>5.6</v>
      </c>
      <c r="E21" s="7" t="n">
        <v>-61.1</v>
      </c>
    </row>
    <row r="22">
      <c r="A22" s="4" t="inlineStr">
        <is>
          <t>Cash Flow Hedges</t>
        </is>
      </c>
    </row>
    <row r="23">
      <c r="A23" s="3" t="inlineStr">
        <is>
          <t>Accumulated Other Comprehensive Income (Loss) [Roll Forward]</t>
        </is>
      </c>
    </row>
    <row r="24">
      <c r="A24" s="4" t="inlineStr">
        <is>
          <t>Beginning balance</t>
        </is>
      </c>
      <c r="B24" s="7" t="n">
        <v>2.5</v>
      </c>
      <c r="C24" s="7" t="n">
        <v>-10.4</v>
      </c>
      <c r="D24" s="7" t="n">
        <v>1.4</v>
      </c>
      <c r="E24" s="7" t="n">
        <v>-4.1</v>
      </c>
    </row>
    <row r="25">
      <c r="A25" s="4" t="inlineStr">
        <is>
          <t>Other comprehensive income (loss)</t>
        </is>
      </c>
      <c r="B25" s="7" t="n">
        <v>1.5</v>
      </c>
      <c r="C25" s="5" t="n">
        <v>4</v>
      </c>
      <c r="D25" s="7" t="n">
        <v>3.5</v>
      </c>
      <c r="E25" s="7" t="n">
        <v>-3.6</v>
      </c>
    </row>
    <row r="26">
      <c r="A26" s="4" t="inlineStr">
        <is>
          <t>Reclassifications, pretax</t>
        </is>
      </c>
      <c r="B26" s="7" t="n">
        <v>-0.2</v>
      </c>
      <c r="C26" s="7" t="n">
        <v>0.6</v>
      </c>
      <c r="D26" s="7" t="n">
        <v>-0.7</v>
      </c>
      <c r="E26" s="7" t="n">
        <v>0.9</v>
      </c>
    </row>
    <row r="27">
      <c r="A27" s="4" t="inlineStr">
        <is>
          <t>Income tax effect</t>
        </is>
      </c>
      <c r="B27" s="7" t="n">
        <v>-0.2</v>
      </c>
      <c r="C27" s="7" t="n">
        <v>-0.9</v>
      </c>
      <c r="D27" s="7" t="n">
        <v>-0.6</v>
      </c>
      <c r="E27" s="7" t="n">
        <v>0.1</v>
      </c>
    </row>
    <row r="28">
      <c r="A28" s="4" t="inlineStr">
        <is>
          <t>Attributable to noncontrolling interest</t>
        </is>
      </c>
      <c r="E28" s="5" t="n">
        <v>0</v>
      </c>
    </row>
    <row r="29">
      <c r="A29" s="4" t="inlineStr">
        <is>
          <t>Ending balance</t>
        </is>
      </c>
      <c r="B29" s="7" t="n">
        <v>3.6</v>
      </c>
      <c r="C29" s="7" t="n">
        <v>-6.7</v>
      </c>
      <c r="D29" s="7" t="n">
        <v>3.6</v>
      </c>
      <c r="E29" s="7" t="n">
        <v>-6.7</v>
      </c>
    </row>
    <row r="30">
      <c r="A30" s="4" t="inlineStr">
        <is>
          <t>Defined Benefit Pension Plans</t>
        </is>
      </c>
    </row>
    <row r="31">
      <c r="A31" s="3" t="inlineStr">
        <is>
          <t>Accumulated Other Comprehensive Income (Loss) [Roll Forward]</t>
        </is>
      </c>
    </row>
    <row r="32">
      <c r="A32" s="4" t="inlineStr">
        <is>
          <t>Beginning balance</t>
        </is>
      </c>
      <c r="B32" s="7" t="n">
        <v>-59.4</v>
      </c>
      <c r="C32" s="5" t="n">
        <v>-50</v>
      </c>
      <c r="D32" s="7" t="n">
        <v>-60.2</v>
      </c>
      <c r="E32" s="7" t="n">
        <v>-51.2</v>
      </c>
    </row>
    <row r="33">
      <c r="A33" s="4" t="inlineStr">
        <is>
          <t>Other comprehensive income (loss)</t>
        </is>
      </c>
      <c r="B33" s="7" t="n">
        <v>-0.1</v>
      </c>
      <c r="C33" s="7" t="n">
        <v>-0.4</v>
      </c>
      <c r="D33" s="7" t="n">
        <v>-0.3</v>
      </c>
      <c r="E33" s="7" t="n">
        <v>0.2</v>
      </c>
    </row>
    <row r="34">
      <c r="A34" s="4" t="inlineStr">
        <is>
          <t>Reclassifications, pretax</t>
        </is>
      </c>
      <c r="B34" s="7" t="n">
        <v>1.3</v>
      </c>
      <c r="C34" s="7" t="n">
        <v>1.1</v>
      </c>
      <c r="D34" s="7" t="n">
        <v>2.6</v>
      </c>
      <c r="E34" s="7" t="n">
        <v>2.1</v>
      </c>
    </row>
    <row r="35">
      <c r="A35" s="4" t="inlineStr">
        <is>
          <t>Income tax effect</t>
        </is>
      </c>
      <c r="B35" s="7" t="n">
        <v>-0.3</v>
      </c>
      <c r="C35" s="7" t="n">
        <v>-0.1</v>
      </c>
      <c r="D35" s="7" t="n">
        <v>-0.6</v>
      </c>
      <c r="E35" s="7" t="n">
        <v>-0.5</v>
      </c>
    </row>
    <row r="36">
      <c r="A36" s="4" t="inlineStr">
        <is>
          <t>Attributable to noncontrolling interest</t>
        </is>
      </c>
      <c r="E36" s="5" t="n">
        <v>0</v>
      </c>
    </row>
    <row r="37">
      <c r="A37" s="4" t="inlineStr">
        <is>
          <t>Ending balance</t>
        </is>
      </c>
      <c r="B37" s="7" t="n">
        <v>-58.5</v>
      </c>
      <c r="C37" s="7" t="n">
        <v>-49.4</v>
      </c>
      <c r="D37" s="7" t="n">
        <v>-58.5</v>
      </c>
      <c r="E37" s="7" t="n">
        <v>-49.4</v>
      </c>
    </row>
    <row r="38">
      <c r="A38" s="4" t="inlineStr">
        <is>
          <t>Accumulated Other Comprehensive Income (Loss)</t>
        </is>
      </c>
    </row>
    <row r="39">
      <c r="A39" s="3" t="inlineStr">
        <is>
          <t>Accumulated Other Comprehensive Income (Loss) [Roll Forward]</t>
        </is>
      </c>
    </row>
    <row r="40">
      <c r="A40" s="4" t="inlineStr">
        <is>
          <t>Beginning balance</t>
        </is>
      </c>
      <c r="B40" s="7" t="n">
        <v>-64.8</v>
      </c>
      <c r="C40" s="7" t="n">
        <v>-147.3</v>
      </c>
      <c r="D40" s="7" t="n">
        <v>-52.4</v>
      </c>
      <c r="E40" s="7" t="n">
        <v>-76.8</v>
      </c>
    </row>
    <row r="41">
      <c r="A41" s="4" t="inlineStr">
        <is>
          <t>Ending balance</t>
        </is>
      </c>
      <c r="B41" s="7" t="n">
        <v>-49.3</v>
      </c>
      <c r="C41" s="7" t="n">
        <v>-117.2</v>
      </c>
      <c r="D41" s="7" t="n">
        <v>-49.3</v>
      </c>
      <c r="E41" s="7" t="n">
        <v>-117.2</v>
      </c>
    </row>
    <row r="42">
      <c r="A42" s="4" t="inlineStr">
        <is>
          <t>Reclassification out of AOCI | Foreign Currency Translation Adjustments</t>
        </is>
      </c>
    </row>
    <row r="43">
      <c r="A43" s="3" t="inlineStr">
        <is>
          <t>Accumulated Other Comprehensive Income (Loss) [Roll Forward]</t>
        </is>
      </c>
    </row>
    <row r="44">
      <c r="A44" s="4" t="inlineStr">
        <is>
          <t>Net trade sales</t>
        </is>
      </c>
      <c r="B44" s="5" t="n">
        <v>0</v>
      </c>
      <c r="C44" s="5" t="n">
        <v>0</v>
      </c>
      <c r="D44" s="5" t="n">
        <v>0</v>
      </c>
      <c r="E44" s="5" t="n">
        <v>0</v>
      </c>
    </row>
    <row r="45">
      <c r="A45" s="4" t="inlineStr">
        <is>
          <t>Cost of goods sold</t>
        </is>
      </c>
      <c r="B45" s="5" t="n">
        <v>0</v>
      </c>
      <c r="C45" s="5" t="n">
        <v>0</v>
      </c>
      <c r="D45" s="5" t="n">
        <v>0</v>
      </c>
      <c r="E45" s="5" t="n">
        <v>0</v>
      </c>
    </row>
    <row r="46">
      <c r="A46" s="4" t="inlineStr">
        <is>
          <t>Interest expense</t>
        </is>
      </c>
      <c r="B46" s="5" t="n">
        <v>0</v>
      </c>
      <c r="C46" s="5" t="n">
        <v>0</v>
      </c>
      <c r="D46" s="5" t="n">
        <v>0</v>
      </c>
      <c r="E46" s="5" t="n">
        <v>0</v>
      </c>
    </row>
    <row r="47">
      <c r="A47" s="4" t="inlineStr">
        <is>
          <t>Other income (expense), net</t>
        </is>
      </c>
      <c r="B47" s="5" t="n">
        <v>0</v>
      </c>
      <c r="C47" s="5" t="n">
        <v>0</v>
      </c>
      <c r="D47" s="5" t="n">
        <v>0</v>
      </c>
      <c r="E47" s="5" t="n">
        <v>0</v>
      </c>
    </row>
    <row r="48">
      <c r="A48" s="4" t="inlineStr">
        <is>
          <t>Net earnings (loss)</t>
        </is>
      </c>
      <c r="B48" s="5" t="n">
        <v>0</v>
      </c>
      <c r="C48" s="5" t="n">
        <v>0</v>
      </c>
      <c r="D48" s="5" t="n">
        <v>0</v>
      </c>
      <c r="E48" s="5" t="n">
        <v>0</v>
      </c>
    </row>
    <row r="49">
      <c r="A49" s="4" t="inlineStr">
        <is>
          <t>Reclassification out of AOCI | Cash Flow Hedges</t>
        </is>
      </c>
    </row>
    <row r="50">
      <c r="A50" s="3" t="inlineStr">
        <is>
          <t>Accumulated Other Comprehensive Income (Loss) [Roll Forward]</t>
        </is>
      </c>
    </row>
    <row r="51">
      <c r="A51" s="4" t="inlineStr">
        <is>
          <t>Net trade sales</t>
        </is>
      </c>
      <c r="B51" s="7" t="n">
        <v>-1.6</v>
      </c>
      <c r="C51" s="7" t="n">
        <v>-0.3</v>
      </c>
      <c r="D51" s="7" t="n">
        <v>-3.4</v>
      </c>
      <c r="E51" s="7" t="n">
        <v>-0.8</v>
      </c>
    </row>
    <row r="52">
      <c r="A52" s="4" t="inlineStr">
        <is>
          <t>Cost of goods sold</t>
        </is>
      </c>
      <c r="B52" s="7" t="n">
        <v>0.2</v>
      </c>
      <c r="C52" s="7" t="n">
        <v>-0.2</v>
      </c>
      <c r="D52" s="7" t="n">
        <v>0.4</v>
      </c>
      <c r="E52" s="7" t="n">
        <v>-0.5</v>
      </c>
    </row>
    <row r="53">
      <c r="A53" s="4" t="inlineStr">
        <is>
          <t>Interest expense</t>
        </is>
      </c>
      <c r="B53" s="7" t="n">
        <v>1.2</v>
      </c>
      <c r="C53" s="7" t="n">
        <v>1.1</v>
      </c>
      <c r="D53" s="7" t="n">
        <v>2.3</v>
      </c>
      <c r="E53" s="7" t="n">
        <v>2.2</v>
      </c>
    </row>
    <row r="54">
      <c r="A54" s="4" t="inlineStr">
        <is>
          <t>Other income (expense), net</t>
        </is>
      </c>
      <c r="B54" s="5" t="n">
        <v>0</v>
      </c>
      <c r="C54" s="5" t="n">
        <v>0</v>
      </c>
      <c r="D54" s="5" t="n">
        <v>0</v>
      </c>
      <c r="E54" s="5" t="n">
        <v>0</v>
      </c>
    </row>
    <row r="55">
      <c r="A55" s="4" t="inlineStr">
        <is>
          <t>Net earnings (loss)</t>
        </is>
      </c>
      <c r="B55" s="7" t="n">
        <v>-0.2</v>
      </c>
      <c r="C55" s="7" t="n">
        <v>0.6</v>
      </c>
      <c r="D55" s="7" t="n">
        <v>-0.7</v>
      </c>
      <c r="E55" s="7" t="n">
        <v>0.9</v>
      </c>
    </row>
    <row r="56">
      <c r="A56" s="4" t="inlineStr">
        <is>
          <t>Reclassification out of AOCI | Defined Benefit Pension Plans</t>
        </is>
      </c>
    </row>
    <row r="57">
      <c r="A57" s="3" t="inlineStr">
        <is>
          <t>Accumulated Other Comprehensive Income (Loss) [Roll Forward]</t>
        </is>
      </c>
    </row>
    <row r="58">
      <c r="A58" s="4" t="inlineStr">
        <is>
          <t>Net trade sales</t>
        </is>
      </c>
      <c r="B58" s="5" t="n">
        <v>0</v>
      </c>
      <c r="C58" s="5" t="n">
        <v>0</v>
      </c>
      <c r="D58" s="5" t="n">
        <v>0</v>
      </c>
      <c r="E58" s="5" t="n">
        <v>0</v>
      </c>
    </row>
    <row r="59">
      <c r="A59" s="4" t="inlineStr">
        <is>
          <t>Cost of goods sold</t>
        </is>
      </c>
      <c r="B59" s="5" t="n">
        <v>0</v>
      </c>
      <c r="C59" s="5" t="n">
        <v>0</v>
      </c>
      <c r="D59" s="5" t="n">
        <v>0</v>
      </c>
      <c r="E59" s="5" t="n">
        <v>0</v>
      </c>
    </row>
    <row r="60">
      <c r="A60" s="4" t="inlineStr">
        <is>
          <t>Interest expense</t>
        </is>
      </c>
      <c r="B60" s="5" t="n">
        <v>0</v>
      </c>
      <c r="C60" s="5" t="n">
        <v>0</v>
      </c>
      <c r="D60" s="5" t="n">
        <v>0</v>
      </c>
      <c r="E60" s="5" t="n">
        <v>0</v>
      </c>
    </row>
    <row r="61">
      <c r="A61" s="4" t="inlineStr">
        <is>
          <t>Other income (expense), net</t>
        </is>
      </c>
      <c r="B61" s="7" t="n">
        <v>1.3</v>
      </c>
      <c r="C61" s="7" t="n">
        <v>1.1</v>
      </c>
      <c r="D61" s="7" t="n">
        <v>2.6</v>
      </c>
      <c r="E61" s="7" t="n">
        <v>2.1</v>
      </c>
    </row>
    <row r="62">
      <c r="A62" s="4" t="inlineStr">
        <is>
          <t>Net earnings (loss)</t>
        </is>
      </c>
      <c r="B62" s="7" t="n">
        <v>1.3</v>
      </c>
      <c r="C62" s="7" t="n">
        <v>1.1</v>
      </c>
      <c r="D62" s="7" t="n">
        <v>2.6</v>
      </c>
      <c r="E62" s="7" t="n">
        <v>2.1</v>
      </c>
    </row>
    <row r="63">
      <c r="A63" s="4" t="inlineStr">
        <is>
          <t>Reclassification out of AOCI | Accumulated Other Comprehensive Income (Loss)</t>
        </is>
      </c>
    </row>
    <row r="64">
      <c r="A64" s="3" t="inlineStr">
        <is>
          <t>Accumulated Other Comprehensive Income (Loss) [Roll Forward]</t>
        </is>
      </c>
    </row>
    <row r="65">
      <c r="A65" s="4" t="inlineStr">
        <is>
          <t>Net trade sales</t>
        </is>
      </c>
      <c r="B65" s="7" t="n">
        <v>-1.6</v>
      </c>
      <c r="C65" s="7" t="n">
        <v>-0.3</v>
      </c>
      <c r="D65" s="7" t="n">
        <v>-3.4</v>
      </c>
      <c r="E65" s="7" t="n">
        <v>-0.8</v>
      </c>
    </row>
    <row r="66">
      <c r="A66" s="4" t="inlineStr">
        <is>
          <t>Cost of goods sold</t>
        </is>
      </c>
      <c r="B66" s="7" t="n">
        <v>0.2</v>
      </c>
      <c r="C66" s="7" t="n">
        <v>-0.2</v>
      </c>
      <c r="D66" s="7" t="n">
        <v>0.4</v>
      </c>
      <c r="E66" s="7" t="n">
        <v>-0.5</v>
      </c>
    </row>
    <row r="67">
      <c r="A67" s="4" t="inlineStr">
        <is>
          <t>Interest expense</t>
        </is>
      </c>
      <c r="B67" s="7" t="n">
        <v>1.2</v>
      </c>
      <c r="C67" s="7" t="n">
        <v>1.1</v>
      </c>
      <c r="D67" s="7" t="n">
        <v>2.3</v>
      </c>
      <c r="E67" s="7" t="n">
        <v>2.2</v>
      </c>
    </row>
    <row r="68">
      <c r="A68" s="4" t="inlineStr">
        <is>
          <t>Other income (expense), net</t>
        </is>
      </c>
      <c r="B68" s="7" t="n">
        <v>1.3</v>
      </c>
      <c r="C68" s="7" t="n">
        <v>1.1</v>
      </c>
      <c r="D68" s="7" t="n">
        <v>2.6</v>
      </c>
      <c r="E68" s="7" t="n">
        <v>2.1</v>
      </c>
    </row>
    <row r="69">
      <c r="A69" s="4" t="inlineStr">
        <is>
          <t>Net earnings (loss)</t>
        </is>
      </c>
      <c r="B69" s="6" t="n">
        <v>1.1</v>
      </c>
      <c r="C69" s="6" t="n">
        <v>1.7</v>
      </c>
      <c r="D69" s="6" t="n">
        <v>1.9</v>
      </c>
      <c r="E69" s="8" t="n">
        <v>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tems Measured at Fair Value on a Recurring Basis (Details) - Fair Value, Measurements, Recurring - USD ($) $ in Millions</t>
        </is>
      </c>
      <c r="B1" s="2" t="inlineStr">
        <is>
          <t>Jun. 30, 2021</t>
        </is>
      </c>
      <c r="C1" s="2" t="inlineStr">
        <is>
          <t>Dec. 31, 2020</t>
        </is>
      </c>
    </row>
    <row r="2">
      <c r="A2" s="4" t="inlineStr">
        <is>
          <t>Total</t>
        </is>
      </c>
    </row>
    <row r="3">
      <c r="A3" s="3" t="inlineStr">
        <is>
          <t>Cash equivalents:</t>
        </is>
      </c>
    </row>
    <row r="4">
      <c r="A4" s="4" t="inlineStr">
        <is>
          <t>Derivative assets</t>
        </is>
      </c>
      <c r="B4" s="6" t="n">
        <v>7.1</v>
      </c>
      <c r="C4" s="6" t="n">
        <v>7.9</v>
      </c>
    </row>
    <row r="5">
      <c r="A5" s="4" t="inlineStr">
        <is>
          <t>Total assets</t>
        </is>
      </c>
      <c r="B5" s="7" t="n">
        <v>145.5</v>
      </c>
      <c r="C5" s="7" t="n">
        <v>210.3</v>
      </c>
    </row>
    <row r="6">
      <c r="A6" s="3" t="inlineStr">
        <is>
          <t>Liabilities:</t>
        </is>
      </c>
    </row>
    <row r="7">
      <c r="A7" s="4" t="inlineStr">
        <is>
          <t>Derivative liabilities</t>
        </is>
      </c>
      <c r="B7" s="7" t="n">
        <v>0.7</v>
      </c>
      <c r="C7" s="7" t="n">
        <v>2.5</v>
      </c>
    </row>
    <row r="8">
      <c r="A8" s="4" t="inlineStr">
        <is>
          <t>Total liabilities</t>
        </is>
      </c>
      <c r="B8" s="7" t="n">
        <v>48.4</v>
      </c>
      <c r="C8" s="7" t="n">
        <v>47.9</v>
      </c>
    </row>
    <row r="9">
      <c r="A9" s="4" t="inlineStr">
        <is>
          <t>Total | Diversified investments associated with the (ESUP)</t>
        </is>
      </c>
    </row>
    <row r="10">
      <c r="A10" s="3" t="inlineStr">
        <is>
          <t>Cash equivalents:</t>
        </is>
      </c>
    </row>
    <row r="11">
      <c r="A11" s="4" t="inlineStr">
        <is>
          <t>Diversified investments associated with the Executive Stock Unit Program (ESUP)</t>
        </is>
      </c>
      <c r="B11" s="7" t="n">
        <v>48.6</v>
      </c>
      <c r="C11" s="7" t="n">
        <v>45.9</v>
      </c>
    </row>
    <row r="12">
      <c r="A12" s="4" t="inlineStr">
        <is>
          <t>Total | Liabilities associated with the ESUP</t>
        </is>
      </c>
    </row>
    <row r="13">
      <c r="A13" s="3" t="inlineStr">
        <is>
          <t>Liabilities:</t>
        </is>
      </c>
    </row>
    <row r="14">
      <c r="A14" s="4" t="inlineStr">
        <is>
          <t>Liabilities associated with the ESUP</t>
        </is>
      </c>
      <c r="B14" s="7" t="n">
        <v>47.7</v>
      </c>
      <c r="C14" s="7" t="n">
        <v>45.4</v>
      </c>
    </row>
    <row r="15">
      <c r="A15" s="4" t="inlineStr">
        <is>
          <t>Total | Bank time deposits with original maturities of three months or less</t>
        </is>
      </c>
    </row>
    <row r="16">
      <c r="A16" s="3" t="inlineStr">
        <is>
          <t>Cash equivalents:</t>
        </is>
      </c>
    </row>
    <row r="17">
      <c r="A17" s="4" t="inlineStr">
        <is>
          <t>Bank time deposits with original maturities of three months or less</t>
        </is>
      </c>
      <c r="B17" s="7" t="n">
        <v>89.8</v>
      </c>
      <c r="C17" s="7" t="n">
        <v>156.5</v>
      </c>
    </row>
    <row r="18">
      <c r="A18" s="4" t="inlineStr">
        <is>
          <t>Level 1</t>
        </is>
      </c>
    </row>
    <row r="19">
      <c r="A19" s="3" t="inlineStr">
        <is>
          <t>Cash equivalents:</t>
        </is>
      </c>
    </row>
    <row r="20">
      <c r="A20" s="4" t="inlineStr">
        <is>
          <t>Derivative assets</t>
        </is>
      </c>
      <c r="B20" s="5" t="n">
        <v>0</v>
      </c>
      <c r="C20" s="5" t="n">
        <v>0</v>
      </c>
    </row>
    <row r="21">
      <c r="A21" s="4" t="inlineStr">
        <is>
          <t>Total assets</t>
        </is>
      </c>
      <c r="B21" s="7" t="n">
        <v>48.6</v>
      </c>
      <c r="C21" s="7" t="n">
        <v>45.9</v>
      </c>
    </row>
    <row r="22">
      <c r="A22" s="3" t="inlineStr">
        <is>
          <t>Liabilities:</t>
        </is>
      </c>
    </row>
    <row r="23">
      <c r="A23" s="4" t="inlineStr">
        <is>
          <t>Derivative liabilities</t>
        </is>
      </c>
      <c r="B23" s="5" t="n">
        <v>0</v>
      </c>
      <c r="C23" s="5" t="n">
        <v>0</v>
      </c>
    </row>
    <row r="24">
      <c r="A24" s="4" t="inlineStr">
        <is>
          <t>Total liabilities</t>
        </is>
      </c>
      <c r="B24" s="7" t="n">
        <v>47.7</v>
      </c>
      <c r="C24" s="7" t="n">
        <v>45.4</v>
      </c>
    </row>
    <row r="25">
      <c r="A25" s="4" t="inlineStr">
        <is>
          <t>Level 1 | Diversified investments associated with the (ESUP)</t>
        </is>
      </c>
    </row>
    <row r="26">
      <c r="A26" s="3" t="inlineStr">
        <is>
          <t>Cash equivalents:</t>
        </is>
      </c>
    </row>
    <row r="27">
      <c r="A27" s="4" t="inlineStr">
        <is>
          <t>Diversified investments associated with the Executive Stock Unit Program (ESUP)</t>
        </is>
      </c>
      <c r="B27" s="7" t="n">
        <v>48.6</v>
      </c>
      <c r="C27" s="7" t="n">
        <v>45.9</v>
      </c>
    </row>
    <row r="28">
      <c r="A28" s="4" t="inlineStr">
        <is>
          <t>Level 1 | Liabilities associated with the ESUP</t>
        </is>
      </c>
    </row>
    <row r="29">
      <c r="A29" s="3" t="inlineStr">
        <is>
          <t>Liabilities:</t>
        </is>
      </c>
    </row>
    <row r="30">
      <c r="A30" s="4" t="inlineStr">
        <is>
          <t>Liabilities associated with the ESUP</t>
        </is>
      </c>
      <c r="B30" s="7" t="n">
        <v>47.7</v>
      </c>
      <c r="C30" s="7" t="n">
        <v>45.4</v>
      </c>
    </row>
    <row r="31">
      <c r="A31" s="4" t="inlineStr">
        <is>
          <t>Level 1 | Bank time deposits with original maturities of three months or less</t>
        </is>
      </c>
    </row>
    <row r="32">
      <c r="A32" s="3" t="inlineStr">
        <is>
          <t>Cash equivalents:</t>
        </is>
      </c>
    </row>
    <row r="33">
      <c r="A33" s="4" t="inlineStr">
        <is>
          <t>Bank time deposits with original maturities of three months or less</t>
        </is>
      </c>
      <c r="B33" s="5" t="n">
        <v>0</v>
      </c>
      <c r="C33" s="5" t="n">
        <v>0</v>
      </c>
    </row>
    <row r="34">
      <c r="A34" s="4" t="inlineStr">
        <is>
          <t>Level 2</t>
        </is>
      </c>
    </row>
    <row r="35">
      <c r="A35" s="3" t="inlineStr">
        <is>
          <t>Cash equivalents:</t>
        </is>
      </c>
    </row>
    <row r="36">
      <c r="A36" s="4" t="inlineStr">
        <is>
          <t>Derivative assets</t>
        </is>
      </c>
      <c r="B36" s="7" t="n">
        <v>7.1</v>
      </c>
      <c r="C36" s="7" t="n">
        <v>7.9</v>
      </c>
    </row>
    <row r="37">
      <c r="A37" s="4" t="inlineStr">
        <is>
          <t>Total assets</t>
        </is>
      </c>
      <c r="B37" s="7" t="n">
        <v>96.90000000000001</v>
      </c>
      <c r="C37" s="7" t="n">
        <v>164.4</v>
      </c>
    </row>
    <row r="38">
      <c r="A38" s="3" t="inlineStr">
        <is>
          <t>Liabilities:</t>
        </is>
      </c>
    </row>
    <row r="39">
      <c r="A39" s="4" t="inlineStr">
        <is>
          <t>Derivative liabilities</t>
        </is>
      </c>
      <c r="B39" s="7" t="n">
        <v>0.7</v>
      </c>
      <c r="C39" s="7" t="n">
        <v>2.5</v>
      </c>
    </row>
    <row r="40">
      <c r="A40" s="4" t="inlineStr">
        <is>
          <t>Total liabilities</t>
        </is>
      </c>
      <c r="B40" s="7" t="n">
        <v>0.7</v>
      </c>
      <c r="C40" s="7" t="n">
        <v>2.5</v>
      </c>
    </row>
    <row r="41">
      <c r="A41" s="4" t="inlineStr">
        <is>
          <t>Level 2 | Diversified investments associated with the (ESUP)</t>
        </is>
      </c>
    </row>
    <row r="42">
      <c r="A42" s="3" t="inlineStr">
        <is>
          <t>Cash equivalents:</t>
        </is>
      </c>
    </row>
    <row r="43">
      <c r="A43" s="4" t="inlineStr">
        <is>
          <t>Diversified investments associated with the Executive Stock Unit Program (ESUP)</t>
        </is>
      </c>
      <c r="B43" s="5" t="n">
        <v>0</v>
      </c>
      <c r="C43" s="5" t="n">
        <v>0</v>
      </c>
    </row>
    <row r="44">
      <c r="A44" s="4" t="inlineStr">
        <is>
          <t>Level 2 | Liabilities associated with the ESUP</t>
        </is>
      </c>
    </row>
    <row r="45">
      <c r="A45" s="3" t="inlineStr">
        <is>
          <t>Liabilities:</t>
        </is>
      </c>
    </row>
    <row r="46">
      <c r="A46" s="4" t="inlineStr">
        <is>
          <t>Liabilities associated with the ESUP</t>
        </is>
      </c>
      <c r="B46" s="5" t="n">
        <v>0</v>
      </c>
      <c r="C46" s="5" t="n">
        <v>0</v>
      </c>
    </row>
    <row r="47">
      <c r="A47" s="4" t="inlineStr">
        <is>
          <t>Level 2 | Bank time deposits with original maturities of three months or less</t>
        </is>
      </c>
    </row>
    <row r="48">
      <c r="A48" s="3" t="inlineStr">
        <is>
          <t>Cash equivalents:</t>
        </is>
      </c>
    </row>
    <row r="49">
      <c r="A49" s="4" t="inlineStr">
        <is>
          <t>Bank time deposits with original maturities of three months or less</t>
        </is>
      </c>
      <c r="B49" s="7" t="n">
        <v>89.8</v>
      </c>
      <c r="C49" s="7" t="n">
        <v>156.5</v>
      </c>
    </row>
    <row r="50">
      <c r="A50" s="4" t="inlineStr">
        <is>
          <t>Level 3</t>
        </is>
      </c>
    </row>
    <row r="51">
      <c r="A51" s="3" t="inlineStr">
        <is>
          <t>Cash equivalents:</t>
        </is>
      </c>
    </row>
    <row r="52">
      <c r="A52" s="4" t="inlineStr">
        <is>
          <t>Derivative assets</t>
        </is>
      </c>
      <c r="B52" s="5" t="n">
        <v>0</v>
      </c>
      <c r="C52" s="5" t="n">
        <v>0</v>
      </c>
    </row>
    <row r="53">
      <c r="A53" s="4" t="inlineStr">
        <is>
          <t>Total assets</t>
        </is>
      </c>
      <c r="B53" s="5" t="n">
        <v>0</v>
      </c>
      <c r="C53" s="5" t="n">
        <v>0</v>
      </c>
    </row>
    <row r="54">
      <c r="A54" s="3" t="inlineStr">
        <is>
          <t>Liabilities:</t>
        </is>
      </c>
    </row>
    <row r="55">
      <c r="A55" s="4" t="inlineStr">
        <is>
          <t>Derivative liabilities</t>
        </is>
      </c>
      <c r="B55" s="5" t="n">
        <v>0</v>
      </c>
      <c r="C55" s="5" t="n">
        <v>0</v>
      </c>
    </row>
    <row r="56">
      <c r="A56" s="4" t="inlineStr">
        <is>
          <t>Total liabilities</t>
        </is>
      </c>
      <c r="B56" s="5" t="n">
        <v>0</v>
      </c>
      <c r="C56" s="5" t="n">
        <v>0</v>
      </c>
    </row>
    <row r="57">
      <c r="A57" s="4" t="inlineStr">
        <is>
          <t>Level 3 | Diversified investments associated with the (ESUP)</t>
        </is>
      </c>
    </row>
    <row r="58">
      <c r="A58" s="3" t="inlineStr">
        <is>
          <t>Cash equivalents:</t>
        </is>
      </c>
    </row>
    <row r="59">
      <c r="A59" s="4" t="inlineStr">
        <is>
          <t>Diversified investments associated with the Executive Stock Unit Program (ESUP)</t>
        </is>
      </c>
      <c r="B59" s="5" t="n">
        <v>0</v>
      </c>
      <c r="C59" s="5" t="n">
        <v>0</v>
      </c>
    </row>
    <row r="60">
      <c r="A60" s="4" t="inlineStr">
        <is>
          <t>Level 3 | Liabilities associated with the ESUP</t>
        </is>
      </c>
    </row>
    <row r="61">
      <c r="A61" s="3" t="inlineStr">
        <is>
          <t>Liabilities:</t>
        </is>
      </c>
    </row>
    <row r="62">
      <c r="A62" s="4" t="inlineStr">
        <is>
          <t>Liabilities associated with the ESUP</t>
        </is>
      </c>
      <c r="B62" s="5" t="n">
        <v>0</v>
      </c>
      <c r="C62" s="5" t="n">
        <v>0</v>
      </c>
    </row>
    <row r="63">
      <c r="A63" s="4" t="inlineStr">
        <is>
          <t>Level 3 | Bank time deposits with original maturities of three months or less</t>
        </is>
      </c>
    </row>
    <row r="64">
      <c r="A64" s="3" t="inlineStr">
        <is>
          <t>Cash equivalents:</t>
        </is>
      </c>
    </row>
    <row r="65">
      <c r="A65" s="4" t="inlineStr">
        <is>
          <t>Bank time deposits with original maturities of three months or less</t>
        </is>
      </c>
      <c r="B65" s="8" t="n">
        <v>0</v>
      </c>
      <c r="C65"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earnings (loss)</t>
        </is>
      </c>
      <c r="B4" s="6" t="n">
        <v>199.8</v>
      </c>
      <c r="C4" s="8" t="n">
        <v>38</v>
      </c>
    </row>
    <row r="5">
      <c r="A5" s="3" t="inlineStr">
        <is>
          <t>Adjustments to reconcile net earnings to net cash provided by operating activities:</t>
        </is>
      </c>
    </row>
    <row r="6">
      <c r="A6" s="4" t="inlineStr">
        <is>
          <t>Depreciation</t>
        </is>
      </c>
      <c r="B6" s="7" t="n">
        <v>58.4</v>
      </c>
      <c r="C6" s="7" t="n">
        <v>59.2</v>
      </c>
    </row>
    <row r="7">
      <c r="A7" s="4" t="inlineStr">
        <is>
          <t>Amortization of intangibles and supply agreements</t>
        </is>
      </c>
      <c r="B7" s="7" t="n">
        <v>35.8</v>
      </c>
      <c r="C7" s="7" t="n">
        <v>34.8</v>
      </c>
    </row>
    <row r="8">
      <c r="A8" s="4" t="inlineStr">
        <is>
          <t>Long-lived asset impairment</t>
        </is>
      </c>
      <c r="B8" s="5" t="n">
        <v>0</v>
      </c>
      <c r="C8" s="5" t="n">
        <v>4</v>
      </c>
    </row>
    <row r="9">
      <c r="A9" s="4" t="inlineStr">
        <is>
          <t>Goodwill impairment</t>
        </is>
      </c>
      <c r="B9" s="5" t="n">
        <v>0</v>
      </c>
      <c r="C9" s="7" t="n">
        <v>25.4</v>
      </c>
    </row>
    <row r="10">
      <c r="A10" s="4" t="inlineStr">
        <is>
          <t>(Decrease) increase in provision for losses on accounts and notes receivable</t>
        </is>
      </c>
      <c r="B10" s="7" t="n">
        <v>-2.1</v>
      </c>
      <c r="C10" s="7" t="n">
        <v>20.8</v>
      </c>
    </row>
    <row r="11">
      <c r="A11" s="4" t="inlineStr">
        <is>
          <t>Writedown of inventories</t>
        </is>
      </c>
      <c r="B11" s="7" t="n">
        <v>8.4</v>
      </c>
      <c r="C11" s="7" t="n">
        <v>8.1</v>
      </c>
    </row>
    <row r="12">
      <c r="A12" s="4" t="inlineStr">
        <is>
          <t>Net gain from sales of assets and businesses</t>
        </is>
      </c>
      <c r="B12" s="7" t="n">
        <v>-28.6</v>
      </c>
      <c r="C12" s="5" t="n">
        <v>0</v>
      </c>
    </row>
    <row r="13">
      <c r="A13" s="4" t="inlineStr">
        <is>
          <t>Deferred income tax expense (benefit)</t>
        </is>
      </c>
      <c r="B13" s="7" t="n">
        <v>3.3</v>
      </c>
      <c r="C13" s="7" t="n">
        <v>-1.8</v>
      </c>
    </row>
    <row r="14">
      <c r="A14" s="4" t="inlineStr">
        <is>
          <t>Stock-based compensation</t>
        </is>
      </c>
      <c r="B14" s="7" t="n">
        <v>20.3</v>
      </c>
      <c r="C14" s="7" t="n">
        <v>12.9</v>
      </c>
    </row>
    <row r="15">
      <c r="A15" s="4" t="inlineStr">
        <is>
          <t>Other, net</t>
        </is>
      </c>
      <c r="B15" s="7" t="n">
        <v>-1.5</v>
      </c>
      <c r="C15" s="7" t="n">
        <v>8.5</v>
      </c>
    </row>
    <row r="16">
      <c r="A16" s="3" t="inlineStr">
        <is>
          <t>Increases/decreases in, excluding effects from acquisitions and divestitures:</t>
        </is>
      </c>
    </row>
    <row r="17">
      <c r="A17" s="4" t="inlineStr">
        <is>
          <t>Accounts and other receivables</t>
        </is>
      </c>
      <c r="B17" s="7" t="n">
        <v>-120.9</v>
      </c>
      <c r="C17" s="7" t="n">
        <v>-13.2</v>
      </c>
    </row>
    <row r="18">
      <c r="A18" s="4" t="inlineStr">
        <is>
          <t>Inventories</t>
        </is>
      </c>
      <c r="B18" s="7" t="n">
        <v>-192.8</v>
      </c>
      <c r="C18" s="7" t="n">
        <v>46.9</v>
      </c>
    </row>
    <row r="19">
      <c r="A19" s="4" t="inlineStr">
        <is>
          <t>Other current assets</t>
        </is>
      </c>
      <c r="B19" s="7" t="n">
        <v>-11.7</v>
      </c>
      <c r="C19" s="7" t="n">
        <v>1.4</v>
      </c>
    </row>
    <row r="20">
      <c r="A20" s="4" t="inlineStr">
        <is>
          <t>Accounts payable</t>
        </is>
      </c>
      <c r="B20" s="7" t="n">
        <v>57.6</v>
      </c>
      <c r="C20" s="7" t="n">
        <v>-89.90000000000001</v>
      </c>
    </row>
    <row r="21">
      <c r="A21" s="4" t="inlineStr">
        <is>
          <t>Accrued expenses and other current liabilities</t>
        </is>
      </c>
      <c r="B21" s="7" t="n">
        <v>4.3</v>
      </c>
      <c r="C21" s="7" t="n">
        <v>-32.6</v>
      </c>
    </row>
    <row r="22">
      <c r="A22" s="4" t="inlineStr">
        <is>
          <t>NET CASH PROVIDED BY OPERATING ACTIVITIES</t>
        </is>
      </c>
      <c r="B22" s="7" t="n">
        <v>30.3</v>
      </c>
      <c r="C22" s="7" t="n">
        <v>122.5</v>
      </c>
    </row>
    <row r="23">
      <c r="A23" s="3" t="inlineStr">
        <is>
          <t>INVESTING ACTIVITIES</t>
        </is>
      </c>
    </row>
    <row r="24">
      <c r="A24" s="4" t="inlineStr">
        <is>
          <t>Additions to property, plant and equipment</t>
        </is>
      </c>
      <c r="B24" s="5" t="n">
        <v>-49</v>
      </c>
      <c r="C24" s="5" t="n">
        <v>-43</v>
      </c>
    </row>
    <row r="25">
      <c r="A25" s="4" t="inlineStr">
        <is>
          <t>Purchases of companies, net of cash acquired</t>
        </is>
      </c>
      <c r="B25" s="7" t="n">
        <v>-151.9</v>
      </c>
      <c r="C25" s="5" t="n">
        <v>0</v>
      </c>
    </row>
    <row r="26">
      <c r="A26" s="4" t="inlineStr">
        <is>
          <t>Proceeds from sales of assets and businesses</t>
        </is>
      </c>
      <c r="B26" s="7" t="n">
        <v>30.9</v>
      </c>
      <c r="C26" s="7" t="n">
        <v>3.6</v>
      </c>
    </row>
    <row r="27">
      <c r="A27" s="4" t="inlineStr">
        <is>
          <t>Other, net</t>
        </is>
      </c>
      <c r="B27" s="7" t="n">
        <v>1.1</v>
      </c>
      <c r="C27" s="7" t="n">
        <v>4.6</v>
      </c>
    </row>
    <row r="28">
      <c r="A28" s="4" t="inlineStr">
        <is>
          <t>NET CASH USED FOR INVESTING ACTIVITIES</t>
        </is>
      </c>
      <c r="B28" s="7" t="n">
        <v>-168.9</v>
      </c>
      <c r="C28" s="7" t="n">
        <v>-34.8</v>
      </c>
    </row>
    <row r="29">
      <c r="A29" s="3" t="inlineStr">
        <is>
          <t>FINANCING ACTIVITIES</t>
        </is>
      </c>
    </row>
    <row r="30">
      <c r="A30" s="4" t="inlineStr">
        <is>
          <t>Payments on long-term debt</t>
        </is>
      </c>
      <c r="B30" s="7" t="n">
        <v>-25.1</v>
      </c>
      <c r="C30" s="5" t="n">
        <v>-25</v>
      </c>
    </row>
    <row r="31">
      <c r="A31" s="4" t="inlineStr">
        <is>
          <t>Change in commercial paper and short-term debt</t>
        </is>
      </c>
      <c r="B31" s="7" t="n">
        <v>156.4</v>
      </c>
      <c r="C31" s="5" t="n">
        <v>33</v>
      </c>
    </row>
    <row r="32">
      <c r="A32" s="4" t="inlineStr">
        <is>
          <t>Dividends paid</t>
        </is>
      </c>
      <c r="B32" s="7" t="n">
        <v>-106.3</v>
      </c>
      <c r="C32" s="7" t="n">
        <v>-105.6</v>
      </c>
    </row>
    <row r="33">
      <c r="A33" s="4" t="inlineStr">
        <is>
          <t>Issuances of common stock</t>
        </is>
      </c>
      <c r="B33" s="7" t="n">
        <v>2.4</v>
      </c>
      <c r="C33" s="7" t="n">
        <v>0.7</v>
      </c>
    </row>
    <row r="34">
      <c r="A34" s="4" t="inlineStr">
        <is>
          <t>Purchases of common stock</t>
        </is>
      </c>
      <c r="B34" s="7" t="n">
        <v>-9.4</v>
      </c>
      <c r="C34" s="7" t="n">
        <v>-8.300000000000001</v>
      </c>
    </row>
    <row r="35">
      <c r="A35" s="4" t="inlineStr">
        <is>
          <t>Additional consideration paid on prior year acquisitions</t>
        </is>
      </c>
      <c r="B35" s="5" t="n">
        <v>0</v>
      </c>
      <c r="C35" s="7" t="n">
        <v>-8.4</v>
      </c>
    </row>
    <row r="36">
      <c r="A36" s="4" t="inlineStr">
        <is>
          <t>Other, net</t>
        </is>
      </c>
      <c r="B36" s="7" t="n">
        <v>0.6</v>
      </c>
      <c r="C36" s="7" t="n">
        <v>-3.8</v>
      </c>
    </row>
    <row r="37">
      <c r="A37" s="4" t="inlineStr">
        <is>
          <t>NET CASH PROVIDED BY (USED FOR) FINANCING ACTIVITIES</t>
        </is>
      </c>
      <c r="B37" s="7" t="n">
        <v>18.6</v>
      </c>
      <c r="C37" s="7" t="n">
        <v>-117.4</v>
      </c>
    </row>
    <row r="38">
      <c r="A38" s="4" t="inlineStr">
        <is>
          <t>EFFECT OF EXCHANGE RATE CHANGES ON CASH</t>
        </is>
      </c>
      <c r="B38" s="7" t="n">
        <v>2.7</v>
      </c>
      <c r="C38" s="7" t="n">
        <v>-9.1</v>
      </c>
    </row>
    <row r="39">
      <c r="A39" s="4" t="inlineStr">
        <is>
          <t>DECREASE IN CASH AND CASH EQUIVALENTS</t>
        </is>
      </c>
      <c r="B39" s="7" t="n">
        <v>-117.3</v>
      </c>
      <c r="C39" s="7" t="n">
        <v>-38.8</v>
      </c>
    </row>
    <row r="40">
      <c r="A40" s="4" t="inlineStr">
        <is>
          <t>CASH AND CASH EQUIVALENTS—January 1,</t>
        </is>
      </c>
      <c r="B40" s="7" t="n">
        <v>348.9</v>
      </c>
      <c r="C40" s="7" t="n">
        <v>247.6</v>
      </c>
    </row>
    <row r="41">
      <c r="A41" s="4" t="inlineStr">
        <is>
          <t>CASH AND CASH EQUIVALENTS—June 30,</t>
        </is>
      </c>
      <c r="B41" s="6" t="n">
        <v>231.6</v>
      </c>
      <c r="C41" s="6" t="n">
        <v>20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FAIR VALUE - Additional Information (Details) - USD ($)</t>
        </is>
      </c>
      <c r="B1" s="2" t="inlineStr">
        <is>
          <t>Jun. 30, 2021</t>
        </is>
      </c>
      <c r="C1" s="2" t="inlineStr">
        <is>
          <t>Dec. 31, 2020</t>
        </is>
      </c>
    </row>
    <row r="2">
      <c r="A2" s="3" t="inlineStr">
        <is>
          <t>Fair Value Disclosures [Abstract]</t>
        </is>
      </c>
    </row>
    <row r="3">
      <c r="A3" s="4" t="inlineStr">
        <is>
          <t>Amount of transfers between Level 1 and Level 2</t>
        </is>
      </c>
      <c r="B3" s="8" t="n">
        <v>0</v>
      </c>
    </row>
    <row r="4">
      <c r="A4" s="4" t="inlineStr">
        <is>
          <t>Fixed rate debt greater than carrying value</t>
        </is>
      </c>
      <c r="B4" s="5" t="n">
        <v>155000000</v>
      </c>
      <c r="C4" s="8" t="n">
        <v>170000000</v>
      </c>
    </row>
    <row r="5">
      <c r="A5" s="4" t="inlineStr">
        <is>
          <t>Fixed rate debt carrying value</t>
        </is>
      </c>
      <c r="B5" s="8" t="n">
        <v>1588600000</v>
      </c>
      <c r="C5" s="8" t="n">
        <v>1587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Millions</t>
        </is>
      </c>
      <c r="B1" s="2" t="inlineStr">
        <is>
          <t>Jun. 30, 2021</t>
        </is>
      </c>
      <c r="C1" s="2" t="inlineStr">
        <is>
          <t>Dec. 31, 2020</t>
        </is>
      </c>
    </row>
    <row r="2">
      <c r="A2" s="4" t="inlineStr">
        <is>
          <t>Other Current Assets</t>
        </is>
      </c>
    </row>
    <row r="3">
      <c r="A3" s="3" t="inlineStr">
        <is>
          <t>Assets</t>
        </is>
      </c>
    </row>
    <row r="4">
      <c r="A4" s="4" t="inlineStr">
        <is>
          <t>Total derivatives</t>
        </is>
      </c>
      <c r="B4" s="6" t="n">
        <v>7.1</v>
      </c>
      <c r="C4" s="6" t="n">
        <v>7.7</v>
      </c>
    </row>
    <row r="5">
      <c r="A5" s="4" t="inlineStr">
        <is>
          <t>Sundry</t>
        </is>
      </c>
    </row>
    <row r="6">
      <c r="A6" s="3" t="inlineStr">
        <is>
          <t>Assets</t>
        </is>
      </c>
    </row>
    <row r="7">
      <c r="A7" s="4" t="inlineStr">
        <is>
          <t>Total derivatives</t>
        </is>
      </c>
      <c r="C7" s="7" t="n">
        <v>0.2</v>
      </c>
    </row>
    <row r="8">
      <c r="A8" s="4" t="inlineStr">
        <is>
          <t>Other Current Liabilities</t>
        </is>
      </c>
    </row>
    <row r="9">
      <c r="A9" s="3" t="inlineStr">
        <is>
          <t>Liabilities</t>
        </is>
      </c>
    </row>
    <row r="10">
      <c r="A10" s="4" t="inlineStr">
        <is>
          <t>Total derivative</t>
        </is>
      </c>
      <c r="B10" s="7" t="n">
        <v>0.5</v>
      </c>
      <c r="C10" s="7" t="n">
        <v>2.2</v>
      </c>
    </row>
    <row r="11">
      <c r="A11" s="4" t="inlineStr">
        <is>
          <t>Other Long-Term Liabilities</t>
        </is>
      </c>
    </row>
    <row r="12">
      <c r="A12" s="3" t="inlineStr">
        <is>
          <t>Liabilities</t>
        </is>
      </c>
    </row>
    <row r="13">
      <c r="A13" s="4" t="inlineStr">
        <is>
          <t>Total derivative</t>
        </is>
      </c>
      <c r="B13" s="7" t="n">
        <v>0.2</v>
      </c>
      <c r="C13" s="7" t="n">
        <v>0.3</v>
      </c>
    </row>
    <row r="14">
      <c r="A14" s="4" t="inlineStr">
        <is>
          <t>Derivatives designated as hedging instruments | Cash flow hedges | Future USD sales/purchases of Canadian, Chinese, European, South Korean, Swiss and UK subsidiaries</t>
        </is>
      </c>
    </row>
    <row r="15">
      <c r="A15" s="3" t="inlineStr">
        <is>
          <t>Derivatives, Fair Value [Line Items]</t>
        </is>
      </c>
    </row>
    <row r="16">
      <c r="A16" s="4" t="inlineStr">
        <is>
          <t>Total USD Equivalent Notional Amount</t>
        </is>
      </c>
      <c r="B16" s="7" t="n">
        <v>161.2</v>
      </c>
      <c r="C16" s="7" t="n">
        <v>149.3</v>
      </c>
    </row>
    <row r="17">
      <c r="A17" s="4" t="inlineStr">
        <is>
          <t>Derivatives designated as hedging instruments | Cash flow hedges | Future DKK sales of Polish subsidiary</t>
        </is>
      </c>
    </row>
    <row r="18">
      <c r="A18" s="3" t="inlineStr">
        <is>
          <t>Derivatives, Fair Value [Line Items]</t>
        </is>
      </c>
    </row>
    <row r="19">
      <c r="A19" s="4" t="inlineStr">
        <is>
          <t>Total USD Equivalent Notional Amount</t>
        </is>
      </c>
      <c r="B19" s="7" t="n">
        <v>17.5</v>
      </c>
      <c r="C19" s="7" t="n">
        <v>18.5</v>
      </c>
    </row>
    <row r="20">
      <c r="A20" s="4" t="inlineStr">
        <is>
          <t>Derivatives designated as hedging instruments | Cash flow hedges | Future EUR sales of Chinese, Swiss, and UK subsidiaries</t>
        </is>
      </c>
    </row>
    <row r="21">
      <c r="A21" s="3" t="inlineStr">
        <is>
          <t>Derivatives, Fair Value [Line Items]</t>
        </is>
      </c>
    </row>
    <row r="22">
      <c r="A22" s="4" t="inlineStr">
        <is>
          <t>Total USD Equivalent Notional Amount</t>
        </is>
      </c>
      <c r="B22" s="7" t="n">
        <v>56.7</v>
      </c>
    </row>
    <row r="23">
      <c r="A23" s="4" t="inlineStr">
        <is>
          <t>Derivatives designated as hedging instruments | Cash flow hedges | Future MXN purchases of a USD subsidiary</t>
        </is>
      </c>
    </row>
    <row r="24">
      <c r="A24" s="3" t="inlineStr">
        <is>
          <t>Derivatives, Fair Value [Line Items]</t>
        </is>
      </c>
    </row>
    <row r="25">
      <c r="A25" s="4" t="inlineStr">
        <is>
          <t>Total USD Equivalent Notional Amount</t>
        </is>
      </c>
      <c r="B25" s="7" t="n">
        <v>9.4</v>
      </c>
      <c r="C25" s="7" t="n">
        <v>9.300000000000001</v>
      </c>
    </row>
    <row r="26">
      <c r="A26" s="4" t="inlineStr">
        <is>
          <t>Derivatives designated as hedging instruments | Cash flow hedges | Future EUR sales of Chinese, Swiss, and UK subsidiaries</t>
        </is>
      </c>
    </row>
    <row r="27">
      <c r="A27" s="3" t="inlineStr">
        <is>
          <t>Derivatives, Fair Value [Line Items]</t>
        </is>
      </c>
    </row>
    <row r="28">
      <c r="A28" s="4" t="inlineStr">
        <is>
          <t>Total USD Equivalent Notional Amount</t>
        </is>
      </c>
      <c r="C28" s="7" t="n">
        <v>46.7</v>
      </c>
    </row>
    <row r="29">
      <c r="A29" s="4" t="inlineStr">
        <is>
          <t>Derivatives designated as hedging instruments | Cash flow hedges | Other Current Assets</t>
        </is>
      </c>
    </row>
    <row r="30">
      <c r="A30" s="3" t="inlineStr">
        <is>
          <t>Assets</t>
        </is>
      </c>
    </row>
    <row r="31">
      <c r="A31" s="4" t="inlineStr">
        <is>
          <t>Total cash flow hedges</t>
        </is>
      </c>
      <c r="B31" s="5" t="n">
        <v>6</v>
      </c>
      <c r="C31" s="5" t="n">
        <v>7</v>
      </c>
    </row>
    <row r="32">
      <c r="A32" s="4" t="inlineStr">
        <is>
          <t>Derivatives designated as hedging instruments | Cash flow hedges | Other Current Assets | Future USD sales/purchases of Canadian, Chinese, European, South Korean, Swiss and UK subsidiaries</t>
        </is>
      </c>
    </row>
    <row r="33">
      <c r="A33" s="3" t="inlineStr">
        <is>
          <t>Assets</t>
        </is>
      </c>
    </row>
    <row r="34">
      <c r="A34" s="4" t="inlineStr">
        <is>
          <t>Currency cash flow derivatives designated as hedging instruments</t>
        </is>
      </c>
      <c r="B34" s="5" t="n">
        <v>4</v>
      </c>
      <c r="C34" s="7" t="n">
        <v>6.3</v>
      </c>
    </row>
    <row r="35">
      <c r="A35" s="4" t="inlineStr">
        <is>
          <t>Derivatives designated as hedging instruments | Cash flow hedges | Other Current Assets | Future DKK sales of Polish subsidiary</t>
        </is>
      </c>
    </row>
    <row r="36">
      <c r="A36" s="3" t="inlineStr">
        <is>
          <t>Assets</t>
        </is>
      </c>
    </row>
    <row r="37">
      <c r="A37" s="4" t="inlineStr">
        <is>
          <t>Currency cash flow derivatives designated as hedging instruments</t>
        </is>
      </c>
      <c r="B37" s="5" t="n">
        <v>0</v>
      </c>
      <c r="C37" s="5" t="n">
        <v>0</v>
      </c>
    </row>
    <row r="38">
      <c r="A38" s="4" t="inlineStr">
        <is>
          <t>Derivatives designated as hedging instruments | Cash flow hedges | Other Current Assets | Future EUR sales of Chinese, Swiss, and UK subsidiaries</t>
        </is>
      </c>
    </row>
    <row r="39">
      <c r="A39" s="3" t="inlineStr">
        <is>
          <t>Assets</t>
        </is>
      </c>
    </row>
    <row r="40">
      <c r="A40" s="4" t="inlineStr">
        <is>
          <t>Currency cash flow derivatives designated as hedging instruments</t>
        </is>
      </c>
      <c r="B40" s="7" t="n">
        <v>1.4</v>
      </c>
    </row>
    <row r="41">
      <c r="A41" s="4" t="inlineStr">
        <is>
          <t>Derivatives designated as hedging instruments | Cash flow hedges | Other Current Assets | Future MXN purchases of a USD subsidiary</t>
        </is>
      </c>
    </row>
    <row r="42">
      <c r="A42" s="3" t="inlineStr">
        <is>
          <t>Assets</t>
        </is>
      </c>
    </row>
    <row r="43">
      <c r="A43" s="4" t="inlineStr">
        <is>
          <t>Currency cash flow derivatives designated as hedging instruments</t>
        </is>
      </c>
      <c r="B43" s="7" t="n">
        <v>0.6</v>
      </c>
      <c r="C43" s="7" t="n">
        <v>0.7</v>
      </c>
    </row>
    <row r="44">
      <c r="A44" s="4" t="inlineStr">
        <is>
          <t>Derivatives designated as hedging instruments | Cash flow hedges | Other Current Assets | Future EUR sales of Chinese, Swiss, and UK subsidiaries</t>
        </is>
      </c>
    </row>
    <row r="45">
      <c r="A45" s="3" t="inlineStr">
        <is>
          <t>Assets</t>
        </is>
      </c>
    </row>
    <row r="46">
      <c r="A46" s="4" t="inlineStr">
        <is>
          <t>Currency cash flow derivatives designated as hedging instruments</t>
        </is>
      </c>
      <c r="C46" s="5" t="n">
        <v>0</v>
      </c>
    </row>
    <row r="47">
      <c r="A47" s="4" t="inlineStr">
        <is>
          <t>Derivatives designated as hedging instruments | Cash flow hedges | Sundry</t>
        </is>
      </c>
    </row>
    <row r="48">
      <c r="A48" s="3" t="inlineStr">
        <is>
          <t>Assets</t>
        </is>
      </c>
    </row>
    <row r="49">
      <c r="A49" s="4" t="inlineStr">
        <is>
          <t>Total cash flow hedges</t>
        </is>
      </c>
      <c r="C49" s="7" t="n">
        <v>0.2</v>
      </c>
    </row>
    <row r="50">
      <c r="A50" s="4" t="inlineStr">
        <is>
          <t>Derivatives designated as hedging instruments | Cash flow hedges | Sundry | Future USD sales/purchases of Canadian, Chinese, European, South Korean, Swiss and UK subsidiaries</t>
        </is>
      </c>
    </row>
    <row r="51">
      <c r="A51" s="3" t="inlineStr">
        <is>
          <t>Assets</t>
        </is>
      </c>
    </row>
    <row r="52">
      <c r="A52" s="4" t="inlineStr">
        <is>
          <t>Currency cash flow derivatives designated as hedging instruments</t>
        </is>
      </c>
      <c r="C52" s="7" t="n">
        <v>0.1</v>
      </c>
    </row>
    <row r="53">
      <c r="A53" s="4" t="inlineStr">
        <is>
          <t>Derivatives designated as hedging instruments | Cash flow hedges | Sundry | Future DKK sales of Polish subsidiary</t>
        </is>
      </c>
    </row>
    <row r="54">
      <c r="A54" s="3" t="inlineStr">
        <is>
          <t>Assets</t>
        </is>
      </c>
    </row>
    <row r="55">
      <c r="A55" s="4" t="inlineStr">
        <is>
          <t>Currency cash flow derivatives designated as hedging instruments</t>
        </is>
      </c>
      <c r="C55" s="5" t="n">
        <v>0</v>
      </c>
    </row>
    <row r="56">
      <c r="A56" s="4" t="inlineStr">
        <is>
          <t>Derivatives designated as hedging instruments | Cash flow hedges | Sundry | Future MXN purchases of a USD subsidiary</t>
        </is>
      </c>
    </row>
    <row r="57">
      <c r="A57" s="3" t="inlineStr">
        <is>
          <t>Assets</t>
        </is>
      </c>
    </row>
    <row r="58">
      <c r="A58" s="4" t="inlineStr">
        <is>
          <t>Currency cash flow derivatives designated as hedging instruments</t>
        </is>
      </c>
      <c r="C58" s="7" t="n">
        <v>0.1</v>
      </c>
    </row>
    <row r="59">
      <c r="A59" s="4" t="inlineStr">
        <is>
          <t>Derivatives designated as hedging instruments | Cash flow hedges | Sundry | Future EUR sales of Chinese, Swiss, and UK subsidiaries</t>
        </is>
      </c>
    </row>
    <row r="60">
      <c r="A60" s="3" t="inlineStr">
        <is>
          <t>Assets</t>
        </is>
      </c>
    </row>
    <row r="61">
      <c r="A61" s="4" t="inlineStr">
        <is>
          <t>Currency cash flow derivatives designated as hedging instruments</t>
        </is>
      </c>
      <c r="C61" s="5" t="n">
        <v>0</v>
      </c>
    </row>
    <row r="62">
      <c r="A62" s="4" t="inlineStr">
        <is>
          <t>Derivatives designated as hedging instruments | Cash flow hedges | Other Current Liabilities</t>
        </is>
      </c>
    </row>
    <row r="63">
      <c r="A63" s="3" t="inlineStr">
        <is>
          <t>Liabilities</t>
        </is>
      </c>
    </row>
    <row r="64">
      <c r="A64" s="4" t="inlineStr">
        <is>
          <t>Total cash flow hedges</t>
        </is>
      </c>
      <c r="B64" s="7" t="n">
        <v>0.3</v>
      </c>
      <c r="C64" s="7" t="n">
        <v>1.9</v>
      </c>
    </row>
    <row r="65">
      <c r="A65" s="4" t="inlineStr">
        <is>
          <t>Derivatives designated as hedging instruments | Cash flow hedges | Other Current Liabilities | Future USD sales/purchases of Canadian, Chinese, European, South Korean, Swiss and UK subsidiaries</t>
        </is>
      </c>
    </row>
    <row r="66">
      <c r="A66" s="3" t="inlineStr">
        <is>
          <t>Liabilities</t>
        </is>
      </c>
    </row>
    <row r="67">
      <c r="A67" s="4" t="inlineStr">
        <is>
          <t>Currency cash flow derivatives designated as hedging instruments</t>
        </is>
      </c>
      <c r="B67" s="7" t="n">
        <v>0.2</v>
      </c>
      <c r="C67" s="7" t="n">
        <v>1.2</v>
      </c>
    </row>
    <row r="68">
      <c r="A68" s="4" t="inlineStr">
        <is>
          <t>Derivatives designated as hedging instruments | Cash flow hedges | Other Current Liabilities | Future DKK sales of Polish subsidiary</t>
        </is>
      </c>
    </row>
    <row r="69">
      <c r="A69" s="3" t="inlineStr">
        <is>
          <t>Liabilities</t>
        </is>
      </c>
    </row>
    <row r="70">
      <c r="A70" s="4" t="inlineStr">
        <is>
          <t>Currency cash flow derivatives designated as hedging instruments</t>
        </is>
      </c>
      <c r="B70" s="7" t="n">
        <v>0.1</v>
      </c>
      <c r="C70" s="7" t="n">
        <v>0.5</v>
      </c>
    </row>
    <row r="71">
      <c r="A71" s="4" t="inlineStr">
        <is>
          <t>Derivatives designated as hedging instruments | Cash flow hedges | Other Current Liabilities | Future EUR sales of Chinese, Swiss, and UK subsidiaries</t>
        </is>
      </c>
    </row>
    <row r="72">
      <c r="A72" s="3" t="inlineStr">
        <is>
          <t>Liabilities</t>
        </is>
      </c>
    </row>
    <row r="73">
      <c r="A73" s="4" t="inlineStr">
        <is>
          <t>Currency cash flow derivatives designated as hedging instruments</t>
        </is>
      </c>
      <c r="B73" s="5" t="n">
        <v>0</v>
      </c>
    </row>
    <row r="74">
      <c r="A74" s="4" t="inlineStr">
        <is>
          <t>Derivatives designated as hedging instruments | Cash flow hedges | Other Current Liabilities | Future MXN purchases of a USD subsidiary</t>
        </is>
      </c>
    </row>
    <row r="75">
      <c r="A75" s="3" t="inlineStr">
        <is>
          <t>Liabilities</t>
        </is>
      </c>
    </row>
    <row r="76">
      <c r="A76" s="4" t="inlineStr">
        <is>
          <t>Currency cash flow derivatives designated as hedging instruments</t>
        </is>
      </c>
      <c r="B76" s="5" t="n">
        <v>0</v>
      </c>
      <c r="C76" s="5" t="n">
        <v>0</v>
      </c>
    </row>
    <row r="77">
      <c r="A77" s="4" t="inlineStr">
        <is>
          <t>Derivatives designated as hedging instruments | Cash flow hedges | Other Current Liabilities | Future EUR sales of Chinese, Swiss, and UK subsidiaries</t>
        </is>
      </c>
    </row>
    <row r="78">
      <c r="A78" s="3" t="inlineStr">
        <is>
          <t>Liabilities</t>
        </is>
      </c>
    </row>
    <row r="79">
      <c r="A79" s="4" t="inlineStr">
        <is>
          <t>Currency cash flow derivatives designated as hedging instruments</t>
        </is>
      </c>
      <c r="C79" s="7" t="n">
        <v>0.2</v>
      </c>
    </row>
    <row r="80">
      <c r="A80" s="4" t="inlineStr">
        <is>
          <t>Derivatives designated as hedging instruments | Cash flow hedges | Other Long-Term Liabilities</t>
        </is>
      </c>
    </row>
    <row r="81">
      <c r="A81" s="3" t="inlineStr">
        <is>
          <t>Liabilities</t>
        </is>
      </c>
    </row>
    <row r="82">
      <c r="A82" s="4" t="inlineStr">
        <is>
          <t>Total cash flow hedges</t>
        </is>
      </c>
      <c r="B82" s="7" t="n">
        <v>0.2</v>
      </c>
      <c r="C82" s="7" t="n">
        <v>0.3</v>
      </c>
    </row>
    <row r="83">
      <c r="A83" s="4" t="inlineStr">
        <is>
          <t>Derivatives designated as hedging instruments | Cash flow hedges | Other Long-Term Liabilities | Future USD sales/purchases of Canadian, Chinese, European, South Korean, Swiss and UK subsidiaries</t>
        </is>
      </c>
    </row>
    <row r="84">
      <c r="A84" s="3" t="inlineStr">
        <is>
          <t>Liabilities</t>
        </is>
      </c>
    </row>
    <row r="85">
      <c r="A85" s="4" t="inlineStr">
        <is>
          <t>Currency cash flow derivatives designated as hedging instruments</t>
        </is>
      </c>
      <c r="B85" s="7" t="n">
        <v>0.2</v>
      </c>
      <c r="C85" s="7" t="n">
        <v>0.1</v>
      </c>
    </row>
    <row r="86">
      <c r="A86" s="4" t="inlineStr">
        <is>
          <t>Derivatives designated as hedging instruments | Cash flow hedges | Other Long-Term Liabilities | Future DKK sales of Polish subsidiary</t>
        </is>
      </c>
    </row>
    <row r="87">
      <c r="A87" s="3" t="inlineStr">
        <is>
          <t>Liabilities</t>
        </is>
      </c>
    </row>
    <row r="88">
      <c r="A88" s="4" t="inlineStr">
        <is>
          <t>Currency cash flow derivatives designated as hedging instruments</t>
        </is>
      </c>
      <c r="B88" s="5" t="n">
        <v>0</v>
      </c>
      <c r="C88" s="7" t="n">
        <v>0.1</v>
      </c>
    </row>
    <row r="89">
      <c r="A89" s="4" t="inlineStr">
        <is>
          <t>Derivatives designated as hedging instruments | Cash flow hedges | Other Long-Term Liabilities | Future EUR sales of Chinese, Swiss, and UK subsidiaries</t>
        </is>
      </c>
    </row>
    <row r="90">
      <c r="A90" s="3" t="inlineStr">
        <is>
          <t>Liabilities</t>
        </is>
      </c>
    </row>
    <row r="91">
      <c r="A91" s="4" t="inlineStr">
        <is>
          <t>Currency cash flow derivatives designated as hedging instruments</t>
        </is>
      </c>
      <c r="B91" s="5" t="n">
        <v>0</v>
      </c>
    </row>
    <row r="92">
      <c r="A92" s="4" t="inlineStr">
        <is>
          <t>Derivatives designated as hedging instruments | Cash flow hedges | Other Long-Term Liabilities | Future MXN purchases of a USD subsidiary</t>
        </is>
      </c>
    </row>
    <row r="93">
      <c r="A93" s="3" t="inlineStr">
        <is>
          <t>Liabilities</t>
        </is>
      </c>
    </row>
    <row r="94">
      <c r="A94" s="4" t="inlineStr">
        <is>
          <t>Currency cash flow derivatives designated as hedging instruments</t>
        </is>
      </c>
      <c r="B94" s="5" t="n">
        <v>0</v>
      </c>
      <c r="C94" s="5" t="n">
        <v>0</v>
      </c>
    </row>
    <row r="95">
      <c r="A95" s="4" t="inlineStr">
        <is>
          <t>Derivatives designated as hedging instruments | Cash flow hedges | Other Long-Term Liabilities | Future EUR sales of Chinese, Swiss, and UK subsidiaries</t>
        </is>
      </c>
    </row>
    <row r="96">
      <c r="A96" s="3" t="inlineStr">
        <is>
          <t>Liabilities</t>
        </is>
      </c>
    </row>
    <row r="97">
      <c r="A97" s="4" t="inlineStr">
        <is>
          <t>Currency cash flow derivatives designated as hedging instruments</t>
        </is>
      </c>
      <c r="C97" s="7" t="n">
        <v>0.1</v>
      </c>
    </row>
    <row r="98">
      <c r="A98" s="4" t="inlineStr">
        <is>
          <t>Derivatives designated as hedging instruments | Fair value hedges | Intercompany and third-party receivables and payables exposed to multiple currencies (DKK, EUR, MXN, USD, and ZAR) in various countries (CAD, CNY, EUR, PLN, and USD)</t>
        </is>
      </c>
    </row>
    <row r="99">
      <c r="A99" s="3" t="inlineStr">
        <is>
          <t>Derivatives, Fair Value [Line Items]</t>
        </is>
      </c>
    </row>
    <row r="100">
      <c r="A100" s="4" t="inlineStr">
        <is>
          <t>Total USD Equivalent Notional Amount</t>
        </is>
      </c>
      <c r="B100" s="7" t="n">
        <v>137.8</v>
      </c>
      <c r="C100" s="7" t="n">
        <v>49.5</v>
      </c>
    </row>
    <row r="101">
      <c r="A101" s="4" t="inlineStr">
        <is>
          <t>Derivatives designated as hedging instruments | Fair value hedges | Other Current Assets | Intercompany and third-party receivables and payables exposed to multiple currencies (DKK, EUR, MXN, USD, and ZAR) in various countries (CAD, CNY, EUR, PLN, and USD)</t>
        </is>
      </c>
    </row>
    <row r="102">
      <c r="A102" s="3" t="inlineStr">
        <is>
          <t>Assets</t>
        </is>
      </c>
    </row>
    <row r="103">
      <c r="A103" s="4" t="inlineStr">
        <is>
          <t>Fair value derivatives designated as hedging instruments</t>
        </is>
      </c>
      <c r="B103" s="7" t="n">
        <v>0.5</v>
      </c>
      <c r="C103" s="7" t="n">
        <v>0.3</v>
      </c>
    </row>
    <row r="104">
      <c r="A104" s="4" t="inlineStr">
        <is>
          <t>Derivatives designated as hedging instruments | Fair value hedges | Sundry | Intercompany and third-party receivables and payables exposed to multiple currencies (DKK, EUR, MXN, USD, and ZAR) in various countries (CAD, CNY, EUR, PLN, and USD)</t>
        </is>
      </c>
    </row>
    <row r="105">
      <c r="A105" s="3" t="inlineStr">
        <is>
          <t>Assets</t>
        </is>
      </c>
    </row>
    <row r="106">
      <c r="A106" s="4" t="inlineStr">
        <is>
          <t>Fair value derivatives designated as hedging instruments</t>
        </is>
      </c>
      <c r="C106" s="5" t="n">
        <v>0</v>
      </c>
    </row>
    <row r="107">
      <c r="A107" s="4" t="inlineStr">
        <is>
          <t>Derivatives designated as hedging instruments | Fair value hedges | Other Current Liabilities | Intercompany and third-party receivables and payables exposed to multiple currencies (DKK, EUR, MXN, USD, and ZAR) in various countries (CAD, CNY, EUR, PLN, and USD)</t>
        </is>
      </c>
    </row>
    <row r="108">
      <c r="A108" s="3" t="inlineStr">
        <is>
          <t>Liabilities</t>
        </is>
      </c>
    </row>
    <row r="109">
      <c r="A109" s="4" t="inlineStr">
        <is>
          <t>Fair value derivatives designated as hedging instruments</t>
        </is>
      </c>
      <c r="B109" s="7" t="n">
        <v>0.2</v>
      </c>
      <c r="C109" s="7" t="n">
        <v>0.1</v>
      </c>
    </row>
    <row r="110">
      <c r="A110" s="4" t="inlineStr">
        <is>
          <t>Derivatives designated as hedging instruments | Fair value hedges | Other Long-Term Liabilities | Intercompany and third-party receivables and payables exposed to multiple currencies (DKK, EUR, MXN, USD, and ZAR) in various countries (CAD, CNY, EUR, PLN, and USD)</t>
        </is>
      </c>
    </row>
    <row r="111">
      <c r="A111" s="3" t="inlineStr">
        <is>
          <t>Liabilities</t>
        </is>
      </c>
    </row>
    <row r="112">
      <c r="A112" s="4" t="inlineStr">
        <is>
          <t>Fair value derivatives designated as hedging instruments</t>
        </is>
      </c>
      <c r="B112" s="5" t="n">
        <v>0</v>
      </c>
      <c r="C112" s="5" t="n">
        <v>0</v>
      </c>
    </row>
    <row r="113">
      <c r="A113" s="4" t="inlineStr">
        <is>
          <t>Derivatives not designated as hedging instruments | Other Current Assets</t>
        </is>
      </c>
    </row>
    <row r="114">
      <c r="A114" s="3" t="inlineStr">
        <is>
          <t>Assets</t>
        </is>
      </c>
    </row>
    <row r="115">
      <c r="A115" s="4" t="inlineStr">
        <is>
          <t>Currency derivative instruments not designated as hedging instruments</t>
        </is>
      </c>
      <c r="B115" s="7" t="n">
        <v>0.6</v>
      </c>
      <c r="C115" s="7" t="n">
        <v>0.4</v>
      </c>
    </row>
    <row r="116">
      <c r="A116" s="4" t="inlineStr">
        <is>
          <t>Derivatives not designated as hedging instruments | Sundry</t>
        </is>
      </c>
    </row>
    <row r="117">
      <c r="A117" s="3" t="inlineStr">
        <is>
          <t>Assets</t>
        </is>
      </c>
    </row>
    <row r="118">
      <c r="A118" s="4" t="inlineStr">
        <is>
          <t>Currency derivative instruments not designated as hedging instruments</t>
        </is>
      </c>
      <c r="C118" s="5" t="n">
        <v>0</v>
      </c>
    </row>
    <row r="119">
      <c r="A119" s="4" t="inlineStr">
        <is>
          <t>Derivatives not designated as hedging instruments | Other Current Liabilities</t>
        </is>
      </c>
    </row>
    <row r="120">
      <c r="A120" s="3" t="inlineStr">
        <is>
          <t>Liabilities</t>
        </is>
      </c>
    </row>
    <row r="121">
      <c r="A121" s="4" t="inlineStr">
        <is>
          <t>Currency derivative instruments not designated as hedging instruments</t>
        </is>
      </c>
      <c r="B121" s="5" t="n">
        <v>0</v>
      </c>
      <c r="C121" s="7" t="n">
        <v>0.2</v>
      </c>
    </row>
    <row r="122">
      <c r="A122" s="4" t="inlineStr">
        <is>
          <t>Derivatives not designated as hedging instruments | Other Long-Term Liabilities</t>
        </is>
      </c>
    </row>
    <row r="123">
      <c r="A123" s="3" t="inlineStr">
        <is>
          <t>Liabilities</t>
        </is>
      </c>
    </row>
    <row r="124">
      <c r="A124" s="4" t="inlineStr">
        <is>
          <t>Currency derivative instruments not designated as hedging instruments</t>
        </is>
      </c>
      <c r="B124" s="5" t="n">
        <v>0</v>
      </c>
      <c r="C124" s="5" t="n">
        <v>0</v>
      </c>
    </row>
    <row r="125">
      <c r="A125" s="4" t="inlineStr">
        <is>
          <t>Derivatives not designated as hedging instruments | Fair value hedges | Non-deliverable hedges (EUR and USD) exposed to the CNY</t>
        </is>
      </c>
    </row>
    <row r="126">
      <c r="A126" s="3" t="inlineStr">
        <is>
          <t>Derivatives, Fair Value [Line Items]</t>
        </is>
      </c>
    </row>
    <row r="127">
      <c r="A127" s="4" t="inlineStr">
        <is>
          <t>Total USD Equivalent Notional Amount</t>
        </is>
      </c>
      <c r="B127" s="7" t="n">
        <v>14.2</v>
      </c>
      <c r="C127" s="7" t="n">
        <v>14.4</v>
      </c>
    </row>
    <row r="128">
      <c r="A128" s="4" t="inlineStr">
        <is>
          <t>Derivatives not designated as hedging instruments | Fair value hedges | Hedge of USD receivable on a CAD subsidiary</t>
        </is>
      </c>
    </row>
    <row r="129">
      <c r="A129" s="3" t="inlineStr">
        <is>
          <t>Derivatives, Fair Value [Line Items]</t>
        </is>
      </c>
    </row>
    <row r="130">
      <c r="A130" s="4" t="inlineStr">
        <is>
          <t>Total USD Equivalent Notional Amount</t>
        </is>
      </c>
      <c r="B130" s="5" t="n">
        <v>18</v>
      </c>
      <c r="C130" s="7" t="n">
        <v>18.5</v>
      </c>
    </row>
    <row r="131">
      <c r="A131" s="4" t="inlineStr">
        <is>
          <t>Derivatives not designated as hedging instruments | Fair value hedges | GBP sales and receivables on a EUR subsidiary</t>
        </is>
      </c>
    </row>
    <row r="132">
      <c r="A132" s="3" t="inlineStr">
        <is>
          <t>Derivatives, Fair Value [Line Items]</t>
        </is>
      </c>
    </row>
    <row r="133">
      <c r="A133" s="4" t="inlineStr">
        <is>
          <t>Total USD Equivalent Notional Amount</t>
        </is>
      </c>
      <c r="B133" s="7" t="n">
        <v>22.1</v>
      </c>
    </row>
    <row r="134">
      <c r="A134" s="4" t="inlineStr">
        <is>
          <t>Derivatives not designated as hedging instruments | Fair value hedges | Other Current Assets | Non-deliverable hedges (EUR and USD) exposed to the CNY</t>
        </is>
      </c>
    </row>
    <row r="135">
      <c r="A135" s="3" t="inlineStr">
        <is>
          <t>Assets</t>
        </is>
      </c>
    </row>
    <row r="136">
      <c r="A136" s="4" t="inlineStr">
        <is>
          <t>Currency derivative instruments not designated as hedging instruments</t>
        </is>
      </c>
      <c r="B136" s="7" t="n">
        <v>0.4</v>
      </c>
      <c r="C136" s="7" t="n">
        <v>0.4</v>
      </c>
    </row>
    <row r="137">
      <c r="A137" s="4" t="inlineStr">
        <is>
          <t>Derivatives not designated as hedging instruments | Fair value hedges | Other Current Assets | Hedge of USD receivable on a CAD subsidiary</t>
        </is>
      </c>
    </row>
    <row r="138">
      <c r="A138" s="3" t="inlineStr">
        <is>
          <t>Assets</t>
        </is>
      </c>
    </row>
    <row r="139">
      <c r="A139" s="4" t="inlineStr">
        <is>
          <t>Currency derivative instruments not designated as hedging instruments</t>
        </is>
      </c>
      <c r="B139" s="7" t="n">
        <v>0.1</v>
      </c>
      <c r="C139" s="5" t="n">
        <v>0</v>
      </c>
    </row>
    <row r="140">
      <c r="A140" s="4" t="inlineStr">
        <is>
          <t>Derivatives not designated as hedging instruments | Fair value hedges | Other Current Assets | GBP sales and receivables on a EUR subsidiary</t>
        </is>
      </c>
    </row>
    <row r="141">
      <c r="A141" s="3" t="inlineStr">
        <is>
          <t>Assets</t>
        </is>
      </c>
    </row>
    <row r="142">
      <c r="A142" s="4" t="inlineStr">
        <is>
          <t>Currency derivative instruments not designated as hedging instruments</t>
        </is>
      </c>
      <c r="B142" s="7" t="n">
        <v>0.1</v>
      </c>
    </row>
    <row r="143">
      <c r="A143" s="4" t="inlineStr">
        <is>
          <t>Derivatives not designated as hedging instruments | Fair value hedges | Sundry | Non-deliverable hedges (EUR and USD) exposed to the CNY</t>
        </is>
      </c>
    </row>
    <row r="144">
      <c r="A144" s="3" t="inlineStr">
        <is>
          <t>Assets</t>
        </is>
      </c>
    </row>
    <row r="145">
      <c r="A145" s="4" t="inlineStr">
        <is>
          <t>Currency derivative instruments not designated as hedging instruments</t>
        </is>
      </c>
      <c r="C145" s="5" t="n">
        <v>0</v>
      </c>
    </row>
    <row r="146">
      <c r="A146" s="4" t="inlineStr">
        <is>
          <t>Derivatives not designated as hedging instruments | Fair value hedges | Sundry | Hedge of USD receivable on a CAD subsidiary</t>
        </is>
      </c>
    </row>
    <row r="147">
      <c r="A147" s="3" t="inlineStr">
        <is>
          <t>Assets</t>
        </is>
      </c>
    </row>
    <row r="148">
      <c r="A148" s="4" t="inlineStr">
        <is>
          <t>Currency derivative instruments not designated as hedging instruments</t>
        </is>
      </c>
      <c r="C148" s="5" t="n">
        <v>0</v>
      </c>
    </row>
    <row r="149">
      <c r="A149" s="4" t="inlineStr">
        <is>
          <t>Derivatives not designated as hedging instruments | Fair value hedges | Other Current Liabilities | Non-deliverable hedges (EUR and USD) exposed to the CNY</t>
        </is>
      </c>
    </row>
    <row r="150">
      <c r="A150" s="3" t="inlineStr">
        <is>
          <t>Liabilities</t>
        </is>
      </c>
    </row>
    <row r="151">
      <c r="A151" s="4" t="inlineStr">
        <is>
          <t>Currency derivative instruments not designated as hedging instruments</t>
        </is>
      </c>
      <c r="B151" s="5" t="n">
        <v>0</v>
      </c>
      <c r="C151" s="5" t="n">
        <v>0</v>
      </c>
    </row>
    <row r="152">
      <c r="A152" s="4" t="inlineStr">
        <is>
          <t>Derivatives not designated as hedging instruments | Fair value hedges | Other Current Liabilities | Hedge of USD receivable on a CAD subsidiary</t>
        </is>
      </c>
    </row>
    <row r="153">
      <c r="A153" s="3" t="inlineStr">
        <is>
          <t>Liabilities</t>
        </is>
      </c>
    </row>
    <row r="154">
      <c r="A154" s="4" t="inlineStr">
        <is>
          <t>Currency derivative instruments not designated as hedging instruments</t>
        </is>
      </c>
      <c r="B154" s="5" t="n">
        <v>0</v>
      </c>
      <c r="C154" s="7" t="n">
        <v>0.2</v>
      </c>
    </row>
    <row r="155">
      <c r="A155" s="4" t="inlineStr">
        <is>
          <t>Derivatives not designated as hedging instruments | Fair value hedges | Other Current Liabilities | GBP sales and receivables on a EUR subsidiary</t>
        </is>
      </c>
    </row>
    <row r="156">
      <c r="A156" s="3" t="inlineStr">
        <is>
          <t>Liabilities</t>
        </is>
      </c>
    </row>
    <row r="157">
      <c r="A157" s="4" t="inlineStr">
        <is>
          <t>Currency derivative instruments not designated as hedging instruments</t>
        </is>
      </c>
      <c r="B157" s="5" t="n">
        <v>0</v>
      </c>
    </row>
    <row r="158">
      <c r="A158" s="4" t="inlineStr">
        <is>
          <t>Derivatives not designated as hedging instruments | Fair value hedges | Other Long-Term Liabilities | Non-deliverable hedges (EUR and USD) exposed to the CNY</t>
        </is>
      </c>
    </row>
    <row r="159">
      <c r="A159" s="3" t="inlineStr">
        <is>
          <t>Liabilities</t>
        </is>
      </c>
    </row>
    <row r="160">
      <c r="A160" s="4" t="inlineStr">
        <is>
          <t>Currency derivative instruments not designated as hedging instruments</t>
        </is>
      </c>
      <c r="B160" s="5" t="n">
        <v>0</v>
      </c>
      <c r="C160" s="5" t="n">
        <v>0</v>
      </c>
    </row>
    <row r="161">
      <c r="A161" s="4" t="inlineStr">
        <is>
          <t>Derivatives not designated as hedging instruments | Fair value hedges | Other Long-Term Liabilities | Hedge of USD receivable on a CAD subsidiary</t>
        </is>
      </c>
    </row>
    <row r="162">
      <c r="A162" s="3" t="inlineStr">
        <is>
          <t>Liabilities</t>
        </is>
      </c>
    </row>
    <row r="163">
      <c r="A163" s="4" t="inlineStr">
        <is>
          <t>Currency derivative instruments not designated as hedging instruments</t>
        </is>
      </c>
      <c r="B163" s="5" t="n">
        <v>0</v>
      </c>
      <c r="C163" s="8" t="n">
        <v>0</v>
      </c>
    </row>
    <row r="164">
      <c r="A164" s="4" t="inlineStr">
        <is>
          <t>Derivatives not designated as hedging instruments | Fair value hedges | Other Long-Term Liabilities | GBP sales and receivables on a EUR subsidiary</t>
        </is>
      </c>
    </row>
    <row r="165">
      <c r="A165" s="3" t="inlineStr">
        <is>
          <t>Liabilities</t>
        </is>
      </c>
    </row>
    <row r="166">
      <c r="A166" s="4" t="inlineStr">
        <is>
          <t>Currency derivative instruments not designated as hedging instruments</t>
        </is>
      </c>
      <c r="B166"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Pre-Tax Gains (Losses) of Hedging Activ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Gain) Loss recorded in income</t>
        </is>
      </c>
      <c r="B4" s="6" t="n">
        <v>-5.4</v>
      </c>
      <c r="C4" s="6" t="n">
        <v>0.3</v>
      </c>
      <c r="D4" s="6" t="n">
        <v>-6.5</v>
      </c>
      <c r="E4" s="6" t="n">
        <v>5.4</v>
      </c>
    </row>
    <row r="5">
      <c r="A5" s="4" t="inlineStr">
        <is>
          <t>Derivatives designated as hedging instruments | Cash flow hedges</t>
        </is>
      </c>
    </row>
    <row r="6">
      <c r="A6" s="3" t="inlineStr">
        <is>
          <t>Derivative Instruments, Gain (Loss) [Line Items]</t>
        </is>
      </c>
    </row>
    <row r="7">
      <c r="A7" s="4" t="inlineStr">
        <is>
          <t>Amount of (Gain) Loss recorded in income</t>
        </is>
      </c>
      <c r="B7" s="7" t="n">
        <v>-1.4</v>
      </c>
      <c r="C7" s="7" t="n">
        <v>1.7</v>
      </c>
      <c r="D7" s="7" t="n">
        <v>-2.3</v>
      </c>
      <c r="E7" s="7" t="n">
        <v>3.1</v>
      </c>
    </row>
    <row r="8">
      <c r="A8" s="4" t="inlineStr">
        <is>
          <t>Derivatives designated as hedging instruments | Fair value hedges | Other (income) expense, net</t>
        </is>
      </c>
    </row>
    <row r="9">
      <c r="A9" s="3" t="inlineStr">
        <is>
          <t>Derivative Instruments, Gain (Loss) [Line Items]</t>
        </is>
      </c>
    </row>
    <row r="10">
      <c r="A10" s="4" t="inlineStr">
        <is>
          <t>Amount of (Gain) Loss recorded in income</t>
        </is>
      </c>
      <c r="B10" s="7" t="n">
        <v>-3.5</v>
      </c>
      <c r="C10" s="7" t="n">
        <v>-2.5</v>
      </c>
      <c r="D10" s="5" t="n">
        <v>-4</v>
      </c>
      <c r="E10" s="7" t="n">
        <v>2.5</v>
      </c>
    </row>
    <row r="11">
      <c r="A11" s="4" t="inlineStr">
        <is>
          <t>Derivatives designated as hedging instruments | Interest rate cash flow hedges | Cash flow hedges | Interest expense</t>
        </is>
      </c>
    </row>
    <row r="12">
      <c r="A12" s="3" t="inlineStr">
        <is>
          <t>Derivative Instruments, Gain (Loss) [Line Items]</t>
        </is>
      </c>
    </row>
    <row r="13">
      <c r="A13" s="4" t="inlineStr">
        <is>
          <t>Amount of (Gain) Loss recorded in income</t>
        </is>
      </c>
      <c r="B13" s="7" t="n">
        <v>1.2</v>
      </c>
      <c r="C13" s="7" t="n">
        <v>1.1</v>
      </c>
      <c r="D13" s="7" t="n">
        <v>2.3</v>
      </c>
      <c r="E13" s="7" t="n">
        <v>2.2</v>
      </c>
    </row>
    <row r="14">
      <c r="A14" s="4" t="inlineStr">
        <is>
          <t>Derivatives designated as hedging instruments | Currency cash flow hedges | Cash flow hedges | Net trade sales</t>
        </is>
      </c>
    </row>
    <row r="15">
      <c r="A15" s="3" t="inlineStr">
        <is>
          <t>Derivative Instruments, Gain (Loss) [Line Items]</t>
        </is>
      </c>
    </row>
    <row r="16">
      <c r="A16" s="4" t="inlineStr">
        <is>
          <t>Amount of (Gain) Loss recorded in income</t>
        </is>
      </c>
      <c r="B16" s="7" t="n">
        <v>-2.7</v>
      </c>
      <c r="C16" s="7" t="n">
        <v>0.6</v>
      </c>
      <c r="D16" s="7" t="n">
        <v>-4.9</v>
      </c>
      <c r="E16" s="7" t="n">
        <v>1.2</v>
      </c>
    </row>
    <row r="17">
      <c r="A17" s="4" t="inlineStr">
        <is>
          <t>Derivatives designated as hedging instruments | Currency cash flow hedges | Cash flow hedges | Cost of goods sold</t>
        </is>
      </c>
    </row>
    <row r="18">
      <c r="A18" s="3" t="inlineStr">
        <is>
          <t>Derivative Instruments, Gain (Loss) [Line Items]</t>
        </is>
      </c>
    </row>
    <row r="19">
      <c r="A19" s="4" t="inlineStr">
        <is>
          <t>Amount of (Gain) Loss recorded in income</t>
        </is>
      </c>
      <c r="B19" s="7" t="n">
        <v>0.1</v>
      </c>
      <c r="C19" s="5" t="n">
        <v>0</v>
      </c>
      <c r="D19" s="7" t="n">
        <v>0.3</v>
      </c>
      <c r="E19" s="7" t="n">
        <v>-0.3</v>
      </c>
    </row>
    <row r="20">
      <c r="A20" s="4" t="inlineStr">
        <is>
          <t>Derivatives not designated as hedging instruments | Other (income) expense, net</t>
        </is>
      </c>
    </row>
    <row r="21">
      <c r="A21" s="3" t="inlineStr">
        <is>
          <t>Derivative Instruments, Gain (Loss) [Line Items]</t>
        </is>
      </c>
    </row>
    <row r="22">
      <c r="A22" s="4" t="inlineStr">
        <is>
          <t>Amount of (Gain) Loss recorded in income</t>
        </is>
      </c>
      <c r="B22" s="6" t="n">
        <v>-0.5</v>
      </c>
      <c r="C22" s="6" t="n">
        <v>1.1</v>
      </c>
      <c r="D22" s="6" t="n">
        <v>-0.2</v>
      </c>
      <c r="E22" s="6" t="n">
        <v>-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INCOM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Expense [Line Items]</t>
        </is>
      </c>
    </row>
    <row r="4">
      <c r="A4" s="4" t="inlineStr">
        <is>
          <t>Restructuring Charges</t>
        </is>
      </c>
      <c r="B4" s="6" t="n">
        <v>-0.4</v>
      </c>
      <c r="C4" s="6" t="n">
        <v>1.9</v>
      </c>
      <c r="D4" s="6" t="n">
        <v>-0.3</v>
      </c>
      <c r="E4" s="6" t="n">
        <v>2.5</v>
      </c>
    </row>
    <row r="5">
      <c r="A5" s="4" t="inlineStr">
        <is>
          <t>Currency loss (income)</t>
        </is>
      </c>
      <c r="B5" s="7" t="n">
        <v>1.3</v>
      </c>
      <c r="C5" s="7" t="n">
        <v>0.7</v>
      </c>
      <c r="D5" s="7" t="n">
        <v>1.4</v>
      </c>
      <c r="E5" s="7" t="n">
        <v>-1.6</v>
      </c>
    </row>
    <row r="6">
      <c r="A6" s="4" t="inlineStr">
        <is>
          <t>Other expense (income)</t>
        </is>
      </c>
      <c r="B6" s="7" t="n">
        <v>-1.7</v>
      </c>
      <c r="C6" s="7" t="n">
        <v>-2.2</v>
      </c>
      <c r="D6" s="7" t="n">
        <v>-2.2</v>
      </c>
      <c r="E6" s="7" t="n">
        <v>-1.8</v>
      </c>
    </row>
    <row r="7">
      <c r="A7" s="4" t="inlineStr">
        <is>
          <t>Other (income) expense, net</t>
        </is>
      </c>
      <c r="B7" s="7" t="n">
        <v>-4.6</v>
      </c>
      <c r="C7" s="7" t="n">
        <v>-15.5</v>
      </c>
      <c r="D7" s="7" t="n">
        <v>-6.9</v>
      </c>
      <c r="E7" s="7" t="n">
        <v>-11.1</v>
      </c>
    </row>
    <row r="8">
      <c r="A8" s="4" t="inlineStr">
        <is>
          <t>COVID-19</t>
        </is>
      </c>
    </row>
    <row r="9">
      <c r="A9" s="3" t="inlineStr">
        <is>
          <t>Other Income Expense [Line Items]</t>
        </is>
      </c>
    </row>
    <row r="10">
      <c r="A10" s="4" t="inlineStr">
        <is>
          <t>COVID-19 government subsidies</t>
        </is>
      </c>
      <c r="B10" s="7" t="n">
        <v>-1.2</v>
      </c>
      <c r="C10" s="7" t="n">
        <v>-10.4</v>
      </c>
      <c r="D10" s="7" t="n">
        <v>-1.5</v>
      </c>
      <c r="E10" s="7" t="n">
        <v>-11.4</v>
      </c>
    </row>
    <row r="11">
      <c r="A11" s="4" t="inlineStr">
        <is>
          <t>Executive Stock Unit Program</t>
        </is>
      </c>
    </row>
    <row r="12">
      <c r="A12" s="3" t="inlineStr">
        <is>
          <t>Other Income Expense [Line Items]</t>
        </is>
      </c>
    </row>
    <row r="13">
      <c r="A13" s="4" t="inlineStr">
        <is>
          <t>Gain from diversified investments associated with Executive Stock Unit Program</t>
        </is>
      </c>
      <c r="B13" s="6" t="n">
        <v>-2.6</v>
      </c>
      <c r="C13" s="6" t="n">
        <v>-5.5</v>
      </c>
      <c r="D13" s="6" t="n">
        <v>-4.3</v>
      </c>
      <c r="E13" s="6" t="n">
        <v>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OTHER (INCOME) EXPENSE (Additional Information) (Details) $ in Millions</t>
        </is>
      </c>
      <c r="B1" s="2" t="inlineStr">
        <is>
          <t>Dec. 31, 2020USD ($)</t>
        </is>
      </c>
    </row>
    <row r="2">
      <c r="A2" s="4" t="inlineStr">
        <is>
          <t>COVID-19</t>
        </is>
      </c>
    </row>
    <row r="3">
      <c r="A3" s="3" t="inlineStr">
        <is>
          <t>Other Income Expense [Line Items]</t>
        </is>
      </c>
    </row>
    <row r="4">
      <c r="A4" s="4" t="inlineStr">
        <is>
          <t>Deferral payroll taxes</t>
        </is>
      </c>
      <c r="B4" s="8" t="n">
        <v>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TINGENCIES - Additional Information (Details) - USD ($)</t>
        </is>
      </c>
      <c r="B1" s="2" t="inlineStr">
        <is>
          <t>Oct. 06, 2020</t>
        </is>
      </c>
      <c r="C1" s="2" t="inlineStr">
        <is>
          <t>Mar. 27, 2014</t>
        </is>
      </c>
      <c r="D1" s="2" t="inlineStr">
        <is>
          <t>Jun. 21, 2013</t>
        </is>
      </c>
      <c r="E1" s="2" t="inlineStr">
        <is>
          <t>Feb. 01, 2013</t>
        </is>
      </c>
      <c r="F1" s="2" t="inlineStr">
        <is>
          <t>Dec. 18, 2012</t>
        </is>
      </c>
      <c r="G1" s="2" t="inlineStr">
        <is>
          <t>Dec. 17, 2012</t>
        </is>
      </c>
      <c r="H1" s="2" t="inlineStr">
        <is>
          <t>Oct. 04, 2012</t>
        </is>
      </c>
      <c r="I1" s="2" t="inlineStr">
        <is>
          <t>Dec. 29, 2011</t>
        </is>
      </c>
      <c r="J1" s="2" t="inlineStr">
        <is>
          <t>Dec. 22, 2011</t>
        </is>
      </c>
      <c r="K1" s="2" t="inlineStr">
        <is>
          <t>Jun. 30, 2021</t>
        </is>
      </c>
      <c r="L1" s="2" t="inlineStr">
        <is>
          <t>Dec. 31, 2020</t>
        </is>
      </c>
      <c r="M1" s="2" t="inlineStr">
        <is>
          <t>Sep. 04, 2014</t>
        </is>
      </c>
    </row>
    <row r="2">
      <c r="A2" s="3" t="inlineStr">
        <is>
          <t>Loss Contingencies [Line Items]</t>
        </is>
      </c>
    </row>
    <row r="3">
      <c r="A3" s="4" t="inlineStr">
        <is>
          <t>Accrual</t>
        </is>
      </c>
      <c r="K3" s="8" t="n">
        <v>1100000</v>
      </c>
      <c r="L3" s="8" t="n">
        <v>500000</v>
      </c>
    </row>
    <row r="4">
      <c r="A4" s="4" t="inlineStr">
        <is>
          <t>Loss contingency, range of possible loss, portion not accrued</t>
        </is>
      </c>
      <c r="K4" s="5" t="n">
        <v>11500000</v>
      </c>
    </row>
    <row r="5">
      <c r="A5" s="4" t="inlineStr">
        <is>
          <t>Brazilian VAT matters</t>
        </is>
      </c>
    </row>
    <row r="6">
      <c r="A6" s="3" t="inlineStr">
        <is>
          <t>Loss Contingencies [Line Items]</t>
        </is>
      </c>
    </row>
    <row r="7">
      <c r="A7" s="4" t="inlineStr">
        <is>
          <t>Estimate of possible loss</t>
        </is>
      </c>
      <c r="K7" s="5" t="n">
        <v>500000</v>
      </c>
    </row>
    <row r="8">
      <c r="A8" s="4" t="inlineStr">
        <is>
          <t>Damages</t>
        </is>
      </c>
      <c r="B8" s="8" t="n">
        <v>500000</v>
      </c>
      <c r="C8" s="8" t="n">
        <v>600000</v>
      </c>
      <c r="D8" s="8" t="n">
        <v>1200000</v>
      </c>
      <c r="E8" s="8" t="n">
        <v>600000</v>
      </c>
      <c r="F8" s="8" t="n">
        <v>300000</v>
      </c>
      <c r="G8" s="8" t="n">
        <v>2800000</v>
      </c>
      <c r="H8" s="8" t="n">
        <v>900000</v>
      </c>
      <c r="I8" s="8" t="n">
        <v>100000</v>
      </c>
      <c r="J8" s="8" t="n">
        <v>1600000</v>
      </c>
    </row>
    <row r="9">
      <c r="A9" s="4" t="inlineStr">
        <is>
          <t>Accrual</t>
        </is>
      </c>
      <c r="D9" s="8" t="n">
        <v>1600000</v>
      </c>
      <c r="G9" s="8" t="n">
        <v>3300000</v>
      </c>
      <c r="J9" s="8" t="n">
        <v>2400000</v>
      </c>
    </row>
    <row r="10">
      <c r="A10" s="4" t="inlineStr">
        <is>
          <t>Expected refund of cash deposit</t>
        </is>
      </c>
      <c r="K10" s="5" t="n">
        <v>200000</v>
      </c>
    </row>
    <row r="11">
      <c r="A11" s="4" t="inlineStr">
        <is>
          <t>Brazilian VAT matters | Pending litigation</t>
        </is>
      </c>
    </row>
    <row r="12">
      <c r="A12" s="3" t="inlineStr">
        <is>
          <t>Loss Contingencies [Line Items]</t>
        </is>
      </c>
    </row>
    <row r="13">
      <c r="A13" s="4" t="inlineStr">
        <is>
          <t>Estimate of possible loss</t>
        </is>
      </c>
      <c r="K13" s="5" t="n">
        <v>11000000</v>
      </c>
    </row>
    <row r="14">
      <c r="A14" s="4" t="inlineStr">
        <is>
          <t>Accrual</t>
        </is>
      </c>
      <c r="K14" s="5" t="n">
        <v>0</v>
      </c>
    </row>
    <row r="15">
      <c r="A15" s="4" t="inlineStr">
        <is>
          <t>Estimate of possible loss, offsetting deposit asset</t>
        </is>
      </c>
      <c r="K15" s="5" t="n">
        <v>8400000</v>
      </c>
    </row>
    <row r="16">
      <c r="A16" s="4" t="inlineStr">
        <is>
          <t>Cash deposit</t>
        </is>
      </c>
      <c r="K16" s="5" t="n">
        <v>700000</v>
      </c>
    </row>
    <row r="17">
      <c r="A17" s="4" t="inlineStr">
        <is>
          <t>Tax credit matters</t>
        </is>
      </c>
    </row>
    <row r="18">
      <c r="A18" s="3" t="inlineStr">
        <is>
          <t>Loss Contingencies [Line Items]</t>
        </is>
      </c>
    </row>
    <row r="19">
      <c r="A19" s="4" t="inlineStr">
        <is>
          <t>Accrual</t>
        </is>
      </c>
      <c r="M19" s="8" t="n">
        <v>2000000</v>
      </c>
    </row>
    <row r="20">
      <c r="A20" s="4" t="inlineStr">
        <is>
          <t>Other matters | Pending litigation</t>
        </is>
      </c>
    </row>
    <row r="21">
      <c r="A21" s="3" t="inlineStr">
        <is>
          <t>Loss Contingencies [Line Items]</t>
        </is>
      </c>
    </row>
    <row r="22">
      <c r="A22" s="4" t="inlineStr">
        <is>
          <t>Estimate of possible loss</t>
        </is>
      </c>
      <c r="K22" s="8"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PRESENTATION</t>
        </is>
      </c>
      <c r="B1" s="2" t="inlineStr">
        <is>
          <t>6 Months Ended</t>
        </is>
      </c>
    </row>
    <row r="2">
      <c r="B2" s="2" t="inlineStr">
        <is>
          <t>Jun. 30, 2021</t>
        </is>
      </c>
    </row>
    <row r="3">
      <c r="A3" s="3" t="inlineStr">
        <is>
          <t>Organization, Consolidation and Presentation of Financial Statements [Abstract]</t>
        </is>
      </c>
    </row>
    <row r="4">
      <c r="A4" s="4" t="inlineStr">
        <is>
          <t>INTERIM PRESENTATION</t>
        </is>
      </c>
      <c r="B4" s="4" t="inlineStr">
        <is>
          <t>INTERIM PRESENTATION 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20 financial position data included herein was derived from the audited consolidated financial statements, but does not include all disclosures required by GAAP. Accounts Receivable and Accounts Payable Programs We have participated in trade receivables sales programs in combination with third-party banking institutions and certain customers the last few year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We had approximately $40.0 and $45.0 of trade receivables that were sold and removed from our Consolidated Condensed Balance Sheets at June 30, 2021 and December 31, 2020, respectively. We sometimes utilize third-party programs that allow our suppliers to be paid earlier at a discount. While these programs assist us in negotiating payment terms with our suppliers, we continue to make payments based on our customary terms. A vendo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settled through the third-party programs, which remain on our Consolidated Condensed Balance Sheets, were approximately $115.0 and $105.0 at June 30, 2021 and December 31, 2020, respectively. While we utilize the above items as tools in our cash flow management, and offer them as options to facilitate customer and vendor operating cycles, if there were to be a cessation of these programs, we do not expect it would materially impact our operating cash flows or liquidity. Change in Accounting Methodology As of January 1, 2021, we changed our method for valuing certain inventories (primarily domestic steel-related inventories) to the first-in, first-out (FIFO) cost method from the last-in, first-out (LIFO) cost method. The effects of this change have been retrospectively applied to all periods presented. See Note 10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S</t>
        </is>
      </c>
      <c r="B1" s="2" t="inlineStr">
        <is>
          <t>6 Months Ended</t>
        </is>
      </c>
    </row>
    <row r="2">
      <c r="B2" s="2" t="inlineStr">
        <is>
          <t>Jun. 30, 2021</t>
        </is>
      </c>
    </row>
    <row r="3">
      <c r="A3" s="3" t="inlineStr">
        <is>
          <t>Accounting Changes and Error Corrections [Abstract]</t>
        </is>
      </c>
    </row>
    <row r="4">
      <c r="A4" s="4" t="inlineStr">
        <is>
          <t>ACCOUNTING STANDARDS UPDATES</t>
        </is>
      </c>
      <c r="B4" s="4" t="inlineStr">
        <is>
          <t>ACCOUNTING STANDARDS UPDATES 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Adopted in 2021: • ASU 2019-12 “Income Taxes (Topic 740): Simplifying the Accounting for Income Taxes”: This ASU was effective January 1, 2021 and is a part of the FASB overall simplification initiative. The adoption of this ASU did not materially impact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Performance Obligations and Shipping and Handling Costs 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were transferred. Substantially all unsatisfied performance obligations as of June 30, 2021, will be satisfied within one year or less. Shipping and handling costs are included as a component of "Cost of goods sold." Sales, value added, and other taxes collected in connection with revenue-producing activities are excluded from revenue. Sales Allowances and Return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products transferred to customers can be returned, and we recognize the following for this right: • An estimated refund liability and a corresponding reduction to revenue, based on historical returns experience. •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for the periods presented. Other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Revenue by Product Family We disaggregate revenue by customer group, which is the same as our product families for each of our segments, as we believe this best depicts how the nature, amount, timing, and uncertainty of our revenue and cash flows are affected by economic factors. For information on our segment structure, see Note 4. Six Months Ended June 30, Three Months Ended June 30, 2021 2020 2021 2020 Bedding Products Bedding Group $ 1,144.5 $ 901.2 $ 608.7 $ 410.6 Specialized Products Automotive Group 403.4 279.2 192.6 105.5 Aerospace Products Group 49.9 60.2 26.2 21.8 Hydraulic Cylinders Group 46.0 35.9 22.9 13.5 499.3 375.3 241.7 140.8 Furniture, Flooring &amp; Textile Products Home Furniture Group 198.9 131.0 102.8 49.8 Work Furniture Group 132.6 109.0 68.9 45.4 Flooring &amp; Textile Products Group 445.2 374.1 247.5 198.5 776.7 614.1 419.2 293.7 $ 2,420.5 $ 1,890.6 $ 1,269.6 $ 84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8:44:41Z</dcterms:created>
  <dcterms:modified xmlns:dcterms="http://purl.org/dc/terms/" xmlns:xsi="http://www.w3.org/2001/XMLSchema-instance" xsi:type="dcterms:W3CDTF">2021-08-05T18:44:41Z</dcterms:modified>
</cp:coreProperties>
</file>